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STATEM_3"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SOLIDATED STATEMENT OF CHANG" sheetId="8" state="visible" r:id="rId8"/>
    <sheet xmlns:r="http://schemas.openxmlformats.org/officeDocument/2006/relationships" name="Principles of Consolidation" sheetId="9" state="visible" r:id="rId9"/>
    <sheet xmlns:r="http://schemas.openxmlformats.org/officeDocument/2006/relationships" name="Recent Accounting Pronouncement" sheetId="10" state="visible" r:id="rId10"/>
    <sheet xmlns:r="http://schemas.openxmlformats.org/officeDocument/2006/relationships" name="Earnings Per Share" sheetId="11" state="visible" r:id="rId11"/>
    <sheet xmlns:r="http://schemas.openxmlformats.org/officeDocument/2006/relationships" name="Operating Information by Segmen" sheetId="12" state="visible" r:id="rId12"/>
    <sheet xmlns:r="http://schemas.openxmlformats.org/officeDocument/2006/relationships" name="Impairment, Restructuring and O" sheetId="13" state="visible" r:id="rId13"/>
    <sheet xmlns:r="http://schemas.openxmlformats.org/officeDocument/2006/relationships" name="Income Taxes" sheetId="14" state="visible" r:id="rId14"/>
    <sheet xmlns:r="http://schemas.openxmlformats.org/officeDocument/2006/relationships" name="Cash Paid for Interest and Taxe" sheetId="15" state="visible" r:id="rId15"/>
    <sheet xmlns:r="http://schemas.openxmlformats.org/officeDocument/2006/relationships" name="Partnerships and Joint Ventures" sheetId="16" state="visible" r:id="rId16"/>
    <sheet xmlns:r="http://schemas.openxmlformats.org/officeDocument/2006/relationships" name="Guarantees" sheetId="17" state="visible" r:id="rId17"/>
    <sheet xmlns:r="http://schemas.openxmlformats.org/officeDocument/2006/relationships" name="Contingencies and Commitments" sheetId="18" state="visible" r:id="rId18"/>
    <sheet xmlns:r="http://schemas.openxmlformats.org/officeDocument/2006/relationships" name="Contract Assets and Liabilities" sheetId="19" state="visible" r:id="rId19"/>
    <sheet xmlns:r="http://schemas.openxmlformats.org/officeDocument/2006/relationships" name="Remaining Unsatisfied Performan" sheetId="20" state="visible" r:id="rId20"/>
    <sheet xmlns:r="http://schemas.openxmlformats.org/officeDocument/2006/relationships" name="Debt and Letters of Credit" sheetId="21" state="visible" r:id="rId21"/>
    <sheet xmlns:r="http://schemas.openxmlformats.org/officeDocument/2006/relationships" name="Fair Value Measurements" sheetId="22" state="visible" r:id="rId22"/>
    <sheet xmlns:r="http://schemas.openxmlformats.org/officeDocument/2006/relationships" name="Stock-Based Plans" sheetId="23" state="visible" r:id="rId23"/>
    <sheet xmlns:r="http://schemas.openxmlformats.org/officeDocument/2006/relationships" name="Retirement Benefits" sheetId="24" state="visible" r:id="rId24"/>
    <sheet xmlns:r="http://schemas.openxmlformats.org/officeDocument/2006/relationships" name="Derivatives and Hedging" sheetId="25" state="visible" r:id="rId25"/>
    <sheet xmlns:r="http://schemas.openxmlformats.org/officeDocument/2006/relationships" name="Other Comprehensive Income (Los" sheetId="26" state="visible" r:id="rId26"/>
    <sheet xmlns:r="http://schemas.openxmlformats.org/officeDocument/2006/relationships" name="Discontinued Operations" sheetId="27" state="visible" r:id="rId27"/>
    <sheet xmlns:r="http://schemas.openxmlformats.org/officeDocument/2006/relationships" name="Recent Accounting Pronounceme_2" sheetId="28" state="visible" r:id="rId28"/>
    <sheet xmlns:r="http://schemas.openxmlformats.org/officeDocument/2006/relationships" name="Earnings Per Share - (Tables)" sheetId="29" state="visible" r:id="rId29"/>
    <sheet xmlns:r="http://schemas.openxmlformats.org/officeDocument/2006/relationships" name="(Tables)" sheetId="30" state="visible" r:id="rId30"/>
    <sheet xmlns:r="http://schemas.openxmlformats.org/officeDocument/2006/relationships" name="Impairment, Restructuring and_2" sheetId="31" state="visible" r:id="rId31"/>
    <sheet xmlns:r="http://schemas.openxmlformats.org/officeDocument/2006/relationships" name="Contract Assets and Liabiliti_2" sheetId="32" state="visible" r:id="rId32"/>
    <sheet xmlns:r="http://schemas.openxmlformats.org/officeDocument/2006/relationships" name="Remaining Unsatisfied Perform_2" sheetId="33" state="visible" r:id="rId33"/>
    <sheet xmlns:r="http://schemas.openxmlformats.org/officeDocument/2006/relationships" name="Fair Value Measurements - (Tabl" sheetId="34" state="visible" r:id="rId34"/>
    <sheet xmlns:r="http://schemas.openxmlformats.org/officeDocument/2006/relationships" name="Retirement Benefits - (Tables)" sheetId="35" state="visible" r:id="rId35"/>
    <sheet xmlns:r="http://schemas.openxmlformats.org/officeDocument/2006/relationships" name="Derivatives and Hedging - (Tabl" sheetId="36" state="visible" r:id="rId36"/>
    <sheet xmlns:r="http://schemas.openxmlformats.org/officeDocument/2006/relationships" name="Other Comprehensive Income (L_2" sheetId="37" state="visible" r:id="rId37"/>
    <sheet xmlns:r="http://schemas.openxmlformats.org/officeDocument/2006/relationships" name="Discontinued Operations - (Tabl" sheetId="38" state="visible" r:id="rId38"/>
    <sheet xmlns:r="http://schemas.openxmlformats.org/officeDocument/2006/relationships" name="Recent Accounting Pronounceme_3" sheetId="39" state="visible" r:id="rId39"/>
    <sheet xmlns:r="http://schemas.openxmlformats.org/officeDocument/2006/relationships" name="Earnings Per Share (Details)" sheetId="40" state="visible" r:id="rId40"/>
    <sheet xmlns:r="http://schemas.openxmlformats.org/officeDocument/2006/relationships" name="Operating Information by Segm_2" sheetId="41" state="visible" r:id="rId41"/>
    <sheet xmlns:r="http://schemas.openxmlformats.org/officeDocument/2006/relationships" name="Operating Information by Segm_3" sheetId="42" state="visible" r:id="rId42"/>
    <sheet xmlns:r="http://schemas.openxmlformats.org/officeDocument/2006/relationships" name="Operating Information by Segm_4" sheetId="43" state="visible" r:id="rId43"/>
    <sheet xmlns:r="http://schemas.openxmlformats.org/officeDocument/2006/relationships" name="Operating Information by Segm_5" sheetId="44" state="visible" r:id="rId44"/>
    <sheet xmlns:r="http://schemas.openxmlformats.org/officeDocument/2006/relationships" name="Impairment, Restructuring and_3" sheetId="45" state="visible" r:id="rId45"/>
    <sheet xmlns:r="http://schemas.openxmlformats.org/officeDocument/2006/relationships" name="Impairment, Restructuring and_4" sheetId="46" state="visible" r:id="rId46"/>
    <sheet xmlns:r="http://schemas.openxmlformats.org/officeDocument/2006/relationships" name="Impairment, Restructuring and_5" sheetId="47" state="visible" r:id="rId47"/>
    <sheet xmlns:r="http://schemas.openxmlformats.org/officeDocument/2006/relationships" name="Income Taxes - Narrative (Detai" sheetId="48" state="visible" r:id="rId48"/>
    <sheet xmlns:r="http://schemas.openxmlformats.org/officeDocument/2006/relationships" name="Cash Paid for Interest and Ta_2" sheetId="49" state="visible" r:id="rId49"/>
    <sheet xmlns:r="http://schemas.openxmlformats.org/officeDocument/2006/relationships" name="Partnerships and Joint Ventur_2" sheetId="50" state="visible" r:id="rId50"/>
    <sheet xmlns:r="http://schemas.openxmlformats.org/officeDocument/2006/relationships" name="Partnerships and Joint Ventur_3" sheetId="51" state="visible" r:id="rId51"/>
    <sheet xmlns:r="http://schemas.openxmlformats.org/officeDocument/2006/relationships" name="Guarantees - Narrative (Details" sheetId="52" state="visible" r:id="rId52"/>
    <sheet xmlns:r="http://schemas.openxmlformats.org/officeDocument/2006/relationships" name="Contingencies and Commitments -" sheetId="53" state="visible" r:id="rId53"/>
    <sheet xmlns:r="http://schemas.openxmlformats.org/officeDocument/2006/relationships" name="Contract Assets and Liabiliti_3" sheetId="54" state="visible" r:id="rId54"/>
    <sheet xmlns:r="http://schemas.openxmlformats.org/officeDocument/2006/relationships" name="Remaining Unsatisfied Perform_3" sheetId="55" state="visible" r:id="rId55"/>
    <sheet xmlns:r="http://schemas.openxmlformats.org/officeDocument/2006/relationships" name="Debt and Letters of Credit (Det" sheetId="56" state="visible" r:id="rId56"/>
    <sheet xmlns:r="http://schemas.openxmlformats.org/officeDocument/2006/relationships" name="Fair Value Measurements  - Recu" sheetId="57" state="visible" r:id="rId57"/>
    <sheet xmlns:r="http://schemas.openxmlformats.org/officeDocument/2006/relationships" name="Fair Value Measurements  - Fina" sheetId="58" state="visible" r:id="rId58"/>
    <sheet xmlns:r="http://schemas.openxmlformats.org/officeDocument/2006/relationships" name="Stock-Based Plans - Narrative (" sheetId="59" state="visible" r:id="rId59"/>
    <sheet xmlns:r="http://schemas.openxmlformats.org/officeDocument/2006/relationships" name="Retirement Benefits - Narrative" sheetId="60" state="visible" r:id="rId60"/>
    <sheet xmlns:r="http://schemas.openxmlformats.org/officeDocument/2006/relationships" name="Derivatives and Hedging - Narra" sheetId="61" state="visible" r:id="rId61"/>
    <sheet xmlns:r="http://schemas.openxmlformats.org/officeDocument/2006/relationships" name="Derivatives and Hedging - Notio" sheetId="62" state="visible" r:id="rId62"/>
    <sheet xmlns:r="http://schemas.openxmlformats.org/officeDocument/2006/relationships" name="Derivatives and Hedging - Gains" sheetId="63" state="visible" r:id="rId63"/>
    <sheet xmlns:r="http://schemas.openxmlformats.org/officeDocument/2006/relationships" name="Other Comprehensive Income (L_3" sheetId="64" state="visible" r:id="rId64"/>
    <sheet xmlns:r="http://schemas.openxmlformats.org/officeDocument/2006/relationships" name="Other Comprehensive Income (L_4" sheetId="65" state="visible" r:id="rId65"/>
    <sheet xmlns:r="http://schemas.openxmlformats.org/officeDocument/2006/relationships" name="Other Comprehensive Income (L_5" sheetId="66" state="visible" r:id="rId66"/>
    <sheet xmlns:r="http://schemas.openxmlformats.org/officeDocument/2006/relationships" name="Discontinued Operations - Finan" sheetId="67" state="visible" r:id="rId67"/>
    <sheet xmlns:r="http://schemas.openxmlformats.org/officeDocument/2006/relationships" name="Discontinued Operations - Asset" sheetId="68" state="visible" r:id="rId68"/>
    <sheet xmlns:r="http://schemas.openxmlformats.org/officeDocument/2006/relationships" name="Discontinued Operations - Narra" sheetId="69" state="visible" r:id="rId6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00_);(#,##0.000)"/>
    <numFmt numFmtId="168" formatCode="#,##0.0_);(#,##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8" customWidth="1" min="1" max="1"/>
    <col width="39" customWidth="1" min="2" max="2"/>
    <col width="14" customWidth="1" min="3" max="3"/>
  </cols>
  <sheetData>
    <row r="1">
      <c r="A1" s="1" t="inlineStr">
        <is>
          <t>Cover - shares</t>
        </is>
      </c>
      <c r="B1" s="2" t="inlineStr">
        <is>
          <t>6 Months Ended</t>
        </is>
      </c>
    </row>
    <row r="2">
      <c r="B2" s="2" t="inlineStr">
        <is>
          <t>Jun. 30, 2020</t>
        </is>
      </c>
      <c r="C2" s="2" t="inlineStr">
        <is>
          <t>Oct. 30, 2020</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1-16129</t>
        </is>
      </c>
    </row>
    <row r="9">
      <c r="A9" s="4" t="inlineStr">
        <is>
          <t>Entity Registrant Name</t>
        </is>
      </c>
      <c r="B9" s="4" t="inlineStr">
        <is>
          <t>FLUOR CORPORATION</t>
        </is>
      </c>
    </row>
    <row r="10">
      <c r="A10" s="4" t="inlineStr">
        <is>
          <t>Entity Incorporation, State or Country Code</t>
        </is>
      </c>
      <c r="B10" s="4" t="inlineStr">
        <is>
          <t>DE</t>
        </is>
      </c>
    </row>
    <row r="11">
      <c r="A11" s="4" t="inlineStr">
        <is>
          <t>Entity Tax Identification Number</t>
        </is>
      </c>
      <c r="B11" s="4" t="inlineStr">
        <is>
          <t>33-0927079</t>
        </is>
      </c>
    </row>
    <row r="12">
      <c r="A12" s="4" t="inlineStr">
        <is>
          <t>Entity Address, Address Line One</t>
        </is>
      </c>
      <c r="B12" s="4" t="inlineStr">
        <is>
          <t>6700 Las Colinas Boulevard</t>
        </is>
      </c>
    </row>
    <row r="13">
      <c r="A13" s="4" t="inlineStr">
        <is>
          <t>Entity Address, City or Town</t>
        </is>
      </c>
      <c r="B13" s="4" t="inlineStr">
        <is>
          <t xml:space="preserve">Irving, </t>
        </is>
      </c>
    </row>
    <row r="14">
      <c r="A14" s="4" t="inlineStr">
        <is>
          <t>Entity Address, State or Province</t>
        </is>
      </c>
      <c r="B14" s="4" t="inlineStr">
        <is>
          <t>TX</t>
        </is>
      </c>
    </row>
    <row r="15">
      <c r="A15" s="4" t="inlineStr">
        <is>
          <t>Entity Address, Postal Zip Code</t>
        </is>
      </c>
      <c r="B15" s="4" t="inlineStr">
        <is>
          <t>75039</t>
        </is>
      </c>
    </row>
    <row r="16">
      <c r="A16" s="4" t="inlineStr">
        <is>
          <t>City Area Code</t>
        </is>
      </c>
      <c r="B16" s="4" t="inlineStr">
        <is>
          <t>469</t>
        </is>
      </c>
    </row>
    <row r="17">
      <c r="A17" s="4" t="inlineStr">
        <is>
          <t>Local Phone Number</t>
        </is>
      </c>
      <c r="B17" s="4" t="inlineStr">
        <is>
          <t>398-7000</t>
        </is>
      </c>
    </row>
    <row r="18">
      <c r="A18" s="4" t="inlineStr">
        <is>
          <t>Entity Current Reporting Status</t>
        </is>
      </c>
      <c r="B18" s="4" t="inlineStr">
        <is>
          <t>No</t>
        </is>
      </c>
    </row>
    <row r="19">
      <c r="A19" s="4" t="inlineStr">
        <is>
          <t>Entity Interactive Data Current</t>
        </is>
      </c>
      <c r="B19" s="4" t="inlineStr">
        <is>
          <t>No</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140620842</v>
      </c>
    </row>
    <row r="25">
      <c r="A25" s="4" t="inlineStr">
        <is>
          <t>Entity Central Index Key</t>
        </is>
      </c>
      <c r="B25" s="4" t="inlineStr">
        <is>
          <t>0001124198</t>
        </is>
      </c>
    </row>
    <row r="26">
      <c r="A26" s="4" t="inlineStr">
        <is>
          <t>Amendment Flag</t>
        </is>
      </c>
      <c r="B26" s="4" t="inlineStr">
        <is>
          <t>false</t>
        </is>
      </c>
    </row>
    <row r="27">
      <c r="A27" s="4" t="inlineStr">
        <is>
          <t>Current Fiscal Year End Date</t>
        </is>
      </c>
      <c r="B27" s="4" t="inlineStr">
        <is>
          <t>--12-31</t>
        </is>
      </c>
    </row>
    <row r="28">
      <c r="A28" s="4" t="inlineStr">
        <is>
          <t>Document Fiscal Year Focus</t>
        </is>
      </c>
      <c r="B28" s="4" t="inlineStr">
        <is>
          <t>2020</t>
        </is>
      </c>
    </row>
    <row r="29">
      <c r="A29" s="4" t="inlineStr">
        <is>
          <t>Document Fiscal Period Focus</t>
        </is>
      </c>
      <c r="B29" s="4" t="inlineStr">
        <is>
          <t>Q2</t>
        </is>
      </c>
    </row>
    <row r="30">
      <c r="A30" s="4" t="inlineStr">
        <is>
          <t>Common Stock | NEW YORK STOCK EXCHANGE</t>
        </is>
      </c>
    </row>
    <row r="31">
      <c r="A31" s="3" t="inlineStr">
        <is>
          <t>Entity Information [Line Items]</t>
        </is>
      </c>
    </row>
    <row r="32">
      <c r="A32" s="4" t="inlineStr">
        <is>
          <t>Title of 12(b) Security</t>
        </is>
      </c>
      <c r="B32" s="4" t="inlineStr">
        <is>
          <t>Common Stock, $.01 par value per share</t>
        </is>
      </c>
    </row>
    <row r="33">
      <c r="A33" s="4" t="inlineStr">
        <is>
          <t>Trading Symbol</t>
        </is>
      </c>
      <c r="B33" s="4" t="inlineStr">
        <is>
          <t>FLR</t>
        </is>
      </c>
    </row>
    <row r="34">
      <c r="A34" s="4" t="inlineStr">
        <is>
          <t>Security Exchange Name</t>
        </is>
      </c>
      <c r="B34" s="4" t="inlineStr">
        <is>
          <t>NYSE</t>
        </is>
      </c>
    </row>
    <row r="35">
      <c r="A35" s="4" t="inlineStr">
        <is>
          <t>Preferred Stock Purchase Rights | NEW YORK STOCK EXCHANGE</t>
        </is>
      </c>
    </row>
    <row r="36">
      <c r="A36" s="3" t="inlineStr">
        <is>
          <t>Entity Information [Line Items]</t>
        </is>
      </c>
    </row>
    <row r="37">
      <c r="A37" s="4" t="inlineStr">
        <is>
          <t>Title of 12(b) Security</t>
        </is>
      </c>
      <c r="B37" s="4" t="inlineStr">
        <is>
          <t>Preferred Stock Purchase Rights</t>
        </is>
      </c>
    </row>
    <row r="38">
      <c r="A38" s="4" t="inlineStr">
        <is>
          <t>Trading Symbol</t>
        </is>
      </c>
      <c r="B38" s="4" t="inlineStr">
        <is>
          <t>FLR</t>
        </is>
      </c>
    </row>
    <row r="39">
      <c r="A39" s="4" t="inlineStr">
        <is>
          <t>Security Exchange Name</t>
        </is>
      </c>
      <c r="B3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cent Accounting Pronouncements</t>
        </is>
      </c>
      <c r="B1" s="2" t="inlineStr">
        <is>
          <t>6 Months Ended</t>
        </is>
      </c>
    </row>
    <row r="2">
      <c r="B2" s="2" t="inlineStr">
        <is>
          <t>Jun. 30, 2020</t>
        </is>
      </c>
    </row>
    <row r="3">
      <c r="A3" s="3" t="inlineStr">
        <is>
          <t>New Accounting Pronouncements and Changes in Accounting Principles [Abstract]</t>
        </is>
      </c>
    </row>
    <row r="4">
      <c r="A4" s="4" t="inlineStr">
        <is>
          <t>Recent Accounting Pronouncements</t>
        </is>
      </c>
      <c r="B4" s="4" t="inlineStr">
        <is>
          <t>Recent Accounting Pronouncements Accounting Pronouncements Implemented During the First Half of 2020 On January 1, 2020, we adopted ASC Topic 326, “Financial Instruments - Credit Losses,” which replaces the incurred loss impairment methodology with a methodology that reflects expected credit losses and requires consideration of a broader range of reasonable and supportable information to estimate credit losses. The new guidance requires financial assets measured at amortized cost to be presented at the net amount expected to be collected. We adopted ASC 326 using the modified retrospective method, and accordingly, the new guidance was applied to financial assets measured at amortized cost (primarily accounts receivable and contract assets) that existed as of January 1, 2020 (the date of initial application). As a result, we recorded additional reserves for credit losses of $2 million and a cumulative effect adjustment to decrease retained earnings by $2 million as of January 1, 2020. The adoption of ASC 326 did not have a material impact on our results of operations or any impact on our cash flows. We utilize a combination of methods for estimating expected credit losses including loss rates, aging schedules and probability-of-default. In evaluating our historical loss rates, accounts receivable and contract assets are pooled into the following categories based on similar risk characteristics: (1) EPC management; (2) government; (3) operations and maintenance; and (4) equipment leasing. Historical loss experience is adjusted for current conditions and reasonable and supportable forecasts, when applicable. Significantly aged receivables are evaluated individually by credit rating. Our reserve for credit losses amounted to $37 million and $35 million as of June 30, 2020 and December 31, 2019 , respectively. In the first quarter of 2020, we adopted ASU 2019-12, “Simplifying the Accounting for Income Taxes,” which eliminates certain exceptions related to the approach for intraperiod tax allocation, the methodology for calculating income taxes in an interim period and the recognition of deferred tax liabilities for outside basis differences. The adoption did not have a material impact on our financial statements. In the first quarter of 2020, we adopted ASU 2018-18, “Clarifying the Interaction between Topic 808 and Topic 606,” which clarifies that certain transactions between participants in a collaborative arrangement should be accounted for under ASC 606 when the counterparty is a customer. The adoption did not have any impact on our financial statements. In the first quarter of 2020, we adopted ASU 2018-17, “Targeted Improvements to Related Party Guidance for Variable Interest Entities,” which amends the guidance for determining whether a decision-making fee is a variable interest. The adoption did not have any impact on our financial statements. In the first quarter of 2020, we adopted ASU 2018-15, “Customer’s Accounting for Implementation Costs Incurred in a Cloud Computing Arrangement That Is a Service Contract,” which requires customers in a hosting arrangement that is a service contract to capitalize certain implementation costs as if the arrangement was an internal-use software project. The adoption did not have any impact on our financial statements. In the first quarter of 2020, we adopted ASU 2018-13, “Disclosure Framework - Changes to the Disclosure Requirements for Fair Value Measurement,” which amends certain disclosure requirements for fair value measurements. For example, public companies will now be required to disclose the range and weighted average used to develop significant unobservable inputs for Level 3 fair value measurements. The adoption did not have any impact on our financial statements, but we have made additional disclosures related to the range and weighted average rates used to develop significant inputs for nonrecurring Level 3 measurements. Accounting Pronouncements Not Yet Implemented In August 2018, the FASB issued ASU 2018-14, “Disclosure Framework - Changes to the Disclosure Requirements for Defined Benefit Plans,” which amends certain disclosure requirements related to defined benefit pension and other postretirement plans. ASU 2018-14 becomes effective for us on January 1, 2021, but we do not expect its adoption to have any impact on our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0</t>
        </is>
      </c>
    </row>
    <row r="3">
      <c r="A3" s="3" t="inlineStr">
        <is>
          <t>Earnings Per Share [Abstract]</t>
        </is>
      </c>
    </row>
    <row r="4">
      <c r="A4" s="4" t="inlineStr">
        <is>
          <t>Earnings Per Share</t>
        </is>
      </c>
      <c r="B4" s="4" t="inlineStr">
        <is>
          <t>Earnings Per Share Potentially dilutive securities include stock options, RSUs, restricted stock and VDI units. Diluted EPS reflects the assumed exercise or conversion of all dilutive securities using the treasury stock method. Three Months Ended Six Months Ended (in thousands, except per share amounts) 2020 2019 2020 2019 Amounts attributable to Fluor Corporation: Net earnings (loss) from Cont Ops $ (26,934 ) $ (397,430 ) $ (198,038 ) $ (465,520 ) Net earnings (loss) from Disc Ops 1,944 (16,591 ) (92,911 ) (17,405 ) Net earnings (loss) $ (24,990 ) $ (414,021 ) $ (290,949 ) $ (482,925 ) Basic EPS attributable to Fluor Corporation: Weighted average common shares outstanding 140,536 140,141 140,399 139,959 Net earnings (loss) from Cont Ops $ (0.19 ) $ (2.84 ) $ (1.41 ) $ (3.33 ) Net earnings (loss) from Disc Ops 0.01 (0.11 ) (0.66 ) (0.12 ) Net earnings (loss) $ (0.18 ) $ (2.95 ) $ (2.07 ) $ (3.45 ) Diluted EPS attributable to Fluor Corporation: Weighted average common shares outstanding 140,536 140,141 140,399 139,959 Diluted effect: Stock options, RSUs, restricted stock and VDI units (1) — — — — Weighted average diluted shares outstanding 140,536 140,141 140,399 139,959 Net earnings (loss) from Cont Ops $ (0.19 ) $ (2.84 ) $ (1.41 ) $ (3.33 ) Net earnings (loss) from Disc Ops 0.01 (0.11 ) (0.66 ) (0.12 ) Net earnings (loss) $ (0.18 ) $ (2.95 ) $ (2.07 ) $ (3.45 ) (1) Anti-dilutive securities not included in shares outstanding 384 526 411 63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perating Information by Segment and Geographic Area</t>
        </is>
      </c>
      <c r="B1" s="2" t="inlineStr">
        <is>
          <t>6 Months Ended</t>
        </is>
      </c>
    </row>
    <row r="2">
      <c r="B2" s="2" t="inlineStr">
        <is>
          <t>Jun. 30, 2020</t>
        </is>
      </c>
    </row>
    <row r="3">
      <c r="A3" s="3" t="inlineStr">
        <is>
          <t>Segment Reporting [Abstract]</t>
        </is>
      </c>
    </row>
    <row r="4">
      <c r="A4" s="4" t="inlineStr">
        <is>
          <t>Operating Information by Segment and Geographic Area</t>
        </is>
      </c>
      <c r="B4" s="4" t="inlineStr">
        <is>
          <t>Operating Information by Segment and Geographic Area Three Months Ended Six Months Ended (in millions) 2020 2019 2020 2019 Revenue Energy &amp; Chemicals $ 1,495.9 $ 1,398.9 $ 2,851.4 $ 2,873.6 Mining &amp; Industrial 1,013.0 1,278.3 2,186.9 2,329.6 Infrastructure &amp; Power 474.7 229.4 860.5 573.4 Government 701.8 721.9 1,419.4 1,478.0 Diversified Services 382.9 514.9 840.1 1,003.3 Other 22.7 3.0 51.2 22.1 Total revenue $ 4,091.0 $ 4,146.4 $ 8,209.5 $ 8,280.0 Segment profit (loss) Energy &amp; Chemicals $ 41.0 $ (222.0 ) $ 34.6 $ (209.8 ) Mining &amp; Industrial 29.8 44.7 68.4 72.2 Infrastructure &amp; Power 3.5 (167.2 ) 8.7 (189.0 ) Government 10.5 26.4 41.4 64.8 Diversified Services (4.8 ) 3.0 0.3 11.7 Other (19.3 ) (77.4 ) (40.8 ) (103.5 ) Total segment profit (loss) $ 60.7 $ (392.5 ) $ 112.6 $ (353.6 ) Corporate G&amp;A (39.7 ) (49.9 ) (25.7 ) (108.6 ) Impairment, restructuring and other exit costs (5.1 ) (26.7 ) (302.6 ) (54.0 ) Interest income (expense), net (11.7 ) (4.1 ) (18.0 ) (9.8 ) Earnings (loss) attributable to NCI from Cont Ops 6.7 (38.7 ) 16.2 (14.8 ) Earnings (loss) from Cont Ops before taxes $ 10.9 $ (511.9 ) $ (217.5 ) $ (540.8 ) Energy &amp; Chemicals. Segment profit for the 2019 Quarter and 2019 Period included charges totaling $179 million (or $1.07 per share) and $240 million (or $1.40 per share), respectively, for cost growth on an offshore project. Additional charges totaling $87 million (or $0.50 per share) for both the 2019 Quarter and 2019 Period resulted from schedule-driven cost growth and client and subcontractor negotiations on two downstream projects and scope reductions on a large upstream project. Pre-contract costs of $26 million (or $0.15 per share) were expensed in both the 2019 Quarter and 2019 Period due to our evaluation of the probability of receiving an award. Segment profit during the 2019 Period was also impacted by a charge of $31 million (or $0.22 per share) resulting from the resolution of certain close-out matters with a customer. There were no similar material charges in 2020. Infrastructure &amp; Power. Segment profit for the 2019 Quarter and 2019 Period included charges totaling $109 million (or $0.60 per share) and $135 million (or $0.74 per share), respectively, which included the settlement of client disputes, as well as cost growth related to certain close-out matters, on three lump-sum, gas-fired power plant projects that were substantially complete as of December 31, 2019 . Segment profit during both the 2019 Quarter and 2019 Period also included charges totaling $55 million (or $0.30 per share) resulting from late engineering changes and schedule-driven cost growth, as well as negotiations with clients and subcontractors on pending change orders, for several infrastructure projects. There were no similar material charges in 2020. Diversified Services. Intercompany revenue for Diversified Services, excluded from the amounts shown above, was $62 million and $140 million for the 2020 Quarter and 2020 Period, respectively, and $92 million and $172 million for the 2019 Quarter and 2019 Period, respectively. Other . Segment loss for the 2019 Quarter included charges totaling $57 million (or $0.32 per share) resulting from estimated cost growth related to the Radford project. There were no similar material charges in 2020. Segment loss for all periods included the operations of NuScale, which are primarily for research and development activities associated with the licensing and commercialization of small modular nuclear reactor technology. NuScale expenses included in the determination of segment loss were $18 million and $41 million for the 2020 Quarter and 2020 Period, respectively, and $18 million and $34 million for the 2019 Quarter and 2019 Period, respectively. NuScale expenses were reported net of qualified reimbursable expenses of $20 million and $33 million for the 2020 Quarter and 2020 Period, respectively, and $15 million and $28 million for the 2019 Quarter and 2019 Period, respectively. Corporate G&amp;A. Foreign currency gains and (losses) of $45 million and ( $18 million ) were included in corporate G&amp;A during the 2020 Period and 2019 Period, respectively. Total assets by segment are as follows: (in millions) June 30, December 31, Energy &amp; Chemicals $ 961.5 $ 1,139.3 Mining &amp; Industrial 549.6 594.9 Infrastructure &amp; Power 540.6 471.2 Government 594.6 629.1 Diversified Services 951.8 1,290.6 Other 37.2 68.5 Corporate 3,345.8 3,379.3 Energy &amp; Chemicals. During the 2020 Period, we recognized impairment expense of $86 million for equity method investments in "Impairment, restructuring and other exit costs". We also recorded a reserve of $55 million on receivables and contract assets during the 2020 Period for expected credit losses associated with certain joint venture clients that were affected by the impacts of COVID-19 and declining oil prices. Diversified Services. During the 2020 Period, we recognized impairment expense of $169 million on goodwill and $27 million on intangible customer relationships in the Diversified Services segment. Additionally, accounts receivable and contract assets at June 30, 2020 decreased by $101 million compared to December 31, 2019. Revenue by project location follows: Three Months Ended Six Months Ended (in millions) 2020 2019 2020 2019 North America $ 2,545.7 $ 1,931.1 $ 4,990.8 $ 3,836.8 Asia Pacific (includes Australia) 360.0 478.8 686.6 898.7 Europe 792.9 957.5 1,464.5 1,968.1 Central and South America 258.7 574.2 766.0 1,028.2 Middle East and Africa 133.7 204.8 301.6 548.2 Total revenue $ 4,091.0 $ 4,146.4 $ 8,209.5 $ 8,28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mpairment, Restructuring and Other Exit Costs</t>
        </is>
      </c>
      <c r="B1" s="2" t="inlineStr">
        <is>
          <t>6 Months Ended</t>
        </is>
      </c>
    </row>
    <row r="2">
      <c r="B2" s="2" t="inlineStr">
        <is>
          <t>Jun. 30, 2020</t>
        </is>
      </c>
    </row>
    <row r="3">
      <c r="A3" s="3" t="inlineStr">
        <is>
          <t>Restructuring and Related Activities [Abstract]</t>
        </is>
      </c>
    </row>
    <row r="4">
      <c r="A4" s="4" t="inlineStr">
        <is>
          <t>Impairment, Restructuring and Other Exit Costs</t>
        </is>
      </c>
      <c r="B4" s="4" t="inlineStr">
        <is>
          <t>Impairment, Restructuring and Other Exit Costs Restructuring and Other Exit Costs During 2019, we initiated a broad restructuring plan designed to optimize costs and improve operational efficiency. These efforts primarily relate to the rationalization of resources, investments, real estate and overhead across various geographies, as well as the liquidation of certain components of the AMECO business that are being excluded from sale. We expect that our restructuring activities will be substantially completed in 2020. Restructuring costs of $5 million , primarily related to severance, were recognized during both the 2020 Quarter and 2020 Period. Restructuring costs of $27 million and $54 million , respectively, primarily related to severance and asset impairment expense, were recognized during the 2019 Quarter and 2019 Period. Restructuring plan costs are summarized as follows: (in millions) Recognized to Date Total Cost Expected to be Incurred Restructuring and other exit costs: Severance $ 68.9 $ 70.0 Asset impairments 90.4 90.4 Entity liquidation costs (including the recognition of cumulative translation adjustments) 83.7 85.0 Other exit costs 2.1 5.0 Total restructuring and other exit costs $ 245.1 $ 250.4 A reconciliation of the restructuring liabilities follows: (in thousands) Severance Lease Exit Costs Other Total Balance as of December 31, 2019 $ 46,303 $ 570 $ 307 $ 47,180 Restructuring charges accrued during the period 4,421 88 549 5,058 Cash payments / settlements during the period (14,222 ) (640 ) (228 ) (15,090 ) Currency translation 12 — — 12 Balance as of June 30, 2020 $ 36,514 $ 18 $ 628 $ 37,160 Impairment Certain of our businesses have been adversely affected by the economic impacts of the outbreak of COVID-19 and the steep decline in commodity prices that occurred in the first quarter of 2020. These events have caused significant uncertainty and economic volatility and disruption, which have impacted and may continue to impact our business operations. We have experienced, and may continue to experience, reductions in demand for certain of our services and the delay or abandonment of ongoing or anticipated projects due to our clients’, suppliers’ and other third parties’ diminished financial condition or financial distress, as well as governmental budget constraints. These impacts are expected to continue or worsen if stay-at-home, social distancing, travel restrictions and other similar orders or restrictions remain in place for an extended period of time or are re-imposed after being relaxed. Significant uncertainty still exists concerning the magnitude of the impact and duration of these events. Because of these events and their impact on our operations through the date of this filing, we performed interim impairment testing of our goodwill, intangible assets and investments and recognized the following impairment expenses during the first quarter of 2020, which were included in “Impairment, restructuring and other exit costs”: • Impairment of goodwill associated with the Diversified Services reporting unit of approximately $169 million ; • Impairment of intangible customer relationships associated with the Stork business of $27 million ; • Impairment of equity method investments in the Energy &amp; Chemicals business of $86 million ; and • Impairment of information technology assets totaling $16 million . No additional impairment expense was recognized during the 2020 Quarter. As part of our assessment of goodwill, the fair value of the reporting units was determined using an income based approach that utilized unobservable Level 3 inputs, including significant management assumptions such as expected awards, forecasted revenue and operating margins, weighted average cost of capital, working capital assumptions and general market trends and conditions. The customer relationships' valuation approach utilized unobservable Level 3 inputs including ranges of assumptions of long-term revenue growth from 2% to 5.5% with a weighted average of 2.4% , weighted average cost of capital of 12% and a customer attrition factor of 10% . The valuation of the equity method investments utilized unobservable Level 3 inputs based on the forecast of anticipated volumes and overhead absorption in a cyclical busine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Income Taxes The effective tax rate on earnings (loss) from Cont Ops was 285.7% for the 2020 Quarter and 16.4% for the 2020 Period compared to 14.8% and 11.2% for the corresponding periods of 2019. The effective tax rate for all periods was unfavorably impacted by foreign income tax rates that exceed the U.S. statutory rate of 21%, as well as the establishment or augmentation of valuation allowances against foreign tax credits and certain losses. The effective tax rate for the 2020 Period was favorably impacted by the release of valuation allowances and rate benefits resulting from the carryback of our 2019 federal net operating loss as allowed by the CARES Act, enacted on March 27, 2020. Earnings attributable to noncontrolling interests from Cont Ops, for which income taxes are not typically our responsibility, unfavorably impacted the effective tax rate for the 2019 Quarter and 2019 Perio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sh Paid for Interest and Taxes</t>
        </is>
      </c>
      <c r="B1" s="2" t="inlineStr">
        <is>
          <t>6 Months Ended</t>
        </is>
      </c>
    </row>
    <row r="2">
      <c r="B2" s="2" t="inlineStr">
        <is>
          <t>Jun. 30, 2020</t>
        </is>
      </c>
    </row>
    <row r="3">
      <c r="A3" s="3" t="inlineStr">
        <is>
          <t>Supplemental Cash Flow Information [Abstract]</t>
        </is>
      </c>
    </row>
    <row r="4">
      <c r="A4" s="4" t="inlineStr">
        <is>
          <t>Cash Paid for Interest and Taxes</t>
        </is>
      </c>
      <c r="B4" s="4" t="inlineStr">
        <is>
          <t>Cash Paid for Interest and Taxes Cash paid for interest was $38 million and $42 million during the 2020 Period and 2019 Period, respectively. Income tax payments, net of refunds, were $32 million and $129 million during the 2020 Period and 2019 Period,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artnerships and Joint Ventures</t>
        </is>
      </c>
      <c r="B1" s="2" t="inlineStr">
        <is>
          <t>6 Months Ended</t>
        </is>
      </c>
    </row>
    <row r="2">
      <c r="B2" s="2" t="inlineStr">
        <is>
          <t>Jun. 30, 2020</t>
        </is>
      </c>
    </row>
    <row r="3">
      <c r="A3" s="3" t="inlineStr">
        <is>
          <t>Partnerships and Joint Ventures</t>
        </is>
      </c>
    </row>
    <row r="4">
      <c r="A4" s="4" t="inlineStr">
        <is>
          <t>Partnerships and Joint Ventures</t>
        </is>
      </c>
      <c r="B4" s="4" t="inlineStr">
        <is>
          <t>Partnerships and Joint Ventures In the normal course of business, we form partnerships or joint ventures primarily for the execution of single contracts or projects. The majority of these partnerships or joint ventures are characterized by a 50 percent or less noncontrolling ownership or participation interest with decision making and distribution of expected gains and losses typically being proportionate to the ownership or participation interest. Many of the partnership and joint venture agreements provide for capital calls to fund operations, as necessary. Accounts receivable related to work performed for unconsolidated partnerships and joint ventures included in “Accounts and notes receivable, net” was $175 million and $149 million as of June 30, 2020 and December 31, 2019 , respectively. During the first quarter of 2020, we evaluated our significant investments and determined that certain of our investments were other-than-temporarily impaired as of March 31, 2020. As a result, impairment expenses of $86 million were recognized. One of our more significant joint ventures is COOEC Fluor, in which we have a 49% ownership interest. COOEC Fluor owns, operates and manages the Zhuhai Fabrication Yard in China’s Guangdong province. We have a scheduled funding commitment to the joint venture of $26 million due at the end of 2020. During the 2020 Quarter, we sold our 50% ownership interest in Sacyr Fluor and recognized a loss of $11 million , which was included in Energy &amp; Chemicals' segment profit. Variable Interest Entities We assess our partnerships and joint ventures at inception to determine if any meet the qualifications of a VIE. We consider a partnership or joint venture a VIE if it has any of the following characteristics: (a) the total equity investment is not sufficient to permit the entity to finance its activities without additional subordinated financial support, (b) characteristics of a controlling financial interest are missing (either the ability to make decisions through voting or other rights, the obligation to absorb the expected losses of the entity or the right to receive the expected residual returns of the entity), or (c) the voting rights of the equity holders are not proportional to their obligations to absorb the expected losses of the entity and/or their rights to receive the expected residual returns of the entity, and substantially all of the entity's activities either involve or are conducted on behalf of an investor that has disproportionately few voting rights. Upon the occurrence of certain events, we reassess our initial determination of whether the partnership or joint venture is a VIE. The majority of our partnerships and joint ventures qualify as VIEs because the total equity investment is typically nominal and not sufficient to permit the entity to finance its activities without additional subordinated financial support. We also perform a qualitative assessment of each VIE to determine if we are its primary beneficiary. We conclude that we are the primary beneficiary and consolidate the VIE if we have both (a) the power to direct the economically significant activities of the entity and (b) the obligation to absorb losses of, or the right to receive benefits from, the entity that could potentially be significant to the VIE. We consider the contractual agreements that define the ownership structure, distribution of profits and losses, risks, responsibilities, indebtedness, voting rights and board representation of the respective parties in determining if we are the primary beneficiary. We also consider all parties that have direct or implicit variable interests when determining whether we are the primary beneficiary. Management's assessment of whether we are the primary beneficiary of a VIE is continuously performed. The net carrying value of unconsolidated VIEs (classified under both "Investments” and “Other accrued liabilities”) was a net asset of $231 million and $217 million as of June 30, 2020 and December 31, 2019 , respectively. Some of our VIEs have debt; however, such debt is typically non-recourse to us. Our maximum exposure to loss as a result of our investments in unconsolidated VIEs is typically limited to the aggregate of the carrying value of the investment and future funding necessary to satisfy the contractual obligations of the VIE. Future funding commitments as of June 30, 2020 for the unconsolidated VIEs were $77 million . In some cases, we are required to consolidate certain VIEs. As of June 30, 2020 , the carrying values of the assets and liabilities associated with the operations of the consolidated VIEs were $1.2 billion and $791 million , respectively. As of December 31, 2019 , the carrying values of the assets and liabilities associated with the operations of the consolidated VIEs were $1.1 billion and $798 million , respectively. The assets of a VIE are restricted for use only for the particular VIE and are not available for our general operations. We have agreements with certain VIEs to provide financial or performance assurances to clients, as discussed elsewher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uarantees</t>
        </is>
      </c>
      <c r="B1" s="2" t="inlineStr">
        <is>
          <t>6 Months Ended</t>
        </is>
      </c>
    </row>
    <row r="2">
      <c r="B2" s="2" t="inlineStr">
        <is>
          <t>Jun. 30, 2020</t>
        </is>
      </c>
    </row>
    <row r="3">
      <c r="A3" s="3" t="inlineStr">
        <is>
          <t>Guarantees [Abstract]</t>
        </is>
      </c>
    </row>
    <row r="4">
      <c r="A4" s="4" t="inlineStr">
        <is>
          <t>Guarantees</t>
        </is>
      </c>
      <c r="B4" s="4" t="inlineStr">
        <is>
          <t>Guarantees In the ordinary course of business, we enter into various agreements providing performance assurances and guarantees to our clients on behalf of certain unconsolidated and consolidated partnerships, joint ventures and other jointly executed contracts. These agreements are entered into primarily to support project execution commitments. The performance guarantees have various expiration dates ranging from mechanical completion of the project to a period extending beyond contract completion. The maximum potential amount of future payments that we could be required to make under outstanding performance guarantees, which represents the remaining cost of work to be performed, was estimated to be $16 billion as of June 30, 2020 . Amounts that may be required to be paid in excess of estimated cost to complete contracts in progress are not estimable. For cost reimbursable contracts, amounts that may become payable pursuant to guarantee provisions are normally recoverable from the client for work performed. For lump-sum contracts, the performance guarantee amount is the cost to complete the contracted work, less amounts remaining to be billed to the client under the contract. Remaining billable amounts could be greater or less than the cost to complete. In those cases where costs exceed the remaining amounts payable under the contract, we may have recourse to third parties, such as owners, co-venturers, subcontractors or vendors for claims. The performance guarantee obligation was not material as of June 30, 2020 and December 31, 20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t>
        </is>
      </c>
      <c r="B1" s="2" t="inlineStr">
        <is>
          <t>6 Months Ended</t>
        </is>
      </c>
    </row>
    <row r="2">
      <c r="B2" s="2" t="inlineStr">
        <is>
          <t>Jun. 30, 2020</t>
        </is>
      </c>
    </row>
    <row r="3">
      <c r="A3" s="3" t="inlineStr">
        <is>
          <t>Commitments and Contingencies Disclosure [Abstract]</t>
        </is>
      </c>
    </row>
    <row r="4">
      <c r="A4" s="4" t="inlineStr">
        <is>
          <t>Contingencies and Commitments</t>
        </is>
      </c>
      <c r="B4" s="4" t="inlineStr">
        <is>
          <t>Contingencies and Commitments We and certain of our subsidiaries are subject to litigation, claims and other commitments and contingencies arising in the ordinary course of business. Although the asserted value of these matters may be significant, we currently do not expect that the ultimate resolution of any open matters will have a material adverse effect on our financial position or results of operations. Since May 2018, purported shareholders have filed various complaints against Fluor Corporation and certain of its current and former executives in the U.S. District Court for the Northern District of Texas. The plaintiffs purport to represent a class of shareholders who purchased or otherwise acquired Fluor common stock from August 14, 2013 through February 14, 2020, and seek to recover damages arising from alleged violations of federal securities laws. These claims are based on statements concerning Fluor’s internal and disclosure controls, risk management, revenue recognition, and Fluor’s gas-fired power business, which plaintiffs assert were materially misleading. As of May 26, 2020, these complaints have been consolidated into one matter. We filed a motion to dismiss the matter on July 1, 2020. A hearing on the motion to dismiss is anticipated to occur in late 2020 or early 2021. While no assurance can be given as to the ultimate outcome of this matter, we do not believe it is probable that a loss will be incurred. Since September 2018, nine separate purported shareholders' derivative actions were filed against current and former members of the Board of Directors, as well as certain of Fluor’s current and former executives. Fluor Corporation is named as a nominal defendant in the actions. These derivative actions purport to assert claims on behalf of Fluor Corporation and make substantially the same factual allegations as the securities class action matter discussed above and seek various forms of monetary and injunctive relief. These actions are pending in Texas state court (District Court for Dallas County), the U.S. District Court for the District of Delaware, the U.S. District Court for the Northern District of Texas, and the Court of Chancery of the State of Delaware. Certain of these actions have been consolidated and stayed until our motion to dismiss is ruled upon in the securities class action matter. While no assurance can be given as to the ultimate outcome of this matter, we do not believe it is probable that a loss will be incurred. Fluor Australia Ltd., our wholly-owned subsidiary (“Fluor Australia”), completed a cost reimbursable engineering, procurement and construction management services project for Santos Ltd. (“Santos”) involving a large network of natural gas gathering and processing facilities in Queensland, Australia. On December 13, 2016, Santos filed an action in Queensland Supreme Court against Fluor Australia, asserting various causes of action and seeking damages and/or a refund of contract proceeds paid of approximately AUD $1.47 billion . Santos has joined Fluor Corporation to the matter on the basis of a parent company guarantee issued for the project. We believe that the claims asserted by Santos are without merit and we are vigorously defending these claims. While no assurance can be given as to the ultimate outcome of this matter, we do not believe it is probable that a loss will be incurred. Accordingly, we have not recorded a charge as a result of this action. Fluor Limited, our wholly-owned subsidiary (“Fluor Limited”), and Fluor Arabia Limited, a partially-owned subsidiary (“Fluor Arabia”), completed cost reimbursable engineering, procurement and construction management services for Sadara Chemical Company (“Sadara”) involving a large petrochemical facility in Jubail, Kingdom of Saudi Arabia. On August 23, 2019, Fluor Limited and Fluor Arabia Limited commenced arbitration proceedings against Sadara after it refused to pay invoices totaling approximately $100 million due under the parties’ agreements. As part of the arbitration proceedings, Sadara has asserted various counterclaims for damages and/or a refund of contract proceeds paid totaling approximately $574 million against Fluor Limited and Fluor Arabia Limited. We believe that the counterclaims asserted by Sadara are without merit and are vigorously defending these claims. While no assurance can be given as to the ultimate outcome of the counterclaims, we do not believe it is probable that a loss will be incurred. Accordingly, we have not recorded a charge as a result of the counterclaims. Various wholly-owned subsidiaries of Fluor, in conjunction with a partner, TECHINT, (“Fluor/TECHINT”) performed engineering, procurement and construction management services on a cost reimbursable basis for Barrick involving a gold mine and ore processing facility on a site straddling the border between Argentina and Chile. In 2013 Barrick terminated the Fluor/TECHINT agreements for convenience and not due to the performance of Fluor/TECHINT. On August 12, 2016, Barrick filed a notice of arbitration against Fluor/TECHINT, demanding damages and/or a refund of contract proceeds paid of not less than $250 million under various claims relating to Fluor/TECHINT’s alleged performance. Proceedings were suspended while the parties explored a possible settlement. In August 2019, Barrick drew down $36 million of letters of credit from Fluor/TECHINT ( $24 million from Fluor and $12 million from TECHINT). Thereafter, Barrick proceeded to reactivate the arbitration. We believe that the claims asserted by Barrick are without merit and are vigorously defending these claims. While no assurance can be given as to the ultimate outcome of this matter, we do not believe it is probable that a loss will be incurred. Accordingly, we have not recorded a charge as a result of these claims. Purple Line Transit Partners, LLC (“PLTP”) entered into a Public Private Partnership Agreement (“PPPA”) with the Maryland Department of Transportation and the Maryland Transit Administration (together, the “State”) for the finance, design, construction, and operation of the Purple Line Project, a new light rail line in Maryland (the “Project”). PLTP is a limited liability company in which Fluor has a fifteen percent membership interest. PLTP entered into an Amended and Restated Design-Build Contract (the “DB Contract”) with Purple Line Transit Constructors, LLC (“PLTC”) as design-build contractor to perform PLTP’s design and construction obligations under the PPPA on a back-to-back basis. PLTC is a limited liability company in which Fluor has a fifty percent membership interest. The design and construction of the Project was significantly delayed by more than two and a half years due to events outside of PLTP or PLTC’s control. The PPPA contained a provision allowing PLTP the unconditional right to terminate the PPPA if certain events delayed the design and construction of the Project by 365 days or more. The DB Contract contained a similar provision allowing PLTC to terminate the DB Contract. Because of significant Project delays, in excess of 365 days, on May 1, 2020, PLTC gave notice to PLTP of PLTC’s intent to terminate the DB Contract. Upon receiving PLTC’s notice, on June 23, 2020, PLTP exercised its unconditional right to terminate the PPPA. The State has challenged PLTP’s termination of the PPPA and commenced a lawsuit in Maryland state court against PLTP alleging breach of the PPPA. We believe that PLTP and PLTC’s terminations of the PPPA and DB Contract, respectively, were justified and are vigorously defending against the State’s lawsuit. Other Matters We have made claims arising from the performance under our contracts. We periodically evaluate our positions and the amounts recognized with respect to all of our claims and back charges. As of June 30, 2020 and December 31, 2019 , we had recorded $212 million and $198 million , respectively, of claim revenue for costs incurred to date. Additional costs, which will increase the claim revenue balance over time, are expected to be incurred in future periods. We also had recorded disputed back charges to suppliers or subcontractors totaling $2 million as of both June 30, 2020 and December 31, 2019 . We believe the ultimate recovery of amounts related to these claims and back charges is probable in accordance with ASC 606. From time to time, we enter into significant contracts with the U.S. government and its agencies. Government contracts are subject to audits and investigations by government representatives with respect to our compliance with various restrictions and regulations applicable to government contractors, including but not limited to the allowability of costs incurred under reimbursable contracts. In connection with performing government contracts, we maintain reserves for estimated exposures associated with these matters. Our operations are subject to and affected by federal, state and local laws and regulations regarding the protection of the environment. We maintain reserves for potential future environmental cost where such obligations are either known or considered probable, and can be reasonably estimated. We believe, based upon present information available to us, that our reserves with respect to future environmental cost are adequate and such future cost will not have a material effect on our consolidated financial position, results of operations or liquidity. On February 18, 2020, we announced that the SEC is conducting an investigation and has requested documents and information related to projects for which we recorded charges in the second quarter of 2019. On April 30, 2020, the Corporation received a subpoena from the U.S. Department of Justice (“DOJ”) seeking documents and information related to the second quarter 2019 charges; certain of the projects associated with those charges; and certain project accounting, financial reporting and governance matters. We are coordinating responses to the SEC and DOJ and cooperating in providing the requested documents and information, which efforts are ongoin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Assets and Liabilities</t>
        </is>
      </c>
      <c r="B1" s="2" t="inlineStr">
        <is>
          <t>6 Months Ended</t>
        </is>
      </c>
    </row>
    <row r="2">
      <c r="B2" s="2" t="inlineStr">
        <is>
          <t>Jun. 30, 2020</t>
        </is>
      </c>
    </row>
    <row r="3">
      <c r="A3" s="3" t="inlineStr">
        <is>
          <t>Revenue from Contract with Customer [Abstract]</t>
        </is>
      </c>
    </row>
    <row r="4">
      <c r="A4" s="4" t="inlineStr">
        <is>
          <t>Contract Assets and Liabilities</t>
        </is>
      </c>
      <c r="B4" s="4" t="inlineStr">
        <is>
          <t>Contract Assets and Liabilities The following summarizes information about our contract assets and liabilities: (in millions) June 30, 2020 December 31, 2019 Information about contract assets: Contract assets Unbilled receivables $ 692 $ 851 Contract work in progress 378 387 Contract assets $ 1,070 $ 1,238 Advance billings deducted from contract assets $ 474 $ 574 Six Months Ended (in millions) 2020 2019 Revenue recognized that was included in contract liabilities as of January 1 $ 647 $ 704 We estimate that our RUPO will be satisfied over the following periods: (in millions) June 30, 2020 Within 1 year $ 13,546 1 to 2 years 6,774 Thereafter 6,860 Total remaining unsatisfied performance obligations $ 27,18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EARNING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Revenue</t>
        </is>
      </c>
      <c r="B4" s="6" t="n">
        <v>4090993</v>
      </c>
      <c r="C4" s="6" t="n">
        <v>4146404</v>
      </c>
      <c r="D4" s="6" t="n">
        <v>8209549</v>
      </c>
      <c r="E4" s="6" t="n">
        <v>8280016</v>
      </c>
    </row>
    <row r="5">
      <c r="A5" s="4" t="inlineStr">
        <is>
          <t>Cost of revenue</t>
        </is>
      </c>
      <c r="B5" s="5" t="n">
        <v>4023530</v>
      </c>
      <c r="C5" s="5" t="n">
        <v>4577607</v>
      </c>
      <c r="D5" s="5" t="n">
        <v>8080690</v>
      </c>
      <c r="E5" s="5" t="n">
        <v>8648467</v>
      </c>
    </row>
    <row r="6">
      <c r="A6" s="3" t="inlineStr">
        <is>
          <t>Other (income) and expenses</t>
        </is>
      </c>
    </row>
    <row r="7">
      <c r="A7" s="4" t="inlineStr">
        <is>
          <t>Corporate general and administrative expense</t>
        </is>
      </c>
      <c r="B7" s="5" t="n">
        <v>39737</v>
      </c>
      <c r="C7" s="5" t="n">
        <v>49932</v>
      </c>
      <c r="D7" s="5" t="n">
        <v>25685</v>
      </c>
      <c r="E7" s="5" t="n">
        <v>108553</v>
      </c>
    </row>
    <row r="8">
      <c r="A8" s="4" t="inlineStr">
        <is>
          <t>Impairment, restructuring and other exit costs</t>
        </is>
      </c>
      <c r="B8" s="5" t="n">
        <v>5058</v>
      </c>
      <c r="C8" s="5" t="n">
        <v>26671</v>
      </c>
      <c r="D8" s="5" t="n">
        <v>302662</v>
      </c>
      <c r="E8" s="5" t="n">
        <v>54039</v>
      </c>
    </row>
    <row r="9">
      <c r="A9" s="4" t="inlineStr">
        <is>
          <t>Interest expense</t>
        </is>
      </c>
      <c r="B9" s="5" t="n">
        <v>17091</v>
      </c>
      <c r="C9" s="5" t="n">
        <v>18876</v>
      </c>
      <c r="D9" s="5" t="n">
        <v>35414</v>
      </c>
      <c r="E9" s="5" t="n">
        <v>37506</v>
      </c>
    </row>
    <row r="10">
      <c r="A10" s="4" t="inlineStr">
        <is>
          <t>Interest income</t>
        </is>
      </c>
      <c r="B10" s="5" t="n">
        <v>-5302</v>
      </c>
      <c r="C10" s="5" t="n">
        <v>-14816</v>
      </c>
      <c r="D10" s="5" t="n">
        <v>-17354</v>
      </c>
      <c r="E10" s="5" t="n">
        <v>-27709</v>
      </c>
    </row>
    <row r="11">
      <c r="A11" s="4" t="inlineStr">
        <is>
          <t>Total cost and expenses</t>
        </is>
      </c>
      <c r="B11" s="5" t="n">
        <v>4080114</v>
      </c>
      <c r="C11" s="5" t="n">
        <v>4658270</v>
      </c>
      <c r="D11" s="5" t="n">
        <v>8427097</v>
      </c>
      <c r="E11" s="5" t="n">
        <v>8820856</v>
      </c>
    </row>
    <row r="12">
      <c r="A12" s="4" t="inlineStr">
        <is>
          <t>Earnings (loss) from Cont Ops before taxes</t>
        </is>
      </c>
      <c r="B12" s="5" t="n">
        <v>10879</v>
      </c>
      <c r="C12" s="5" t="n">
        <v>-511866</v>
      </c>
      <c r="D12" s="5" t="n">
        <v>-217548</v>
      </c>
      <c r="E12" s="5" t="n">
        <v>-540840</v>
      </c>
    </row>
    <row r="13">
      <c r="A13" s="4" t="inlineStr">
        <is>
          <t>Income tax expense (benefit)</t>
        </is>
      </c>
      <c r="B13" s="5" t="n">
        <v>31085</v>
      </c>
      <c r="C13" s="5" t="n">
        <v>-75757</v>
      </c>
      <c r="D13" s="5" t="n">
        <v>-35747</v>
      </c>
      <c r="E13" s="5" t="n">
        <v>-60500</v>
      </c>
    </row>
    <row r="14">
      <c r="A14" s="4" t="inlineStr">
        <is>
          <t>Net earnings (loss) from Cont Ops</t>
        </is>
      </c>
      <c r="B14" s="5" t="n">
        <v>-20206</v>
      </c>
      <c r="C14" s="5" t="n">
        <v>-436109</v>
      </c>
      <c r="D14" s="5" t="n">
        <v>-181801</v>
      </c>
      <c r="E14" s="5" t="n">
        <v>-480340</v>
      </c>
    </row>
    <row r="15">
      <c r="A15" s="4" t="inlineStr">
        <is>
          <t>Net earnings (loss) from Disc Ops</t>
        </is>
      </c>
      <c r="B15" s="5" t="n">
        <v>1944</v>
      </c>
      <c r="C15" s="5" t="n">
        <v>-16591</v>
      </c>
      <c r="D15" s="5" t="n">
        <v>-92911</v>
      </c>
      <c r="E15" s="5" t="n">
        <v>-17405</v>
      </c>
    </row>
    <row r="16">
      <c r="A16" s="4" t="inlineStr">
        <is>
          <t>Net earnings (loss)</t>
        </is>
      </c>
      <c r="B16" s="5" t="n">
        <v>-18262</v>
      </c>
      <c r="C16" s="5" t="n">
        <v>-452700</v>
      </c>
      <c r="D16" s="5" t="n">
        <v>-274712</v>
      </c>
      <c r="E16" s="5" t="n">
        <v>-497745</v>
      </c>
    </row>
    <row r="17">
      <c r="A17" s="4" t="inlineStr">
        <is>
          <t>Less: Net earnings (loss) attributable to NCI from Cont Ops</t>
        </is>
      </c>
      <c r="B17" s="5" t="n">
        <v>6728</v>
      </c>
      <c r="C17" s="5" t="n">
        <v>-38679</v>
      </c>
      <c r="D17" s="5" t="n">
        <v>16237</v>
      </c>
      <c r="E17" s="5" t="n">
        <v>-14820</v>
      </c>
    </row>
    <row r="18">
      <c r="A18" s="4" t="inlineStr">
        <is>
          <t>Net earnings (loss) attributable to Fluor Corporation from Cont Ops</t>
        </is>
      </c>
      <c r="B18" s="5" t="n">
        <v>-26934</v>
      </c>
      <c r="C18" s="5" t="n">
        <v>-397430</v>
      </c>
      <c r="D18" s="5" t="n">
        <v>-198038</v>
      </c>
      <c r="E18" s="5" t="n">
        <v>-465520</v>
      </c>
    </row>
    <row r="19">
      <c r="A19" s="4" t="inlineStr">
        <is>
          <t>Net earnings (loss) attributable to Fluor Corporation from Disc Ops</t>
        </is>
      </c>
      <c r="B19" s="5" t="n">
        <v>1944</v>
      </c>
      <c r="C19" s="5" t="n">
        <v>-16591</v>
      </c>
      <c r="D19" s="5" t="n">
        <v>-92911</v>
      </c>
      <c r="E19" s="5" t="n">
        <v>-17405</v>
      </c>
    </row>
    <row r="20">
      <c r="A20" s="4" t="inlineStr">
        <is>
          <t>Net earnings (loss) attributable to Fluor Corporation</t>
        </is>
      </c>
      <c r="B20" s="6" t="n">
        <v>-24990</v>
      </c>
      <c r="C20" s="6" t="n">
        <v>-414021</v>
      </c>
      <c r="D20" s="6" t="n">
        <v>-290949</v>
      </c>
      <c r="E20" s="6" t="n">
        <v>-482925</v>
      </c>
    </row>
    <row r="21">
      <c r="A21" s="3" t="inlineStr">
        <is>
          <t>Basic earnings (loss) per share attributable to Fluor Corporation</t>
        </is>
      </c>
    </row>
    <row r="22">
      <c r="A22" s="4" t="inlineStr">
        <is>
          <t>Earnings (loss) from continuing operations (in dollars per share)</t>
        </is>
      </c>
      <c r="B22" s="7" t="n">
        <v>-0.19</v>
      </c>
      <c r="C22" s="7" t="n">
        <v>-2.84</v>
      </c>
      <c r="D22" s="7" t="n">
        <v>-1.41</v>
      </c>
      <c r="E22" s="7" t="n">
        <v>-3.33</v>
      </c>
    </row>
    <row r="23">
      <c r="A23" s="4" t="inlineStr">
        <is>
          <t>Earnings (loss) from discontinued operations, net of taxes (in dollars per share)</t>
        </is>
      </c>
      <c r="B23" s="8" t="n">
        <v>0.01</v>
      </c>
      <c r="C23" s="8" t="n">
        <v>-0.11</v>
      </c>
      <c r="D23" s="8" t="n">
        <v>-0.66</v>
      </c>
      <c r="E23" s="8" t="n">
        <v>-0.12</v>
      </c>
    </row>
    <row r="24">
      <c r="A24" s="4" t="inlineStr">
        <is>
          <t>Net earnings (loss) (in dollars per share)</t>
        </is>
      </c>
      <c r="B24" s="8" t="n">
        <v>-0.18</v>
      </c>
      <c r="C24" s="8" t="n">
        <v>-2.95</v>
      </c>
      <c r="D24" s="8" t="n">
        <v>-2.07</v>
      </c>
      <c r="E24" s="8" t="n">
        <v>-3.45</v>
      </c>
    </row>
    <row r="25">
      <c r="A25" s="3" t="inlineStr">
        <is>
          <t>Diluted earnings (loss) per share attributable to Fluor Corporation</t>
        </is>
      </c>
    </row>
    <row r="26">
      <c r="A26" s="4" t="inlineStr">
        <is>
          <t>Earnings (loss) from continuing operations (in dollars per share)</t>
        </is>
      </c>
      <c r="B26" s="8" t="n">
        <v>-0.19</v>
      </c>
      <c r="C26" s="8" t="n">
        <v>-2.84</v>
      </c>
      <c r="D26" s="8" t="n">
        <v>-1.41</v>
      </c>
      <c r="E26" s="8" t="n">
        <v>-3.33</v>
      </c>
    </row>
    <row r="27">
      <c r="A27" s="4" t="inlineStr">
        <is>
          <t>Earnings (loss) from discontinued operations, net of taxes (in dollars per share)</t>
        </is>
      </c>
      <c r="B27" s="8" t="n">
        <v>0.01</v>
      </c>
      <c r="C27" s="8" t="n">
        <v>-0.11</v>
      </c>
      <c r="D27" s="8" t="n">
        <v>-0.66</v>
      </c>
      <c r="E27" s="8" t="n">
        <v>-0.12</v>
      </c>
    </row>
    <row r="28">
      <c r="A28" s="4" t="inlineStr">
        <is>
          <t>Net earnings (loss) (in dollars per share)</t>
        </is>
      </c>
      <c r="B28" s="7" t="n">
        <v>-0.18</v>
      </c>
      <c r="C28" s="7" t="n">
        <v>-2.95</v>
      </c>
      <c r="D28" s="7" t="n">
        <v>-2.07</v>
      </c>
      <c r="E28" s="7" t="n">
        <v>-3.45</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maining Unsatisfied Performance Obligations</t>
        </is>
      </c>
      <c r="B1" s="2" t="inlineStr">
        <is>
          <t>6 Months Ended</t>
        </is>
      </c>
    </row>
    <row r="2">
      <c r="B2" s="2" t="inlineStr">
        <is>
          <t>Jun. 30, 2020</t>
        </is>
      </c>
    </row>
    <row r="3">
      <c r="A3" s="3" t="inlineStr">
        <is>
          <t>Revenue from Contract with Customer [Abstract]</t>
        </is>
      </c>
    </row>
    <row r="4">
      <c r="A4" s="4" t="inlineStr">
        <is>
          <t>Remaining Unsatisfied Performance Obligations</t>
        </is>
      </c>
      <c r="B4" s="4" t="inlineStr">
        <is>
          <t>Contract Assets and Liabilities The following summarizes information about our contract assets and liabilities: (in millions) June 30, 2020 December 31, 2019 Information about contract assets: Contract assets Unbilled receivables $ 692 $ 851 Contract work in progress 378 387 Contract assets $ 1,070 $ 1,238 Advance billings deducted from contract assets $ 474 $ 574 Six Months Ended (in millions) 2020 2019 Revenue recognized that was included in contract liabilities as of January 1 $ 647 $ 704 We estimate that our RUPO will be satisfied over the following periods: (in millions) June 30, 2020 Within 1 year $ 13,546 1 to 2 years 6,774 Thereafter 6,860 Total remaining unsatisfied performance obligations $ 27,18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Letters of Credit</t>
        </is>
      </c>
      <c r="B1" s="2" t="inlineStr">
        <is>
          <t>6 Months Ended</t>
        </is>
      </c>
    </row>
    <row r="2">
      <c r="B2" s="2" t="inlineStr">
        <is>
          <t>Jun. 30, 2020</t>
        </is>
      </c>
    </row>
    <row r="3">
      <c r="A3" s="3" t="inlineStr">
        <is>
          <t>Debt Disclosure [Abstract]</t>
        </is>
      </c>
    </row>
    <row r="4">
      <c r="A4" s="4" t="inlineStr">
        <is>
          <t>Debt and Letters of Credit</t>
        </is>
      </c>
      <c r="B4" s="4" t="inlineStr">
        <is>
          <t>Debt and Letters of Credit As of June 30, 2020 , letters of credit totaling $463 million were outstanding under our committed lines of credit, which consist of a $1.7 billion Revolving Loan and Letter of Credit Facility and a $1.8 billion Revolving Loan and Letter of Credit Facility. Both facilities mature in February 2022. These credit facilities contain customary financial and restrictive covenants, including a debt-to-capitalization ratio that cannot exceed 0.6 to 1.0 and a limitation on the aggregate amount of debt of the greater of $750 million or €750 million for our subsidiaries. As of June 30, 2020 , our financial covenants limit our borrowings to approximately $632 million under the committed credit facilities, although no amounts were drawn. Borrowings under both facilities, which may be denominated in USD, EUR, GBP or CAD, bear interest at rates based on the Eurodollar Rate or an alternative base rate, plus an applicable borrowing margin. Due to the delays in the preparation of our financial statements for the quarter ended June 30, 2020, we were not in compliance with the reporting deadlines under these facilities. We have entered into amendments to extend the deadlines to provide financial information for the second and third quarters until November 30 and December 31, 2020, respectively. As of June 30, 2020 , letters of credit totaling $880 million were also outstanding under uncommitted lines of credit. In August 2020, we received a notice of default from the trustee under the indenture governing all of our Senior Notes arising from the delay in the filing of the 2019 10-K and the Q1 2020 10-Q. Upon the filing of the 2019 10-K on September 25, 2020 and the Q1 2020 10-Q on October 22, 2020, we have satisfied these reporting requirements under the indenture. In September 2020, we received a second notice of default from the trustee arising from the delay in the filing of this Q2 2020 10-Q. Under the indenture, we have until December 22, 2020 to provide the required information which is accomplished via the filing of this Q2 2020 10-Q.</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Fair Value Measurements The following table delineates assets and liabilities that are measured at fair value on a recurring basis: June 30, 2020 December 31, 2019 Fair Value Hierarchy Fair Value Hierarchy (in thousands) Total Level 1 Level 2 Level 3 Total Level 1 Level 2 Level 3 Assets: Deferred compensation trusts (1) $ 7,617 $ 7,617 $ — $ — $ 7,719 $ 7,719 $ — $ — Derivative assets (2) Foreign currency 6,553 — 6,553 — 7,167 — 7,167 — Commodity 66 — 66 — 46 — 46 — Liabilities: Derivative liabilities (2) Foreign currency $ 11,204 $ — $ 11,204 $ — $ 6,561 $ — $ 6,561 $ — Commodity 6,665 — 6,665 — 1,247 — 1,247 — _________________________________________________________ (1) Consists of registered money market funds and an equity index fund. These investments, which are trading securities, represent the net asset value of the close of business at the end of the period based on the last trade or official close of an active market or exchange. (2) Foreign currency and commodity derivatives are estimated using pricing models with market-based inputs, which take into account the present value of estimated future cash flows. We have measured assets and liabilities held for sale and certain other impaired assets at fair value on a nonrecurring basis. The following summarizes information about financial instruments that are not required to be measured at fair value : June 30, 2020 December 31, 2019 (in thousands) Fair Value Hierarchy Carrying Value Fair Value Carrying Value Fair Value Assets: Cash (1) Level 1 $ 1,144,328 $ 1,144,328 $ 1,014,138 $ 1,014,138 Cash equivalents (2) Level 2 825,265 825,265 983,061 983,061 Marketable securities (3) Level 2 12,711 12,711 7,262 7,262 Notes receivable, including noncurrent portion (4) Level 3 17,420 17,420 28,117 28,117 Liabilities: 2016 Senior Notes (5) Level 2 $ 559,790 $ 425,915 $ 557,185 $ 562,399 2014 Senior Notes (5) Level 2 495,720 424,685 495,240 510,145 2018 Senior Notes (5) Level 2 594,818 516,420 594,502 609,918 Other borrowings, including noncurrent portion (6) Level 2 57,605 57,605 43,540 43,540 _________________________________________________________ (1) Cash consists of bank deposits. Carrying amounts approximate fair value. (2) Cash equivalents consist of held-to-maturity time deposits with maturities of three months or less at the date of purchase. The carrying amounts of these time deposits approximate fair value because of the short-term maturity of these instruments. (3) Marketable securities consist of held-to-maturity time deposits with original maturities greater than three months that will mature within one year. The carrying amounts of these time deposits approximate fair value because of the short-term maturity of these instruments. Amortized cost is not materially different from the fair value. (4) Notes receivable are carried at net realizable value which approximates fair value. Factors considered in determining the fair value include the credit worthiness of the borrower, current interest rates, the term of the note and any collateral pledged as security. Notes receivable are periodically assessed for impairment. (5) The fair value of the Senior Notes was estimated based on the quoted market prices for these issues as of the end of the period. (6) Other borrowings primarily represent bank loans and other financing arrangements which mature within one year. The carrying amount of borrowings under these arrangements approximates fair value because of the short-term maturit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Plans</t>
        </is>
      </c>
      <c r="B1" s="2" t="inlineStr">
        <is>
          <t>6 Months Ended</t>
        </is>
      </c>
    </row>
    <row r="2">
      <c r="B2" s="2" t="inlineStr">
        <is>
          <t>Jun. 30, 2020</t>
        </is>
      </c>
    </row>
    <row r="3">
      <c r="A3" s="3" t="inlineStr">
        <is>
          <t>Share-based Payment Arrangement [Abstract]</t>
        </is>
      </c>
    </row>
    <row r="4">
      <c r="A4" s="4" t="inlineStr">
        <is>
          <t>Stock-Based Plans</t>
        </is>
      </c>
      <c r="B4" s="4" t="inlineStr">
        <is>
          <t>Stock-Based Plans Our executive and director stock-based compensation plans are described more fully in the 2019 10-K. In the 2019 Period, RSUs totaling 1,065,139 were granted to executives and directors at a weighted-average grant date fair value of $36.45 per share. RSUs granted to executives in 2019 generally vest over three years . RSUs granted to directors in 2019 vested immediately and are subject to a post-vest holding period of three years . The fair value of RSUs represents the closing price of our common stock on the date of grant discounted for the post-vest holding period, when applicable. There were no RSUs awarded to executives or directors during the 2020 Period. Instead, RSUs were awarded to executives and directors in September 2020 following the filing of our 2019 10-K. During the 2019 Period, stock options for the purchase of 392,841 shares at a weighted-average exercise price of $29.03 per share were awarded to executives. The exercise price of options represents the closing price of our common stock on the date of grant. The options granted in 2019 generally vest over three years and expire ten years after the grant date. There were no options awarded to executives during the 2020 Period. Instead, options were awarded to executives in September 2020 following the filing of our 2019 10-K. In the 2019 Period, performance-based VDI units totaling 350,532 were awarded to executives. These awards vest after a period of approximately three years and contain annual performance conditions for each of the three years of the vesting period. The performance targets for each year are generally established in the first quarter. Under GAAP, performance-based awards are not deemed granted until the performance targets have been established. During the 2019 Period, units totaling 116,844 , 68,866 and 72,601 under the 2019, 2018 and 2017 VDI plans, respectively, were granted at weighted-average grant date fair values of $39.72 per share, $42.24 per share and $35.18 per share, respectively. For awards granted under the 2019, 2018 and 2017 VDI plans, the number of units are adjusted at the end of each performance period based on achievement of certain performance targets and market conditions, as defined in the VDI award agreements. The grant date fair value is determined by adjusting the closing price of our common stock on the date of grant for the effect of the market condition and for the post-vest holding period discount, when applicable. Units granted under the 2019, 2018 and 2017 VDI plans can only be settled in stock and are accounted for as equity awards under GAAP. There were no VDI units awarded to executives during the 2020 Period. VDI units were awarded to executives in September 2020 following the filing of our 2019 10-K.</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s</t>
        </is>
      </c>
      <c r="B1" s="2" t="inlineStr">
        <is>
          <t>6 Months Ended</t>
        </is>
      </c>
    </row>
    <row r="2">
      <c r="B2" s="2" t="inlineStr">
        <is>
          <t>Jun. 30, 2020</t>
        </is>
      </c>
    </row>
    <row r="3">
      <c r="A3" s="3" t="inlineStr">
        <is>
          <t>Retirement Benefits [Abstract]</t>
        </is>
      </c>
    </row>
    <row r="4">
      <c r="A4" s="4" t="inlineStr">
        <is>
          <t>Retirement Benefits</t>
        </is>
      </c>
      <c r="B4" s="4" t="inlineStr">
        <is>
          <t>Retirement Plans Net periodic pension expense for our defined benefit pension plans includes the following components: Three Months Ended Six Months Ended (in thousands) Location of Component 2020 2019 2020 2019 Service cost Cost of revenue $ 4,375 $ 3,948 $ 8,759 $ 7,929 Interest cost Corp G&amp;A 2,388 4,924 4,782 9,899 Expected return on assets Corp G&amp;A (6,340 ) (8,193 ) (12,696 ) (16,472 ) Amortization of prior service credit Corp G&amp;A (218 ) (222 ) (436 ) (447 ) Recognized net actuarial loss Corp G&amp;A 1,399 2,588 2,801 5,207 Net periodic pension expense $ 1,604 $ 3,045 $ 3,210 $ 6,116 We currently expect to contribute up to $15 million into our defined benefit pension plans during 2020 , which is expected to be in excess of the minimum funding required. During the 2020 Period, we made contributions of approximately $10 million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t>
        </is>
      </c>
      <c r="B1" s="2" t="inlineStr">
        <is>
          <t>6 Months Ended</t>
        </is>
      </c>
    </row>
    <row r="2">
      <c r="B2" s="2" t="inlineStr">
        <is>
          <t>Jun. 30, 2020</t>
        </is>
      </c>
    </row>
    <row r="3">
      <c r="A3" s="3" t="inlineStr">
        <is>
          <t>Derivative Instruments and Hedging Activities Disclosure [Abstract]</t>
        </is>
      </c>
    </row>
    <row r="4">
      <c r="A4" s="4" t="inlineStr">
        <is>
          <t>Derivatives and Hedging</t>
        </is>
      </c>
      <c r="B4" s="4" t="inlineStr">
        <is>
          <t>Derivatives and Hedging We attempt to limit foreign currency exposure in most of our contracts by denominating contract revenue in the currencies in which cost is incurred. Certain financial exposure, which includes currency and commodity price risk associated with engineering and construction contracts, currency risk associated with monetary assets and liabilities denominated in nonfunctional currencies and risk associated with interest rate volatility, may subject the company to earnings volatility. We may implement a hedging strategy utilizing derivatives instruments or hedging instruments to mitigate such risk. Our hedging instruments are designated as either fair value or cash flow hedges. We formally document our hedge relationships at inception, including identification of the hedging instruments and the hedged items, our risk management objectives and strategies for undertaking the hedge transaction, and the initial quantitative assessment of the hedging instrument's effectiveness in offsetting changes in the fair value of the hedged items. We subsequently assess hedge effectiveness qualitatively, unless the hedge relationship is no longer highly effective. All hedging instruments are recorded at fair value. For fair value hedges, the change in fair value is offset against the change in the fair value of the underlying asset or liability through earnings. For cash flow hedges, the change in fair value is recorded as a component of AOCI and is reclassified into earnings when the hedged item settles. For derivatives that are not designated or do not qualify as hedging instruments, the change in the fair value of the derivative is offset against the change in the fair value of the underlying asset or liability through earnings. In certain limited circumstances, foreign currency payment provisions could be deemed embedded derivatives. If an embedded foreign currency derivative is identified, the derivative is bifurcated from the host contract and the change in fair value is recognized through earnings. We maintain master netting arrangements with certain counterparties to facilitate the settlement of derivative instruments; however, we report the fair value of derivatives on a gross basis. Derivatives Designated as Hedges As of June 30, 2020 , we had total gross notional amounts of $715 million of foreign currency contracts outstanding (primarily related to the Canadian Dollar, Chinese Yuan, British Pound, Euro, Indian Rupee and Philippine Peso) that were designated as hedging instruments. The foreign currency contracts are of varying duration, none of which extend beyond March 2022. There were no commodity contracts outstanding that were designated as hedging instruments as of June 30, 2020 . The fair values of derivatives designated as hedging instruments follows: Asset Derivatives Liability Derivatives (in thousands) Balance Sheet Location June 30, December 31, Balance Sheet Location June 30, December 31, Foreign currency contracts Other current assets $ 4,438 $ 2,871 Other accrued liabilities $ 6,162 $ 1,585 Commodity contracts Other current assets — 10 Other accrued liabilities — — Foreign currency contracts Other assets 1,657 3,757 Noncurrent liabilities 5,042 4,747 Total $ 6,095 $ 6,638 $ 11,204 $ 6,332 The after-tax amount of gain (loss) recognized in OCI associated with derivative instruments designated as cash flow hedges follows: Three Months Ended Six Months Ended Cash Flow Hedges (in thousands) 2020 2019 2020 2019 Foreign currency contracts 1,143 1,629 (3,997 ) 4,325 Commodity contracts 3 — (108 ) — 1,146 1,629 (4,105 ) 4,325 The after-tax amount of gain (loss) reclassified from AOCI into earnings associated with derivative instruments designated as cash flow hedges follows: Three Months Ended Six Months Ended Cash Flow Hedges (in thousands) Location of Gain (Loss) 2020 2019 2020 2019 Foreign currency contracts Cost of revenue $ (88 ) $ (347 ) $ 538 $ (846 ) Commodity contracts Cost of revenue (112 ) — (100 ) — Interest rate contracts Interest expense (419 ) (262 ) (838 ) (524 ) Total $ (619 ) $ (609 ) $ (400 ) $ (1,370 ) Derivatives Not Designated as Hedges As of June 30, 2020 , we also had outstanding total gross notional amounts of $88 million of foreign currency contracts and $23 million of commodity contracts that were not designated as hedging instruments. The foreign currency contracts primarily related to contract obligations denominated in nonfunctional currencies. As of June 30, 2020 , we had total gross notional amounts of $9 mill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Other Comprehensive Income (Loss)</t>
        </is>
      </c>
      <c r="B1" s="2" t="inlineStr">
        <is>
          <t>6 Months Ended</t>
        </is>
      </c>
    </row>
    <row r="2">
      <c r="B2" s="2" t="inlineStr">
        <is>
          <t>Jun. 30, 2020</t>
        </is>
      </c>
    </row>
    <row r="3">
      <c r="A3" s="3" t="inlineStr">
        <is>
          <t>Comprehensive Income (Loss), Net of Tax, Attributable to Parent [Abstract]</t>
        </is>
      </c>
    </row>
    <row r="4">
      <c r="A4" s="4" t="inlineStr">
        <is>
          <t>Other Comprehensive Income (Loss)</t>
        </is>
      </c>
      <c r="B4" s="4" t="inlineStr">
        <is>
          <t>Other Comprehensive Income (Loss) The components of OCI follow: Three Months Ended Three Months Ended (in thousands) Before-Tax Tax Net-of-Tax Before-Tax Tax Net-of-Tax OCI: Foreign currency translation adjustments $ 31,072 $ — $ 31,072 $ (16,660 ) $ 2,124 $ (14,536 ) Ownership share of equity method investees’ OCI (14,901 ) 4,247 (10,654 ) (3,400 ) 935 (2,465 ) Defined benefit pension and postretirement plan adjustments 998 (43 ) 955 2,182 (143 ) 2,039 Unrealized gain (loss) on derivative contracts 1,297 468 1,765 3,396 (1,158 ) 2,238 Total OCI 18,466 4,672 23,138 (14,482 ) 1,758 (12,724 ) Less: OCI attributable to NCI 2,421 — 2,421 (279 ) — (279 ) OCI attributable to Fluor Corporation $ 16,045 $ 4,672 $ 20,717 $ (14,203 ) $ 1,758 $ (12,445 ) Six Months Ended Six Months Ended (in thousands) Before-Tax Tax Net-of-Tax Before-Tax Tax Net-of-Tax OCI: Foreign currency translation adjustments $ (80,029 ) $ — $ (80,029 ) $ 27,621 $ 39 $ 27,660 Ownership share of equity method investees’ OCI (17,420 ) (1,406 ) (18,826 ) (6,895 ) 2,108 (4,787 ) Defined benefit pension and postretirement plan adjustments 2,001 — 2,001 4,392 (289 ) 4,103 Unrealized gain (loss) on derivative contracts (4,577 ) 872 (3,705 ) 8,030 (2,335 ) 5,695 Total OCI (100,025 ) (534 ) (100,559 ) 33,148 (477 ) 32,671 Less: OCI attributable to NCI (1,796 ) — (1,796 ) 206 — 206 OCI attributable to Fluor Corporation $ (98,229 ) $ (534 ) $ (98,763 ) $ 32,942 $ (477 ) $ 32,465 The changes in AOCI balances follow: (in thousands) Foreign Ownership Defined Unrealized AOCI, Net Attributable to Fluor Corporation: Balance as of March 31, 2020 $ (349,834 ) $ (43,628 ) $ (98,151 ) $ (7,740 ) $ (499,353 ) OCI before reclassifications 28,651 (10,786 ) 1 1,146 19,012 Amounts reclassified from AOCI — 132 954 619 1,705 Net OCI 28,651 (10,654 ) 955 1,765 20,717 Balance as of June 30, 2020 $ (321,183 ) $ (54,282 ) $ (97,196 ) $ (5,975 ) $ (478,636 ) Attributable to NCI: Balance as of March 31, 2020 $ (9,268 ) $ — $ — $ — $ (9,268 ) OCI before reclassifications 2,421 — — — 2,421 Amounts reclassified from AOCI — — — — — Net OCI 2,421 — — — 2,421 Balance as of June 30, 2020 $ (6,847 ) $ — $ — $ — $ (6,847 ) (in thousands) Foreign Ownership Defined Unrealized AOCI, Net Attributable to Fluor Corporation: Balance as of December 31, 2019 $ (242,950 ) $ (35,456 ) $ (99,197 ) $ (2,270 ) $ (379,873 ) OCI before reclassifications (78,233 ) (19,099 ) 1 (4,105 ) (101,436 ) Amounts reclassified from AOCI — 273 2,000 400 2,673 Net OCI (78,233 ) (18,826 ) 2,001 (3,705 ) (98,763 ) Balance as of June 30, 2020 $ (321,183 ) $ (54,282 ) $ (97,196 ) $ (5,975 ) $ (478,636 ) Attributable to NCI: Balance as of December 31, 2019 $ (5,051 ) $ — $ — $ — $ (5,051 ) OCI before reclassifications (1,796 ) — — — (1,796 ) Amounts reclassified from AOCI — — — — — Net OCI (1,796 ) — — — (1,796 ) Balance as of June 30, 2020 $ (6,847 ) $ — $ — $ — $ (6,847 ) (in thousands) Foreign Ownership Defined Unrealized AOCI, Net Attributable to Fluor Corporation: Balance as of March 31, 2019 $ (268,089 ) $ (25,994 ) $ (202,585 ) $ (1,953 ) $ (498,621 ) OCI before reclassifications (14,257 ) (2,606 ) — 1,629 (15,234 ) Amounts reclassified from AOCI — 141 2,039 609 2,789 Net OCI (14,257 ) (2,465 ) 2,039 2,238 (12,445 ) Balance as of June 30, 2019 $ (282,346 ) $ (28,459 ) $ (200,546 ) $ 285 $ (511,066 ) Attributable to NCI: Balance as of March 31, 2019 $ (3,216 ) $ — $ — $ — $ (3,216 ) OCI before reclassifications (279 ) — — — (279 ) Amounts reclassified from AOCI — — — — — Net OCI (279 ) — — — (279 ) Balance as of June 30, 2019 $ (3,495 ) $ — $ — $ — $ (3,495 ) (in thousands) Foreign Ownership Defined Unrealized AOCI, Net Attributable to Fluor Corporation: Balance as of December 31, 2018 $ (309,800 ) $ (23,672 ) $ (204,649 ) $ (5,410 ) $ (543,531 ) OCI before reclassifications 27,454 (5,070 ) — 4,325 26,709 Amounts reclassified from AOCI — 283 4,103 1,370 5,756 Net OCI 27,454 (4,787 ) 4,103 5,695 32,465 Balance as of June 30, 2019 $ (282,346 ) $ (28,459 ) $ (200,546 ) $ 285 $ (511,066 ) Attributable to NCI: Balance as of December 31, 2018 $ (3,701 ) $ — $ — $ — $ (3,701 ) OCI before reclassifications 206 — — — 206 Amounts reclassified from AOCI — — — — — Net other comprehensive income (loss) 206 — — — 206 Balance as of June 30, 2019 $ (3,495 ) $ — $ — $ — $ (3,495 ) Information about reclassifications out of AOCI follows: Three Months Ended Six Months Ended (in thousands) Location in Statement of Operations 2020 2019 2020 2019 Component of AOCI: Ownership share of equity method investees’ OCI Cost of revenue $ (176 ) $ (188 ) $ (364 ) $ (377 ) Income tax benefit Income tax expense (benefit) 44 47 91 94 Net of tax $ (132 ) $ (141 ) $ (273 ) $ (283 ) Defined benefit pension plan adjustments Corporate G&amp;A $ (998 ) $ (2,182 ) $ (2,000 ) $ (4,392 ) Income tax benefit Income tax expense (benefit) 44 143 — 289 Net of tax $ (954 ) $ (2,039 ) $ (2,000 ) $ (4,103 ) Unrealized gain (loss) on derivative contracts: Commodity and foreign currency contracts Various accounts (1) $ (240 ) $ (617 ) $ 402 $ (1,462 ) Interest rate contracts Interest expense (419 ) (419 ) (838 ) (839 ) Income tax benefit Income tax expense (benefit) 40 427 36 931 Net of tax $ (619 ) $ (609 ) $ (400 ) $ (1,370 ) (1) Gains and losses on commodity and foreign currency derivative contracts were reclassified to "Cost of revenue" and "Corporate G&amp;A".</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6 Months Ended</t>
        </is>
      </c>
    </row>
    <row r="2">
      <c r="B2" s="2" t="inlineStr">
        <is>
          <t>Jun. 30, 2020</t>
        </is>
      </c>
    </row>
    <row r="3">
      <c r="A3" s="3" t="inlineStr">
        <is>
          <t>Discontinued Operations and Disposal Groups [Abstract]</t>
        </is>
      </c>
    </row>
    <row r="4">
      <c r="A4" s="4" t="inlineStr">
        <is>
          <t>Discontinued Operations</t>
        </is>
      </c>
      <c r="B4" s="4" t="inlineStr">
        <is>
          <t>Discontinued Operations We expect to complete the sale of the AMECO equipment business, which is reported in Disc Ops, within the first half of 2021. The assets and liabilities of the AMECO business are classified as held for sale. Due to the impact of COVID-19 and the steep decline in oil prices on the AMECO business during the first quarter of 2020, we recognized impairment expense of $100 million , of which $12 million related to goodwill, to write down the AMECO assets held for sale to fair value less cost to sell. The fair value of the AMECO assets were determined using a combination of observable level 2 inputs, including indicative offers and ongoing negotiations for the related assets. The legal fees associated with a previously divested business were reported in Disc Ops under "Other". Disc Ops information follows: Three Months Ended Three Months Ended (in thousands) AMECO Other Total AMECO Other Total Revenue $ 50,667 $ — $ 50,667 $ 62,820 $ — $ 62,820 Cost of revenue 44,512 — 44,512 80,746 — 80,746 Corporate general and administrative expense 37 3,679 3,716 71 2,904 2,975 Interest expense (income), net 10 — 10 (97 ) — (97 ) Total cost and expenses 44,559 3,679 48,238 80,720 2,904 83,624 Earnings (loss) before taxes from Disc Ops 6,108 (3,679 ) 2,429 (17,900 ) (2,904 ) (20,804 ) Income tax expense (benefit) 485 — 485 (3,542 ) (671 ) (4,213 ) Net earnings (loss) from Disc Ops 5,623 (3,679 ) 1,944 (14,358 ) (2,233 ) (16,591 ) Six Months Ended Six Months Ended (in thousands) AMECO Other Total AMECO Other Total Revenue $ 111,206 $ — $ 111,206 $ 124,606 $ — $ 124,606 Cost of revenue 92,783 — 92,783 141,366 — 141,366 Corporate general and administrative expense 51 9,381 9,432 150 4,919 5,069 Impairment of assets held for sale 100,000 — 100,000 — — — Interest expense (income), net (40 ) — (40 ) (172 ) — (172 ) Total cost and expenses 192,794 9,381 202,175 141,344 4,919 146,263 Earnings (loss) before taxes from Disc Ops (81,588 ) (9,381 ) (90,969 ) (16,738 ) (4,919 ) (21,657 ) Income tax expense (benefit) 1,942 — 1,942 (3,115 ) (1,137 ) (4,252 ) Net earnings (loss) from Disc Ops (83,530 ) (9,381 ) (92,911 ) (13,623 ) (3,782 ) (17,405 ) The carrying amounts of the major classes of assets and liabilities of Disc Ops and classified as held for sale as of June 30, 2020 and December 31, 2019 follow: June 30, 2020 December 31, 2019 (in thousands) AMECO Other Total from Disc Ops Other Assets and Liabilities from Cont Ops Total AMECO Other Total from Disc Ops Other Assets and Liabilities from Cont Ops Total Accounts and notes receivable, net $ 55,749 $ 15,925 $ 71,674 $ 11,913 $ 83,587 $ 69,126 $ 15,925 $ 85,051 $ 17,513 $ 102,564 Contract assets 2,157 — 2,157 4,177 6,334 3,497 — 3,497 3,779 7,276 Other current assets 45,109 — 45,109 6,677 51,786 54,116 — 54,116 8,112 62,228 Current assets held for sale $ 103,015 $ 15,925 $ 118,940 $ 22,767 $ 141,707 $ 126,739 $ 15,925 $ 142,664 $ 29,404 $ 172,068 Property, plant and equipment, net $ 131,567 $ — $ 131,567 $ 59,132 $ 190,699 $ 232,792 $ — $ 232,792 $ 64,792 $ 297,584 Goodwill 37 — 37 6,087 6,124 12,338 — 12,338 9,295 21,633 Investments — — — 6,838 6,838 — — — 7,293 7,293 Other assets 9,014 — 9,014 14,453 23,467 5,868 — 5,868 12,654 18,522 Noncurrent assets held for sale (1) $ 140,618 $ — $ 140,618 $ 86,510 $ 227,128 $ 250,998 $ — $ 250,998 $ 94,034 $ 345,032 Total assets held for sale $ 243,633 $ 15,925 $ 259,558 $ 109,277 $ 368,835 $ 377,737 $ 15,925 $ 393,662 $ 123,438 $ 517,100 Accounts payable $ 10,884 $ 23 $ 10,907 $ 7,739 $ 18,646 $ 24,692 $ — $ 24,692 $ 6,702 $ 31,394 Contract liabilities 139 — 139 25 164 4,466 — 4,466 25 4,491 Accrued salaries, wages and benefits 7,772 — 7,772 107 7,879 8,913 — 8,913 919 9,832 Other accrued liabilities 11,744 — 11,744 6,981 18,725 9,451 — 9,451 11,562 21,013 Current liabilities held for sale $ 30,539 $ 23 $ 30,562 $ 14,852 $ 45,414 $ 47,522 $ — $ 47,522 $ 19,208 $ 66,730 Noncurrent liabilities held for sale (1) $ 6,283 $ — $ 6,283 $ 10,581 $ 16,864 $ 4,272 $ — $ 4,272 $ 11,320 $ 15,592 Total liabilities held for sale $ 36,822 $ 23 $ 36,845 $ 25,433 $ 62,278 $ 51,794 $ — $ 51,794 $ 30,528 $ 82,322 (1) Noncurrent assets and liabilities held for sale were classified as current as we expect to complete the sale of the AMECO business within the first half of 2021. Capital expenditures from Disc Ops were $12 million and $44 million during the 2020 Period and 2019 Period,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cent Accounting Pronouncements - (Policies)</t>
        </is>
      </c>
      <c r="B1" s="2" t="inlineStr">
        <is>
          <t>6 Months Ended</t>
        </is>
      </c>
    </row>
    <row r="2">
      <c r="B2" s="2" t="inlineStr">
        <is>
          <t>Jun. 30, 2020</t>
        </is>
      </c>
    </row>
    <row r="3">
      <c r="A3" s="3" t="inlineStr">
        <is>
          <t>New Accounting Pronouncements and Changes in Accounting Principles [Abstract]</t>
        </is>
      </c>
    </row>
    <row r="4">
      <c r="A4" s="4" t="inlineStr">
        <is>
          <t>Recent Accounting Pronouncements</t>
        </is>
      </c>
      <c r="B4" s="4" t="inlineStr">
        <is>
          <t>Accounting Pronouncements Implemented During the First Half of 2020 On January 1, 2020, we adopted ASC Topic 326, “Financial Instruments - Credit Losses,” which replaces the incurred loss impairment methodology with a methodology that reflects expected credit losses and requires consideration of a broader range of reasonable and supportable information to estimate credit losses. The new guidance requires financial assets measured at amortized cost to be presented at the net amount expected to be collected. We adopted ASC 326 using the modified retrospective method, and accordingly, the new guidance was applied to financial assets measured at amortized cost (primarily accounts receivable and contract assets) that existed as of January 1, 2020 (the date of initial application). As a result, we recorded additional reserves for credit losses of $2 million and a cumulative effect adjustment to decrease retained earnings by $2 million as of January 1, 2020. The adoption of ASC 326 did not have a material impact on our results of operations or any impact on our cash flows. We utilize a combination of methods for estimating expected credit losses including loss rates, aging schedules and probability-of-default. In evaluating our historical loss rates, accounts receivable and contract assets are pooled into the following categories based on similar risk characteristics: (1) EPC management; (2) government; (3) operations and maintenance; and (4) equipment leasing. Historical loss experience is adjusted for current conditions and reasonable and supportable forecasts, when applicable. Significantly aged receivables are evaluated individually by credit rating. Our reserve for credit losses amounted to $37 million and $35 million as of June 30, 2020 and December 31, 2019 , respectively. In the first quarter of 2020, we adopted ASU 2019-12, “Simplifying the Accounting for Income Taxes,” which eliminates certain exceptions related to the approach for intraperiod tax allocation, the methodology for calculating income taxes in an interim period and the recognition of deferred tax liabilities for outside basis differences. The adoption did not have a material impact on our financial statements. In the first quarter of 2020, we adopted ASU 2018-18, “Clarifying the Interaction between Topic 808 and Topic 606,” which clarifies that certain transactions between participants in a collaborative arrangement should be accounted for under ASC 606 when the counterparty is a customer. The adoption did not have any impact on our financial statements. In the first quarter of 2020, we adopted ASU 2018-17, “Targeted Improvements to Related Party Guidance for Variable Interest Entities,” which amends the guidance for determining whether a decision-making fee is a variable interest. The adoption did not have any impact on our financial statements. In the first quarter of 2020, we adopted ASU 2018-15, “Customer’s Accounting for Implementation Costs Incurred in a Cloud Computing Arrangement That Is a Service Contract,” which requires customers in a hosting arrangement that is a service contract to capitalize certain implementation costs as if the arrangement was an internal-use software project. The adoption did not have any impact on our financial statements. In the first quarter of 2020, we adopted ASU 2018-13, “Disclosure Framework - Changes to the Disclosure Requirements for Fair Value Measurement,” which amends certain disclosure requirements for fair value measurements. For example, public companies will now be required to disclose the range and weighted average used to develop significant unobservable inputs for Level 3 fair value measurements. The adoption did not have any impact on our financial statements, but we have made additional disclosures related to the range and weighted average rates used to develop significant inputs for nonrecurring Level 3 measurements. Accounting Pronouncements Not Yet Implemented In August 2018, the FASB issued ASU 2018-14, “Disclosure Framework - Changes to the Disclosure Requirements for Defined Benefit Plans,” which amends certain disclosure requirements related to defined benefit pension and other postretirement plans. ASU 2018-14 becomes effective for us on January 1, 2021, but we do not expect its adoption to have any impact on our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 (Tables)</t>
        </is>
      </c>
      <c r="B1" s="2" t="inlineStr">
        <is>
          <t>6 Months Ended</t>
        </is>
      </c>
    </row>
    <row r="2">
      <c r="B2" s="2" t="inlineStr">
        <is>
          <t>Jun. 30, 2020</t>
        </is>
      </c>
    </row>
    <row r="3">
      <c r="A3" s="3" t="inlineStr">
        <is>
          <t>Earnings Per Share [Abstract]</t>
        </is>
      </c>
    </row>
    <row r="4">
      <c r="A4" s="4" t="inlineStr">
        <is>
          <t>Schedule of calculations of basic and diluted EPS</t>
        </is>
      </c>
      <c r="B4" s="4" t="inlineStr">
        <is>
          <t>Potentially dilutive securities include stock options, RSUs, restricted stock and VDI units. Diluted EPS reflects the assumed exercise or conversion of all dilutive securities using the treasury stock method. Three Months Ended Six Months Ended (in thousands, except per share amounts) 2020 2019 2020 2019 Amounts attributable to Fluor Corporation: Net earnings (loss) from Cont Ops $ (26,934 ) $ (397,430 ) $ (198,038 ) $ (465,520 ) Net earnings (loss) from Disc Ops 1,944 (16,591 ) (92,911 ) (17,405 ) Net earnings (loss) $ (24,990 ) $ (414,021 ) $ (290,949 ) $ (482,925 ) Basic EPS attributable to Fluor Corporation: Weighted average common shares outstanding 140,536 140,141 140,399 139,959 Net earnings (loss) from Cont Ops $ (0.19 ) $ (2.84 ) $ (1.41 ) $ (3.33 ) Net earnings (loss) from Disc Ops 0.01 (0.11 ) (0.66 ) (0.12 ) Net earnings (loss) $ (0.18 ) $ (2.95 ) $ (2.07 ) $ (3.45 ) Diluted EPS attributable to Fluor Corporation: Weighted average common shares outstanding 140,536 140,141 140,399 139,959 Diluted effect: Stock options, RSUs, restricted stock and VDI units (1) — — — — Weighted average diluted shares outstanding 140,536 140,141 140,399 139,959 Net earnings (loss) from Cont Ops $ (0.19 ) $ (2.84 ) $ (1.41 ) $ (3.33 ) Net earnings (loss) from Disc Ops 0.01 (0.11 ) (0.66 ) (0.12 ) Net earnings (loss) $ (0.18 ) $ (2.95 ) $ (2.07 ) $ (3.45 ) (1) Anti-dilutive securities not included in shares outstanding 384 526 411 63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COMPREHENSIVE INCOME (LOS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earnings (loss)</t>
        </is>
      </c>
      <c r="B4" s="6" t="n">
        <v>-18262</v>
      </c>
      <c r="C4" s="6" t="n">
        <v>-452700</v>
      </c>
      <c r="D4" s="6" t="n">
        <v>-274712</v>
      </c>
      <c r="E4" s="6" t="n">
        <v>-497745</v>
      </c>
    </row>
    <row r="5">
      <c r="A5" s="3" t="inlineStr">
        <is>
          <t>OCI, net of tax:</t>
        </is>
      </c>
    </row>
    <row r="6">
      <c r="A6" s="4" t="inlineStr">
        <is>
          <t>Foreign currency translation adjustment</t>
        </is>
      </c>
      <c r="B6" s="5" t="n">
        <v>31072</v>
      </c>
      <c r="C6" s="5" t="n">
        <v>-14536</v>
      </c>
      <c r="D6" s="5" t="n">
        <v>-80029</v>
      </c>
      <c r="E6" s="5" t="n">
        <v>27660</v>
      </c>
    </row>
    <row r="7">
      <c r="A7" s="4" t="inlineStr">
        <is>
          <t>Ownership share of equity method investees’ OCI</t>
        </is>
      </c>
      <c r="B7" s="5" t="n">
        <v>-10654</v>
      </c>
      <c r="C7" s="5" t="n">
        <v>-2465</v>
      </c>
      <c r="D7" s="5" t="n">
        <v>-18826</v>
      </c>
      <c r="E7" s="5" t="n">
        <v>-4787</v>
      </c>
    </row>
    <row r="8">
      <c r="A8" s="4" t="inlineStr">
        <is>
          <t>Defined benefit plan adjustments</t>
        </is>
      </c>
      <c r="B8" s="5" t="n">
        <v>955</v>
      </c>
      <c r="C8" s="5" t="n">
        <v>2039</v>
      </c>
      <c r="D8" s="5" t="n">
        <v>2001</v>
      </c>
      <c r="E8" s="5" t="n">
        <v>4103</v>
      </c>
    </row>
    <row r="9">
      <c r="A9" s="4" t="inlineStr">
        <is>
          <t>Unrealized gain (loss) on derivative contracts</t>
        </is>
      </c>
      <c r="B9" s="5" t="n">
        <v>1765</v>
      </c>
      <c r="C9" s="5" t="n">
        <v>2238</v>
      </c>
      <c r="D9" s="5" t="n">
        <v>-3705</v>
      </c>
      <c r="E9" s="5" t="n">
        <v>5695</v>
      </c>
    </row>
    <row r="10">
      <c r="A10" s="4" t="inlineStr">
        <is>
          <t>Total OCI, net of tax</t>
        </is>
      </c>
      <c r="B10" s="5" t="n">
        <v>23138</v>
      </c>
      <c r="C10" s="5" t="n">
        <v>-12724</v>
      </c>
      <c r="D10" s="5" t="n">
        <v>-100559</v>
      </c>
      <c r="E10" s="5" t="n">
        <v>32671</v>
      </c>
    </row>
    <row r="11">
      <c r="A11" s="4" t="inlineStr">
        <is>
          <t>Comprehensive income (loss)</t>
        </is>
      </c>
      <c r="B11" s="5" t="n">
        <v>4876</v>
      </c>
      <c r="C11" s="5" t="n">
        <v>-465424</v>
      </c>
      <c r="D11" s="5" t="n">
        <v>-375271</v>
      </c>
      <c r="E11" s="5" t="n">
        <v>-465074</v>
      </c>
    </row>
    <row r="12">
      <c r="A12" s="4" t="inlineStr">
        <is>
          <t>Less: Comprehensive income (loss) attributable to NCI</t>
        </is>
      </c>
      <c r="B12" s="5" t="n">
        <v>9149</v>
      </c>
      <c r="C12" s="5" t="n">
        <v>-38957</v>
      </c>
      <c r="D12" s="5" t="n">
        <v>14441</v>
      </c>
      <c r="E12" s="5" t="n">
        <v>-14613</v>
      </c>
    </row>
    <row r="13">
      <c r="A13" s="4" t="inlineStr">
        <is>
          <t>Comprehensive income (loss) attributable to Fluor Corporation</t>
        </is>
      </c>
      <c r="B13" s="6" t="n">
        <v>-4273</v>
      </c>
      <c r="C13" s="6" t="n">
        <v>-426467</v>
      </c>
      <c r="D13" s="6" t="n">
        <v>-389712</v>
      </c>
      <c r="E13" s="6" t="n">
        <v>-450461</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Tables)</t>
        </is>
      </c>
      <c r="B1" s="2" t="inlineStr">
        <is>
          <t>6 Months Ended</t>
        </is>
      </c>
    </row>
    <row r="2">
      <c r="B2" s="2" t="inlineStr">
        <is>
          <t>Jun. 30, 2020</t>
        </is>
      </c>
    </row>
    <row r="3">
      <c r="A3" s="3" t="inlineStr">
        <is>
          <t>Segment Reporting [Abstract]</t>
        </is>
      </c>
    </row>
    <row r="4">
      <c r="A4" s="4" t="inlineStr">
        <is>
          <t>Schedule of operating information by segment</t>
        </is>
      </c>
      <c r="B4" s="4" t="inlineStr">
        <is>
          <t xml:space="preserve"> Three Months Ended Six Months Ended (in millions) 2020 2019 2020 2019 Revenue Energy &amp; Chemicals $ 1,495.9 $ 1,398.9 $ 2,851.4 $ 2,873.6 Mining &amp; Industrial 1,013.0 1,278.3 2,186.9 2,329.6 Infrastructure &amp; Power 474.7 229.4 860.5 573.4 Government 701.8 721.9 1,419.4 1,478.0 Diversified Services 382.9 514.9 840.1 1,003.3 Other 22.7 3.0 51.2 22.1 Total revenue $ 4,091.0 $ 4,146.4 $ 8,209.5 $ 8,280.0 Segment profit (loss) Energy &amp; Chemicals $ 41.0 $ (222.0 ) $ 34.6 $ (209.8 ) Mining &amp; Industrial 29.8 44.7 68.4 72.2 Infrastructure &amp; Power 3.5 (167.2 ) 8.7 (189.0 ) Government 10.5 26.4 41.4 64.8 Diversified Services (4.8 ) 3.0 0.3 11.7 Other (19.3 ) (77.4 ) (40.8 ) (103.5 ) Total segment profit (loss) $ 60.7 $ (392.5 ) $ 112.6 $ (353.6 ) Corporate G&amp;A (39.7 ) (49.9 ) (25.7 ) (108.6 ) Impairment, restructuring and other exit costs (5.1 ) (26.7 ) (302.6 ) (54.0 ) Interest income (expense), net (11.7 ) (4.1 ) (18.0 ) (9.8 ) Earnings (loss) attributable to NCI from Cont Ops 6.7 (38.7 ) 16.2 (14.8 ) Earnings (loss) from Cont Ops before taxes $ 10.9 $ (511.9 ) $ (217.5 ) $ (540.8 ) Total assets by segment are as follows: (in millions) June 30, December 31, Energy &amp; Chemicals $ 961.5 $ 1,139.3 Mining &amp; Industrial 549.6 594.9 Infrastructure &amp; Power 540.6 471.2 Government 594.6 629.1 Diversified Services 951.8 1,290.6 Other 37.2 68.5 Corporate 3,345.8 3,379.3</t>
        </is>
      </c>
    </row>
    <row r="5">
      <c r="A5" s="4" t="inlineStr">
        <is>
          <t>Schedule of operating information by geographic area</t>
        </is>
      </c>
      <c r="B5" s="4" t="inlineStr">
        <is>
          <t>Revenue by project location follows: Three Months Ended Six Months Ended (in millions) 2020 2019 2020 2019 North America $ 2,545.7 $ 1,931.1 $ 4,990.8 $ 3,836.8 Asia Pacific (includes Australia) 360.0 478.8 686.6 898.7 Europe 792.9 957.5 1,464.5 1,968.1 Central and South America 258.7 574.2 766.0 1,028.2 Middle East and Africa 133.7 204.8 301.6 548.2 Total revenue $ 4,091.0 $ 4,146.4 $ 8,209.5 $ 8,28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Impairment, Restructuring and Other Exit Costs - (Tables)</t>
        </is>
      </c>
      <c r="B1" s="2" t="inlineStr">
        <is>
          <t>6 Months Ended</t>
        </is>
      </c>
    </row>
    <row r="2">
      <c r="B2" s="2" t="inlineStr">
        <is>
          <t>Jun. 30, 2020</t>
        </is>
      </c>
    </row>
    <row r="3">
      <c r="A3" s="3" t="inlineStr">
        <is>
          <t>Restructuring and Related Activities [Abstract]</t>
        </is>
      </c>
    </row>
    <row r="4">
      <c r="A4" s="4" t="inlineStr">
        <is>
          <t>Restructuring Liability</t>
        </is>
      </c>
      <c r="B4" s="4" t="inlineStr">
        <is>
          <t>Restructuring plan costs are summarized as follows: (in millions) Recognized to Date Total Cost Expected to be Incurred Restructuring and other exit costs: Severance $ 68.9 $ 70.0 Asset impairments 90.4 90.4 Entity liquidation costs (including the recognition of cumulative translation adjustments) 83.7 85.0 Other exit costs 2.1 5.0 Total restructuring and other exit costs $ 245.1 $ 250.4 A reconciliation of the restructuring liabilities follows: (in thousands) Severance Lease Exit Costs Other Total Balance as of December 31, 2019 $ 46,303 $ 570 $ 307 $ 47,180 Restructuring charges accrued during the period 4,421 88 549 5,058 Cash payments / settlements during the period (14,222 ) (640 ) (228 ) (15,090 ) Currency translation 12 — — 12 Balance as of June 30, 2020 $ 36,514 $ 18 $ 628 $ 37,16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Assets and Liabilities (Tables)</t>
        </is>
      </c>
      <c r="B1" s="2" t="inlineStr">
        <is>
          <t>6 Months Ended</t>
        </is>
      </c>
    </row>
    <row r="2">
      <c r="B2" s="2" t="inlineStr">
        <is>
          <t>Jun. 30, 2020</t>
        </is>
      </c>
    </row>
    <row r="3">
      <c r="A3" s="3" t="inlineStr">
        <is>
          <t>Revenue from Contract with Customer [Abstract]</t>
        </is>
      </c>
    </row>
    <row r="4">
      <c r="A4" s="4" t="inlineStr">
        <is>
          <t>Contract with Customer, Asset and Liability</t>
        </is>
      </c>
      <c r="B4" s="4" t="inlineStr">
        <is>
          <t>The following summarizes information about our contract assets and liabilities: (in millions) June 30, 2020 December 31, 2019 Information about contract assets: Contract assets Unbilled receivables $ 692 $ 851 Contract work in progress 378 387 Contract assets $ 1,070 $ 1,238 Advance billings deducted from contract assets $ 474 $ 574 Six Months Ended (in millions) 2020 2019 Revenue recognized that was included in contract liabilities as of January 1 $ 647 $ 70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maining Unsatisfied Performance Obligations - (Tables)</t>
        </is>
      </c>
      <c r="B1" s="2" t="inlineStr">
        <is>
          <t>6 Months Ended</t>
        </is>
      </c>
    </row>
    <row r="2">
      <c r="B2" s="2" t="inlineStr">
        <is>
          <t>Jun. 30, 2020</t>
        </is>
      </c>
    </row>
    <row r="3">
      <c r="A3" s="3" t="inlineStr">
        <is>
          <t>Revenue from Contract with Customer [Abstract]</t>
        </is>
      </c>
    </row>
    <row r="4">
      <c r="A4" s="4" t="inlineStr">
        <is>
          <t>Schedule of remaining performance obligation</t>
        </is>
      </c>
      <c r="B4" s="4" t="inlineStr">
        <is>
          <t>We estimate that our RUPO will be satisfied over the following periods: (in millions) June 30, 2020 Within 1 year $ 13,546 1 to 2 years 6,774 Thereafter 6,860 Total remaining unsatisfied performance obligations $ 27,18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 (Tables)</t>
        </is>
      </c>
      <c r="B1" s="2" t="inlineStr">
        <is>
          <t>6 Months Ended</t>
        </is>
      </c>
    </row>
    <row r="2">
      <c r="B2" s="2" t="inlineStr">
        <is>
          <t>Jun. 30, 2020</t>
        </is>
      </c>
    </row>
    <row r="3">
      <c r="A3" s="3" t="inlineStr">
        <is>
          <t>Fair Value Disclosures [Abstract]</t>
        </is>
      </c>
    </row>
    <row r="4">
      <c r="A4" s="4" t="inlineStr">
        <is>
          <t>Schedule of assets and liabilities measured at fair value on a recurring basis</t>
        </is>
      </c>
      <c r="B4" s="4" t="inlineStr">
        <is>
          <t>The following table delineates assets and liabilities that are measured at fair value on a recurring basis: June 30, 2020 December 31, 2019 Fair Value Hierarchy Fair Value Hierarchy (in thousands) Total Level 1 Level 2 Level 3 Total Level 1 Level 2 Level 3 Assets: Deferred compensation trusts (1) $ 7,617 $ 7,617 $ — $ — $ 7,719 $ 7,719 $ — $ — Derivative assets (2) Foreign currency 6,553 — 6,553 — 7,167 — 7,167 — Commodity 66 — 66 — 46 — 46 — Liabilities: Derivative liabilities (2) Foreign currency $ 11,204 $ — $ 11,204 $ — $ 6,561 $ — $ 6,561 $ — Commodity 6,665 — 6,665 — 1,247 — 1,247 — _________________________________________________________ (1) Consists of registered money market funds and an equity index fund. These investments, which are trading securities, represent the net asset value of the close of business at the end of the period based on the last trade or official close of an active market or exchange. (2)</t>
        </is>
      </c>
    </row>
    <row r="5">
      <c r="A5" s="4" t="inlineStr">
        <is>
          <t>Schedule of carrying values and estimated fair values of financial instruments not required to be measured at fair value</t>
        </is>
      </c>
      <c r="B5" s="4" t="inlineStr">
        <is>
          <t>The following summarizes information about financial instruments that are not required to be measured at fair value : June 30, 2020 December 31, 2019 (in thousands) Fair Value Hierarchy Carrying Value Fair Value Carrying Value Fair Value Assets: Cash (1) Level 1 $ 1,144,328 $ 1,144,328 $ 1,014,138 $ 1,014,138 Cash equivalents (2) Level 2 825,265 825,265 983,061 983,061 Marketable securities (3) Level 2 12,711 12,711 7,262 7,262 Notes receivable, including noncurrent portion (4) Level 3 17,420 17,420 28,117 28,117 Liabilities: 2016 Senior Notes (5) Level 2 $ 559,790 $ 425,915 $ 557,185 $ 562,399 2014 Senior Notes (5) Level 2 495,720 424,685 495,240 510,145 2018 Senior Notes (5) Level 2 594,818 516,420 594,502 609,918 Other borrowings, including noncurrent portion (6) Level 2 57,605 57,605 43,540 43,540 _________________________________________________________ (1) Cash consists of bank deposits. Carrying amounts approximate fair value. (2) Cash equivalents consist of held-to-maturity time deposits with maturities of three months or less at the date of purchase. The carrying amounts of these time deposits approximate fair value because of the short-term maturity of these instruments. (3) Marketable securities consist of held-to-maturity time deposits with original maturities greater than three months that will mature within one year. The carrying amounts of these time deposits approximate fair value because of the short-term maturity of these instruments. Amortized cost is not materially different from the fair value. (4) Notes receivable are carried at net realizable value which approximates fair value. Factors considered in determining the fair value include the credit worthiness of the borrower, current interest rates, the term of the note and any collateral pledged as security. Notes receivable are periodically assessed for impairment. (5) The fair value of the Senior Notes was estimated based on the quoted market prices for these issues as of the end of the period. (6) Other borrowings primarily represent bank loans and other financing arrangements which mature within one year. The carrying amount of borrowings under these arrangements approximates fair value because of the short-term maturit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tirement Benefits - (Tables)</t>
        </is>
      </c>
      <c r="B1" s="2" t="inlineStr">
        <is>
          <t>6 Months Ended</t>
        </is>
      </c>
    </row>
    <row r="2">
      <c r="B2" s="2" t="inlineStr">
        <is>
          <t>Jun. 30, 2020</t>
        </is>
      </c>
    </row>
    <row r="3">
      <c r="A3" s="3" t="inlineStr">
        <is>
          <t>Retirement Benefits [Abstract]</t>
        </is>
      </c>
    </row>
    <row r="4">
      <c r="A4" s="4" t="inlineStr">
        <is>
          <t>Schedule of components of net periodic pension expense</t>
        </is>
      </c>
      <c r="B4" s="4" t="inlineStr">
        <is>
          <t>Net periodic pension expense for our defined benefit pension plans includes the following components: Three Months Ended Six Months Ended (in thousands) Location of Component 2020 2019 2020 2019 Service cost Cost of revenue $ 4,375 $ 3,948 $ 8,759 $ 7,929 Interest cost Corp G&amp;A 2,388 4,924 4,782 9,899 Expected return on assets Corp G&amp;A (6,340 ) (8,193 ) (12,696 ) (16,472 ) Amortization of prior service credit Corp G&amp;A (218 ) (222 ) (436 ) (447 ) Recognized net actuarial loss Corp G&amp;A 1,399 2,588 2,801 5,207 Net periodic pension expense $ 1,604 $ 3,045 $ 3,210 $ 6,11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 (Tables)</t>
        </is>
      </c>
      <c r="B1" s="2" t="inlineStr">
        <is>
          <t>6 Months Ended</t>
        </is>
      </c>
    </row>
    <row r="2">
      <c r="B2" s="2" t="inlineStr">
        <is>
          <t>Jun. 30, 2020</t>
        </is>
      </c>
    </row>
    <row r="3">
      <c r="A3" s="3" t="inlineStr">
        <is>
          <t>Derivative Instruments and Hedging Activities Disclosure [Abstract]</t>
        </is>
      </c>
    </row>
    <row r="4">
      <c r="A4" s="4" t="inlineStr">
        <is>
          <t>Schedule of fair values of derivatives designated as hedging instruments under ASC 815</t>
        </is>
      </c>
      <c r="B4" s="4" t="inlineStr">
        <is>
          <t>The fair values of derivatives designated as hedging instruments follows: Asset Derivatives Liability Derivatives (in thousands) Balance Sheet Location June 30, December 31, Balance Sheet Location June 30, December 31, Foreign currency contracts Other current assets $ 4,438 $ 2,871 Other accrued liabilities $ 6,162 $ 1,585 Commodity contracts Other current assets — 10 Other accrued liabilities — — Foreign currency contracts Other assets 1,657 3,757 Noncurrent liabilities 5,042 4,747 Total $ 6,095 $ 6,638 $ 11,204 $ 6,332</t>
        </is>
      </c>
    </row>
    <row r="5">
      <c r="A5" s="4" t="inlineStr">
        <is>
          <t>Schedule of derivative instrument gain (loss)</t>
        </is>
      </c>
      <c r="B5" s="4" t="inlineStr">
        <is>
          <t>The after-tax amount of gain (loss) recognized in OCI associated with derivative instruments designated as cash flow hedges follows: Three Months Ended Six Months Ended Cash Flow Hedges (in thousands) 2020 2019 2020 2019 Foreign currency contracts 1,143 1,629 (3,997 ) 4,325 Commodity contracts 3 — (108 ) — 1,146 1,629 (4,105 ) 4,325</t>
        </is>
      </c>
    </row>
    <row r="6">
      <c r="A6" s="4" t="inlineStr">
        <is>
          <t>Schedule of after-tax amount of gain (loss) recognized in OCI and reclassified from AOCI into earnings associated with derivative instruments designated as cash flow hedges</t>
        </is>
      </c>
      <c r="B6" s="4" t="inlineStr">
        <is>
          <t>The after-tax amount of gain (loss) reclassified from AOCI into earnings associated with derivative instruments designated as cash flow hedges follows: Three Months Ended Six Months Ended Cash Flow Hedges (in thousands) Location of Gain (Loss) 2020 2019 2020 2019 Foreign currency contracts Cost of revenue $ (88 ) $ (347 ) $ 538 $ (846 ) Commodity contracts Cost of revenue (112 ) — (100 ) — Interest rate contracts Interest expense (419 ) (262 ) (838 ) (524 ) Total $ (619 ) $ (609 ) $ (400 ) $ (1,37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Loss) - (Tables)</t>
        </is>
      </c>
      <c r="B1" s="2" t="inlineStr">
        <is>
          <t>6 Months Ended</t>
        </is>
      </c>
    </row>
    <row r="2">
      <c r="B2" s="2" t="inlineStr">
        <is>
          <t>Jun. 30, 2020</t>
        </is>
      </c>
    </row>
    <row r="3">
      <c r="A3" s="3" t="inlineStr">
        <is>
          <t>Comprehensive Income (Loss), Net of Tax, Attributable to Parent [Abstract]</t>
        </is>
      </c>
    </row>
    <row r="4">
      <c r="A4" s="4" t="inlineStr">
        <is>
          <t>Schedule of tax effects of components of other comprehensive income (loss)</t>
        </is>
      </c>
      <c r="B4" s="4" t="inlineStr">
        <is>
          <t>The components of OCI follow: Three Months Ended Three Months Ended (in thousands) Before-Tax Tax Net-of-Tax Before-Tax Tax Net-of-Tax OCI: Foreign currency translation adjustments $ 31,072 $ — $ 31,072 $ (16,660 ) $ 2,124 $ (14,536 ) Ownership share of equity method investees’ OCI (14,901 ) 4,247 (10,654 ) (3,400 ) 935 (2,465 ) Defined benefit pension and postretirement plan adjustments 998 (43 ) 955 2,182 (143 ) 2,039 Unrealized gain (loss) on derivative contracts 1,297 468 1,765 3,396 (1,158 ) 2,238 Total OCI 18,466 4,672 23,138 (14,482 ) 1,758 (12,724 ) Less: OCI attributable to NCI 2,421 — 2,421 (279 ) — (279 ) OCI attributable to Fluor Corporation $ 16,045 $ 4,672 $ 20,717 $ (14,203 ) $ 1,758 $ (12,445 ) Six Months Ended Six Months Ended (in thousands) Before-Tax Tax Net-of-Tax Before-Tax Tax Net-of-Tax OCI: Foreign currency translation adjustments $ (80,029 ) $ — $ (80,029 ) $ 27,621 $ 39 $ 27,660 Ownership share of equity method investees’ OCI (17,420 ) (1,406 ) (18,826 ) (6,895 ) 2,108 (4,787 ) Defined benefit pension and postretirement plan adjustments 2,001 — 2,001 4,392 (289 ) 4,103 Unrealized gain (loss) on derivative contracts (4,577 ) 872 (3,705 ) 8,030 (2,335 ) 5,695 Total OCI (100,025 ) (534 ) (100,559 ) 33,148 (477 ) 32,671 Less: OCI attributable to NCI (1,796 ) — (1,796 ) 206 — 206 OCI attributable to Fluor Corporation $ (98,229 ) $ (534 ) $ (98,763 ) $ 32,942 $ (477 ) $ 32,465</t>
        </is>
      </c>
    </row>
    <row r="5">
      <c r="A5" s="4" t="inlineStr">
        <is>
          <t>Schedule of changes in accumulated other comprehensive income balances by component (after-tax)</t>
        </is>
      </c>
      <c r="B5" s="4" t="inlineStr">
        <is>
          <t>The changes in AOCI balances follow: (in thousands) Foreign Ownership Defined Unrealized AOCI, Net Attributable to Fluor Corporation: Balance as of March 31, 2020 $ (349,834 ) $ (43,628 ) $ (98,151 ) $ (7,740 ) $ (499,353 ) OCI before reclassifications 28,651 (10,786 ) 1 1,146 19,012 Amounts reclassified from AOCI — 132 954 619 1,705 Net OCI 28,651 (10,654 ) 955 1,765 20,717 Balance as of June 30, 2020 $ (321,183 ) $ (54,282 ) $ (97,196 ) $ (5,975 ) $ (478,636 ) Attributable to NCI: Balance as of March 31, 2020 $ (9,268 ) $ — $ — $ — $ (9,268 ) OCI before reclassifications 2,421 — — — 2,421 Amounts reclassified from AOCI — — — — — Net OCI 2,421 — — — 2,421 Balance as of June 30, 2020 $ (6,847 ) $ — $ — $ — $ (6,847 ) (in thousands) Foreign Ownership Defined Unrealized AOCI, Net Attributable to Fluor Corporation: Balance as of December 31, 2019 $ (242,950 ) $ (35,456 ) $ (99,197 ) $ (2,270 ) $ (379,873 ) OCI before reclassifications (78,233 ) (19,099 ) 1 (4,105 ) (101,436 ) Amounts reclassified from AOCI — 273 2,000 400 2,673 Net OCI (78,233 ) (18,826 ) 2,001 (3,705 ) (98,763 ) Balance as of June 30, 2020 $ (321,183 ) $ (54,282 ) $ (97,196 ) $ (5,975 ) $ (478,636 ) Attributable to NCI: Balance as of December 31, 2019 $ (5,051 ) $ — $ — $ — $ (5,051 ) OCI before reclassifications (1,796 ) — — — (1,796 ) Amounts reclassified from AOCI — — — — — Net OCI (1,796 ) — — — (1,796 ) Balance as of June 30, 2020 $ (6,847 ) $ — $ — $ — $ (6,847 ) (in thousands) Foreign Ownership Defined Unrealized AOCI, Net Attributable to Fluor Corporation: Balance as of March 31, 2019 $ (268,089 ) $ (25,994 ) $ (202,585 ) $ (1,953 ) $ (498,621 ) OCI before reclassifications (14,257 ) (2,606 ) — 1,629 (15,234 ) Amounts reclassified from AOCI — 141 2,039 609 2,789 Net OCI (14,257 ) (2,465 ) 2,039 2,238 (12,445 ) Balance as of June 30, 2019 $ (282,346 ) $ (28,459 ) $ (200,546 ) $ 285 $ (511,066 ) Attributable to NCI: Balance as of March 31, 2019 $ (3,216 ) $ — $ — $ — $ (3,216 ) OCI before reclassifications (279 ) — — — (279 ) Amounts reclassified from AOCI — — — — — Net OCI (279 ) — — — (279 ) Balance as of June 30, 2019 $ (3,495 ) $ — $ — $ — $ (3,495 ) (in thousands) Foreign Ownership Defined Unrealized AOCI, Net Attributable to Fluor Corporation: Balance as of December 31, 2018 $ (309,800 ) $ (23,672 ) $ (204,649 ) $ (5,410 ) $ (543,531 ) OCI before reclassifications 27,454 (5,070 ) — 4,325 26,709 Amounts reclassified from AOCI — 283 4,103 1,370 5,756 Net OCI 27,454 (4,787 ) 4,103 5,695 32,465 Balance as of June 30, 2019 $ (282,346 ) $ (28,459 ) $ (200,546 ) $ 285 $ (511,066 ) Attributable to NCI: Balance as of December 31, 2018 $ (3,701 ) $ — $ — $ — $ (3,701 ) OCI before reclassifications 206 — — — 206 Amounts reclassified from AOCI — — — — — Net other comprehensive income (loss) 206 — — — 206 Balance as of June 30, 2019 $ (3,495 ) $ — $ — $ — $ (3,495 )</t>
        </is>
      </c>
    </row>
    <row r="6">
      <c r="A6" s="4" t="inlineStr">
        <is>
          <t>Schedule of significant items reclassified out of AOCI and corresponding location and impact</t>
        </is>
      </c>
      <c r="B6" s="4" t="inlineStr">
        <is>
          <t>Information about reclassifications out of AOCI follows: Three Months Ended Six Months Ended (in thousands) Location in Statement of Operations 2020 2019 2020 2019 Component of AOCI: Ownership share of equity method investees’ OCI Cost of revenue $ (176 ) $ (188 ) $ (364 ) $ (377 ) Income tax benefit Income tax expense (benefit) 44 47 91 94 Net of tax $ (132 ) $ (141 ) $ (273 ) $ (283 ) Defined benefit pension plan adjustments Corporate G&amp;A $ (998 ) $ (2,182 ) $ (2,000 ) $ (4,392 ) Income tax benefit Income tax expense (benefit) 44 143 — 289 Net of tax $ (954 ) $ (2,039 ) $ (2,000 ) $ (4,103 ) Unrealized gain (loss) on derivative contracts: Commodity and foreign currency contracts Various accounts (1) $ (240 ) $ (617 ) $ 402 $ (1,462 ) Interest rate contracts Interest expense (419 ) (419 ) (838 ) (839 ) Income tax benefit Income tax expense (benefit) 40 427 36 931 Net of tax $ (619 ) $ (609 ) $ (400 ) $ (1,370 ) (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 (Tables)</t>
        </is>
      </c>
      <c r="B1" s="2" t="inlineStr">
        <is>
          <t>6 Months Ended</t>
        </is>
      </c>
    </row>
    <row r="2">
      <c r="B2" s="2" t="inlineStr">
        <is>
          <t>Jun. 30, 2020</t>
        </is>
      </c>
    </row>
    <row r="3">
      <c r="A3" s="3" t="inlineStr">
        <is>
          <t>Discontinued Operations and Disposal Groups [Abstract]</t>
        </is>
      </c>
    </row>
    <row r="4">
      <c r="A4" s="4" t="inlineStr">
        <is>
          <t>Earnings from discontinued operations, net of tax</t>
        </is>
      </c>
      <c r="B4" s="4" t="inlineStr">
        <is>
          <t>Disc Ops information follows: Three Months Ended Three Months Ended (in thousands) AMECO Other Total AMECO Other Total Revenue $ 50,667 $ — $ 50,667 $ 62,820 $ — $ 62,820 Cost of revenue 44,512 — 44,512 80,746 — 80,746 Corporate general and administrative expense 37 3,679 3,716 71 2,904 2,975 Interest expense (income), net 10 — 10 (97 ) — (97 ) Total cost and expenses 44,559 3,679 48,238 80,720 2,904 83,624 Earnings (loss) before taxes from Disc Ops 6,108 (3,679 ) 2,429 (17,900 ) (2,904 ) (20,804 ) Income tax expense (benefit) 485 — 485 (3,542 ) (671 ) (4,213 ) Net earnings (loss) from Disc Ops 5,623 (3,679 ) 1,944 (14,358 ) (2,233 ) (16,591 ) Six Months Ended Six Months Ended (in thousands) AMECO Other Total AMECO Other Total Revenue $ 111,206 $ — $ 111,206 $ 124,606 $ — $ 124,606 Cost of revenue 92,783 — 92,783 141,366 — 141,366 Corporate general and administrative expense 51 9,381 9,432 150 4,919 5,069 Impairment of assets held for sale 100,000 — 100,000 — — — Interest expense (income), net (40 ) — (40 ) (172 ) — (172 ) Total cost and expenses 192,794 9,381 202,175 141,344 4,919 146,263 Earnings (loss) before taxes from Disc Ops (81,588 ) (9,381 ) (90,969 ) (16,738 ) (4,919 ) (21,657 ) Income tax expense (benefit) 1,942 — 1,942 (3,115 ) (1,137 ) (4,252 ) Net earnings (loss) from Disc Ops (83,530 ) (9,381 ) (92,911 ) (13,623 ) (3,782 ) (17,405 )</t>
        </is>
      </c>
    </row>
    <row r="5">
      <c r="A5" s="4" t="inlineStr">
        <is>
          <t>Assets and liabilities held for sale</t>
        </is>
      </c>
      <c r="B5" s="4" t="inlineStr">
        <is>
          <t>The carrying amounts of the major classes of assets and liabilities of Disc Ops and classified as held for sale as of June 30, 2020 and December 31, 2019 follow: June 30, 2020 December 31, 2019 (in thousands) AMECO Other Total from Disc Ops Other Assets and Liabilities from Cont Ops Total AMECO Other Total from Disc Ops Other Assets and Liabilities from Cont Ops Total Accounts and notes receivable, net $ 55,749 $ 15,925 $ 71,674 $ 11,913 $ 83,587 $ 69,126 $ 15,925 $ 85,051 $ 17,513 $ 102,564 Contract assets 2,157 — 2,157 4,177 6,334 3,497 — 3,497 3,779 7,276 Other current assets 45,109 — 45,109 6,677 51,786 54,116 — 54,116 8,112 62,228 Current assets held for sale $ 103,015 $ 15,925 $ 118,940 $ 22,767 $ 141,707 $ 126,739 $ 15,925 $ 142,664 $ 29,404 $ 172,068 Property, plant and equipment, net $ 131,567 $ — $ 131,567 $ 59,132 $ 190,699 $ 232,792 $ — $ 232,792 $ 64,792 $ 297,584 Goodwill 37 — 37 6,087 6,124 12,338 — 12,338 9,295 21,633 Investments — — — 6,838 6,838 — — — 7,293 7,293 Other assets 9,014 — 9,014 14,453 23,467 5,868 — 5,868 12,654 18,522 Noncurrent assets held for sale (1) $ 140,618 $ — $ 140,618 $ 86,510 $ 227,128 $ 250,998 $ — $ 250,998 $ 94,034 $ 345,032 Total assets held for sale $ 243,633 $ 15,925 $ 259,558 $ 109,277 $ 368,835 $ 377,737 $ 15,925 $ 393,662 $ 123,438 $ 517,100 Accounts payable $ 10,884 $ 23 $ 10,907 $ 7,739 $ 18,646 $ 24,692 $ — $ 24,692 $ 6,702 $ 31,394 Contract liabilities 139 — 139 25 164 4,466 — 4,466 25 4,491 Accrued salaries, wages and benefits 7,772 — 7,772 107 7,879 8,913 — 8,913 919 9,832 Other accrued liabilities 11,744 — 11,744 6,981 18,725 9,451 — 9,451 11,562 21,013 Current liabilities held for sale $ 30,539 $ 23 $ 30,562 $ 14,852 $ 45,414 $ 47,522 $ — $ 47,522 $ 19,208 $ 66,730 Noncurrent liabilities held for sale (1) $ 6,283 $ — $ 6,283 $ 10,581 $ 16,864 $ 4,272 $ — $ 4,272 $ 11,320 $ 15,592 Total liabilities held for sale $ 36,822 $ 23 $ 36,845 $ 25,433 $ 62,278 $ 51,794 $ — $ 51,794 $ 30,528 $ 82,322 (1) Noncurrent assets and liabilities held for sale were classified as current as we expect to complete the sale of the AMECO business within the first half of 202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cent Accounting Pronouncements  - (Details) - USD ($) $ in Thousands</t>
        </is>
      </c>
      <c r="B1" s="2" t="inlineStr">
        <is>
          <t>Jun. 30, 2020</t>
        </is>
      </c>
      <c r="C1" s="2" t="inlineStr">
        <is>
          <t>Jan. 01, 2020</t>
        </is>
      </c>
      <c r="D1" s="2" t="inlineStr">
        <is>
          <t>Dec. 31, 2019</t>
        </is>
      </c>
    </row>
    <row r="2">
      <c r="A2" s="3" t="inlineStr">
        <is>
          <t>New Accounting Pronouncements or Change in Accounting Principle [Line Items]</t>
        </is>
      </c>
    </row>
    <row r="3">
      <c r="A3" s="4" t="inlineStr">
        <is>
          <t>Allowance for credit loss</t>
        </is>
      </c>
      <c r="B3" s="6" t="n">
        <v>37000</v>
      </c>
      <c r="D3" s="6" t="n">
        <v>35000</v>
      </c>
    </row>
    <row r="4">
      <c r="A4" s="4" t="inlineStr">
        <is>
          <t>Retained earnings</t>
        </is>
      </c>
      <c r="B4" s="6" t="n">
        <v>1393866</v>
      </c>
      <c r="D4" s="6" t="n">
        <v>1700912</v>
      </c>
    </row>
    <row r="5">
      <c r="A5" s="4" t="inlineStr">
        <is>
          <t>Accounting Standards Update 2016-13 | Cumulative Effect, Period of Adoption, Adjustment | Retained Earnings</t>
        </is>
      </c>
    </row>
    <row r="6">
      <c r="A6" s="3" t="inlineStr">
        <is>
          <t>New Accounting Pronouncements or Change in Accounting Principle [Line Items]</t>
        </is>
      </c>
    </row>
    <row r="7">
      <c r="A7" s="4" t="inlineStr">
        <is>
          <t>Allowance for credit loss</t>
        </is>
      </c>
      <c r="C7" s="6" t="n">
        <v>2000</v>
      </c>
    </row>
    <row r="8">
      <c r="A8" s="4" t="inlineStr">
        <is>
          <t>Retained earnings</t>
        </is>
      </c>
      <c r="C8" s="6" t="n">
        <v>-2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 USD ($) $ in Thousands</t>
        </is>
      </c>
      <c r="B1" s="2" t="inlineStr">
        <is>
          <t>Jun. 30, 2020</t>
        </is>
      </c>
      <c r="C1" s="2" t="inlineStr">
        <is>
          <t>Dec. 31, 2019</t>
        </is>
      </c>
    </row>
    <row r="2">
      <c r="A2" s="3" t="inlineStr">
        <is>
          <t>Current assets</t>
        </is>
      </c>
    </row>
    <row r="3">
      <c r="A3" s="4" t="inlineStr">
        <is>
          <t>Cash and cash equivalents ($547,487 and $392,772 related to VIEs)</t>
        </is>
      </c>
      <c r="B3" s="6" t="n">
        <v>1969593</v>
      </c>
      <c r="C3" s="6" t="n">
        <v>1997199</v>
      </c>
    </row>
    <row r="4">
      <c r="A4" s="4" t="inlineStr">
        <is>
          <t>Marketable securities ($66 related to VIEs in both periods)</t>
        </is>
      </c>
      <c r="B4" s="5" t="n">
        <v>12711</v>
      </c>
      <c r="C4" s="5" t="n">
        <v>7262</v>
      </c>
    </row>
    <row r="5">
      <c r="A5" s="4" t="inlineStr">
        <is>
          <t>Accounts and notes receivable, net ($245,081 and $329,548 related to VIEs)</t>
        </is>
      </c>
      <c r="B5" s="5" t="n">
        <v>1146761</v>
      </c>
      <c r="C5" s="5" t="n">
        <v>1217464</v>
      </c>
    </row>
    <row r="6">
      <c r="A6" s="4" t="inlineStr">
        <is>
          <t>Contract assets ($266,485 and $294,116 related to VIEs)</t>
        </is>
      </c>
      <c r="B6" s="5" t="n">
        <v>1069507</v>
      </c>
      <c r="C6" s="5" t="n">
        <v>1238173</v>
      </c>
    </row>
    <row r="7">
      <c r="A7" s="4" t="inlineStr">
        <is>
          <t>Other current assets ($25,943 and $32,271 related to VIEs)</t>
        </is>
      </c>
      <c r="B7" s="5" t="n">
        <v>459979</v>
      </c>
      <c r="C7" s="5" t="n">
        <v>389565</v>
      </c>
    </row>
    <row r="8">
      <c r="A8" s="4" t="inlineStr">
        <is>
          <t>Current assets held for sale</t>
        </is>
      </c>
      <c r="B8" s="5" t="n">
        <v>368835</v>
      </c>
      <c r="C8" s="5" t="n">
        <v>517100</v>
      </c>
    </row>
    <row r="9">
      <c r="A9" s="4" t="inlineStr">
        <is>
          <t>Total current assets</t>
        </is>
      </c>
      <c r="B9" s="5" t="n">
        <v>5027386</v>
      </c>
      <c r="C9" s="5" t="n">
        <v>5366763</v>
      </c>
    </row>
    <row r="10">
      <c r="A10" s="4" t="inlineStr">
        <is>
          <t>Property, plant and equipment, net ($35,004 and $29,492 related to VIEs)</t>
        </is>
      </c>
      <c r="B10" s="5" t="n">
        <v>568606</v>
      </c>
      <c r="C10" s="5" t="n">
        <v>594826</v>
      </c>
    </row>
    <row r="11">
      <c r="A11" s="4" t="inlineStr">
        <is>
          <t>Goodwill</t>
        </is>
      </c>
      <c r="B11" s="5" t="n">
        <v>322652</v>
      </c>
      <c r="C11" s="5" t="n">
        <v>508415</v>
      </c>
    </row>
    <row r="12">
      <c r="A12" s="4" t="inlineStr">
        <is>
          <t>Investments</t>
        </is>
      </c>
      <c r="B12" s="5" t="n">
        <v>528251</v>
      </c>
      <c r="C12" s="5" t="n">
        <v>600814</v>
      </c>
    </row>
    <row r="13">
      <c r="A13" s="4" t="inlineStr">
        <is>
          <t>Deferred taxes</t>
        </is>
      </c>
      <c r="B13" s="5" t="n">
        <v>68225</v>
      </c>
      <c r="C13" s="5" t="n">
        <v>62688</v>
      </c>
    </row>
    <row r="14">
      <c r="A14" s="4" t="inlineStr">
        <is>
          <t>Deferred compensation trusts</t>
        </is>
      </c>
      <c r="B14" s="5" t="n">
        <v>309255</v>
      </c>
      <c r="C14" s="5" t="n">
        <v>341235</v>
      </c>
    </row>
    <row r="15">
      <c r="A15" s="4" t="inlineStr">
        <is>
          <t>Other assets ($43,218 and $45,425 related to VIEs)</t>
        </is>
      </c>
      <c r="B15" s="5" t="n">
        <v>416399</v>
      </c>
      <c r="C15" s="5" t="n">
        <v>491917</v>
      </c>
    </row>
    <row r="16">
      <c r="A16" s="4" t="inlineStr">
        <is>
          <t>Total noncurrent assets</t>
        </is>
      </c>
      <c r="B16" s="5" t="n">
        <v>2213388</v>
      </c>
      <c r="C16" s="5" t="n">
        <v>2599895</v>
      </c>
    </row>
    <row r="17">
      <c r="A17" s="4" t="inlineStr">
        <is>
          <t>Total assets</t>
        </is>
      </c>
      <c r="B17" s="5" t="n">
        <v>7240774</v>
      </c>
      <c r="C17" s="5" t="n">
        <v>7966658</v>
      </c>
    </row>
    <row r="18">
      <c r="A18" s="3" t="inlineStr">
        <is>
          <t>Current liabilities</t>
        </is>
      </c>
    </row>
    <row r="19">
      <c r="A19" s="4" t="inlineStr">
        <is>
          <t>Accounts payable ($414,453 and $501,525 related to VIEs)</t>
        </is>
      </c>
      <c r="B19" s="5" t="n">
        <v>1428785</v>
      </c>
      <c r="C19" s="5" t="n">
        <v>1546840</v>
      </c>
    </row>
    <row r="20">
      <c r="A20" s="4" t="inlineStr">
        <is>
          <t>Short-term borrowings</t>
        </is>
      </c>
      <c r="B20" s="5" t="n">
        <v>53102</v>
      </c>
      <c r="C20" s="5" t="n">
        <v>38728</v>
      </c>
    </row>
    <row r="21">
      <c r="A21" s="4" t="inlineStr">
        <is>
          <t>Contract liabilities ($262,786 and $232,160 related to VIEs)</t>
        </is>
      </c>
      <c r="B21" s="5" t="n">
        <v>1015385</v>
      </c>
      <c r="C21" s="5" t="n">
        <v>1157788</v>
      </c>
    </row>
    <row r="22">
      <c r="A22" s="4" t="inlineStr">
        <is>
          <t>Accrued salaries, wages and benefits ($31,975 and $31,178 related to VIEs)</t>
        </is>
      </c>
      <c r="B22" s="5" t="n">
        <v>570416</v>
      </c>
      <c r="C22" s="5" t="n">
        <v>609094</v>
      </c>
    </row>
    <row r="23">
      <c r="A23" s="4" t="inlineStr">
        <is>
          <t>Other accrued liabilities ($65,598 and $21,088 related to VIEs)</t>
        </is>
      </c>
      <c r="B23" s="5" t="n">
        <v>475113</v>
      </c>
      <c r="C23" s="5" t="n">
        <v>470350</v>
      </c>
    </row>
    <row r="24">
      <c r="A24" s="4" t="inlineStr">
        <is>
          <t>Current liabilities related to assets held for sale</t>
        </is>
      </c>
      <c r="B24" s="5" t="n">
        <v>62278</v>
      </c>
      <c r="C24" s="5" t="n">
        <v>82322</v>
      </c>
    </row>
    <row r="25">
      <c r="A25" s="4" t="inlineStr">
        <is>
          <t>Total current liabilities</t>
        </is>
      </c>
      <c r="B25" s="5" t="n">
        <v>3605079</v>
      </c>
      <c r="C25" s="5" t="n">
        <v>3905122</v>
      </c>
    </row>
    <row r="26">
      <c r="A26" s="4" t="inlineStr">
        <is>
          <t>Long-term debt</t>
        </is>
      </c>
      <c r="B26" s="5" t="n">
        <v>1654831</v>
      </c>
      <c r="C26" s="5" t="n">
        <v>1651739</v>
      </c>
    </row>
    <row r="27">
      <c r="A27" s="4" t="inlineStr">
        <is>
          <t>Deferred taxes</t>
        </is>
      </c>
      <c r="B27" s="5" t="n">
        <v>74787</v>
      </c>
      <c r="C27" s="5" t="n">
        <v>83295</v>
      </c>
    </row>
    <row r="28">
      <c r="A28" s="4" t="inlineStr">
        <is>
          <t>Other noncurrent liabilities ($9,486 and $11,366 related to VIEs)</t>
        </is>
      </c>
      <c r="B28" s="5" t="n">
        <v>675183</v>
      </c>
      <c r="C28" s="5" t="n">
        <v>742410</v>
      </c>
    </row>
    <row r="29">
      <c r="A29" s="4" t="inlineStr">
        <is>
          <t>Contingencies and commitments</t>
        </is>
      </c>
      <c r="B29" s="4" t="inlineStr">
        <is>
          <t xml:space="preserve"> </t>
        </is>
      </c>
      <c r="C29" s="4" t="inlineStr">
        <is>
          <t xml:space="preserve"> </t>
        </is>
      </c>
    </row>
    <row r="30">
      <c r="A30" s="3" t="inlineStr">
        <is>
          <t>Shareholders’ equity</t>
        </is>
      </c>
    </row>
    <row r="31">
      <c r="A31" s="4" t="inlineStr">
        <is>
          <t>Preferred stock — authorized 20,000,000 shares ($0.01 par value); none issued</t>
        </is>
      </c>
      <c r="B31" s="5" t="n">
        <v>0</v>
      </c>
      <c r="C31" s="5" t="n">
        <v>0</v>
      </c>
    </row>
    <row r="32">
      <c r="A32" s="4" t="inlineStr">
        <is>
          <t>Common stock — authorized 375,000,000 shares ($0.01 par value); issued and outstanding — 140,565,020 and 140,174,400 shares in 2020 and 2019, respectively</t>
        </is>
      </c>
      <c r="B32" s="5" t="n">
        <v>1403</v>
      </c>
      <c r="C32" s="5" t="n">
        <v>1399</v>
      </c>
    </row>
    <row r="33">
      <c r="A33" s="4" t="inlineStr">
        <is>
          <t>Additional paid-in capital</t>
        </is>
      </c>
      <c r="B33" s="5" t="n">
        <v>175089</v>
      </c>
      <c r="C33" s="5" t="n">
        <v>165314</v>
      </c>
    </row>
    <row r="34">
      <c r="A34" s="4" t="inlineStr">
        <is>
          <t>AOCI</t>
        </is>
      </c>
      <c r="B34" s="5" t="n">
        <v>-478636</v>
      </c>
      <c r="C34" s="5" t="n">
        <v>-379873</v>
      </c>
    </row>
    <row r="35">
      <c r="A35" s="4" t="inlineStr">
        <is>
          <t>Retained earnings</t>
        </is>
      </c>
      <c r="B35" s="5" t="n">
        <v>1393866</v>
      </c>
      <c r="C35" s="5" t="n">
        <v>1700912</v>
      </c>
    </row>
    <row r="36">
      <c r="A36" s="4" t="inlineStr">
        <is>
          <t>Total shareholders’ equity</t>
        </is>
      </c>
      <c r="B36" s="5" t="n">
        <v>1091722</v>
      </c>
      <c r="C36" s="5" t="n">
        <v>1487752</v>
      </c>
    </row>
    <row r="37">
      <c r="A37" s="4" t="inlineStr">
        <is>
          <t>NCI</t>
        </is>
      </c>
      <c r="B37" s="5" t="n">
        <v>139172</v>
      </c>
      <c r="C37" s="5" t="n">
        <v>96340</v>
      </c>
    </row>
    <row r="38">
      <c r="A38" s="4" t="inlineStr">
        <is>
          <t>Total equity</t>
        </is>
      </c>
      <c r="B38" s="5" t="n">
        <v>1230894</v>
      </c>
      <c r="C38" s="5" t="n">
        <v>1584092</v>
      </c>
    </row>
    <row r="39">
      <c r="A39" s="4" t="inlineStr">
        <is>
          <t>Total liabilities and equity</t>
        </is>
      </c>
      <c r="B39" s="6" t="n">
        <v>7240774</v>
      </c>
      <c r="C39" s="6" t="n">
        <v>796665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mounts attributable to Fluor Corporation:</t>
        </is>
      </c>
    </row>
    <row r="4">
      <c r="A4" s="4" t="inlineStr">
        <is>
          <t>Net earnings (loss) attributable to Fluor Corporation from Cont Ops</t>
        </is>
      </c>
      <c r="B4" s="6" t="n">
        <v>-26934</v>
      </c>
      <c r="C4" s="6" t="n">
        <v>-397430</v>
      </c>
      <c r="D4" s="6" t="n">
        <v>-198038</v>
      </c>
      <c r="E4" s="6" t="n">
        <v>-465520</v>
      </c>
    </row>
    <row r="5">
      <c r="A5" s="4" t="inlineStr">
        <is>
          <t>Net earnings (loss) from Disc Ops</t>
        </is>
      </c>
      <c r="B5" s="5" t="n">
        <v>1944</v>
      </c>
      <c r="C5" s="5" t="n">
        <v>-16591</v>
      </c>
      <c r="D5" s="5" t="n">
        <v>-92911</v>
      </c>
      <c r="E5" s="5" t="n">
        <v>-17405</v>
      </c>
    </row>
    <row r="6">
      <c r="A6" s="4" t="inlineStr">
        <is>
          <t>Net earnings (loss)</t>
        </is>
      </c>
      <c r="B6" s="6" t="n">
        <v>-24990</v>
      </c>
      <c r="C6" s="6" t="n">
        <v>-414021</v>
      </c>
      <c r="D6" s="6" t="n">
        <v>-290949</v>
      </c>
      <c r="E6" s="6" t="n">
        <v>-482925</v>
      </c>
    </row>
    <row r="7">
      <c r="A7" s="3" t="inlineStr">
        <is>
          <t>Basic EPS attributable to Fluor Corporation:</t>
        </is>
      </c>
    </row>
    <row r="8">
      <c r="A8" s="4" t="inlineStr">
        <is>
          <t>Weighted average common shares outstanding (shares)</t>
        </is>
      </c>
      <c r="B8" s="5" t="n">
        <v>140536</v>
      </c>
      <c r="C8" s="5" t="n">
        <v>140141</v>
      </c>
      <c r="D8" s="5" t="n">
        <v>140399</v>
      </c>
      <c r="E8" s="5" t="n">
        <v>139959</v>
      </c>
    </row>
    <row r="9">
      <c r="A9" s="4" t="inlineStr">
        <is>
          <t>Earnings (loss) from continuing operations (in dollars per share)</t>
        </is>
      </c>
      <c r="B9" s="7" t="n">
        <v>-0.19</v>
      </c>
      <c r="C9" s="7" t="n">
        <v>-2.84</v>
      </c>
      <c r="D9" s="7" t="n">
        <v>-1.41</v>
      </c>
      <c r="E9" s="7" t="n">
        <v>-3.33</v>
      </c>
    </row>
    <row r="10">
      <c r="A10" s="4" t="inlineStr">
        <is>
          <t>Earnings (loss) from discontinued operations, net of taxes (in dollars per share)</t>
        </is>
      </c>
      <c r="B10" s="8" t="n">
        <v>0.01</v>
      </c>
      <c r="C10" s="8" t="n">
        <v>-0.11</v>
      </c>
      <c r="D10" s="8" t="n">
        <v>-0.66</v>
      </c>
      <c r="E10" s="8" t="n">
        <v>-0.12</v>
      </c>
    </row>
    <row r="11">
      <c r="A11" s="4" t="inlineStr">
        <is>
          <t>Net earnings (in dollars per share)</t>
        </is>
      </c>
      <c r="B11" s="7" t="n">
        <v>-0.18</v>
      </c>
      <c r="C11" s="7" t="n">
        <v>-2.95</v>
      </c>
      <c r="D11" s="7" t="n">
        <v>-2.07</v>
      </c>
      <c r="E11" s="7" t="n">
        <v>-3.45</v>
      </c>
    </row>
    <row r="12">
      <c r="A12" s="3" t="inlineStr">
        <is>
          <t>Diluted EPS attributable to Fluor Corporation:</t>
        </is>
      </c>
    </row>
    <row r="13">
      <c r="A13" s="4" t="inlineStr">
        <is>
          <t>Weighted average common shares outstanding (shares)</t>
        </is>
      </c>
      <c r="B13" s="5" t="n">
        <v>140536</v>
      </c>
      <c r="C13" s="5" t="n">
        <v>140141</v>
      </c>
      <c r="D13" s="5" t="n">
        <v>140399</v>
      </c>
      <c r="E13" s="5" t="n">
        <v>139959</v>
      </c>
    </row>
    <row r="14">
      <c r="A14" s="3" t="inlineStr">
        <is>
          <t>Diluted effect:</t>
        </is>
      </c>
    </row>
    <row r="15">
      <c r="A15" s="4" t="inlineStr">
        <is>
          <t>Employee stock options, restricted stock units and shares and Value Driver Incentive units (in shares)</t>
        </is>
      </c>
      <c r="B15" s="5" t="n">
        <v>0</v>
      </c>
      <c r="C15" s="5" t="n">
        <v>0</v>
      </c>
      <c r="D15" s="5" t="n">
        <v>0</v>
      </c>
      <c r="E15" s="5" t="n">
        <v>0</v>
      </c>
    </row>
    <row r="16">
      <c r="A16" s="4" t="inlineStr">
        <is>
          <t>Weighted average diluted shares outstanding (in shares)</t>
        </is>
      </c>
      <c r="B16" s="5" t="n">
        <v>140536</v>
      </c>
      <c r="C16" s="5" t="n">
        <v>140141</v>
      </c>
      <c r="D16" s="5" t="n">
        <v>140399</v>
      </c>
      <c r="E16" s="5" t="n">
        <v>139959</v>
      </c>
    </row>
    <row r="17">
      <c r="A17" s="4" t="inlineStr">
        <is>
          <t>Earnings (loss) from continuing operations (in dollars per share)</t>
        </is>
      </c>
      <c r="B17" s="7" t="n">
        <v>-0.19</v>
      </c>
      <c r="C17" s="7" t="n">
        <v>-2.84</v>
      </c>
      <c r="D17" s="7" t="n">
        <v>-1.41</v>
      </c>
      <c r="E17" s="7" t="n">
        <v>-3.33</v>
      </c>
    </row>
    <row r="18">
      <c r="A18" s="4" t="inlineStr">
        <is>
          <t>Earnings, (loss) from discontinued operations, net of taxes (in dollars per share)</t>
        </is>
      </c>
      <c r="B18" s="8" t="n">
        <v>0.01</v>
      </c>
      <c r="C18" s="8" t="n">
        <v>-0.11</v>
      </c>
      <c r="D18" s="8" t="n">
        <v>-0.66</v>
      </c>
      <c r="E18" s="8" t="n">
        <v>-0.12</v>
      </c>
    </row>
    <row r="19">
      <c r="A19" s="4" t="inlineStr">
        <is>
          <t>Net earnings (in dollars per share)</t>
        </is>
      </c>
      <c r="B19" s="7" t="n">
        <v>-0.18</v>
      </c>
      <c r="C19" s="7" t="n">
        <v>-2.95</v>
      </c>
      <c r="D19" s="7" t="n">
        <v>-2.07</v>
      </c>
      <c r="E19" s="7" t="n">
        <v>-3.45</v>
      </c>
    </row>
    <row r="20">
      <c r="A20" s="4" t="inlineStr">
        <is>
          <t>Anti-dilutive securities not included above (in shares)</t>
        </is>
      </c>
      <c r="B20" s="5" t="n">
        <v>384</v>
      </c>
      <c r="C20" s="5" t="n">
        <v>526</v>
      </c>
      <c r="D20" s="5" t="n">
        <v>411</v>
      </c>
      <c r="E20" s="5" t="n">
        <v>633</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79"/>
  <sheetViews>
    <sheetView workbookViewId="0">
      <selection activeCell="A1" sqref="A1"/>
    </sheetView>
  </sheetViews>
  <sheetFormatPr baseColWidth="8" defaultRowHeight="15"/>
  <cols>
    <col width="80" customWidth="1" min="1" max="1"/>
    <col width="21" customWidth="1" min="2" max="2"/>
    <col width="31" customWidth="1" min="3" max="3"/>
    <col width="21" customWidth="1" min="4" max="4"/>
    <col width="31" customWidth="1" min="5" max="5"/>
    <col width="31" customWidth="1" min="6" max="6"/>
    <col width="38" customWidth="1" min="7" max="7"/>
    <col width="31" customWidth="1" min="8" max="8"/>
    <col width="21" customWidth="1" min="9" max="9"/>
  </cols>
  <sheetData>
    <row r="1">
      <c r="A1" s="1" t="inlineStr">
        <is>
          <t>Operating Information by Segment and Geographic Area - Narrative (Details) $ / shares in Units, $ in Thousands, $ in Millions</t>
        </is>
      </c>
      <c r="B1" s="2" t="inlineStr">
        <is>
          <t>Dec. 13, 2016AUD ($)</t>
        </is>
      </c>
      <c r="C1" s="2" t="inlineStr">
        <is>
          <t>Jun. 30, 2020USD ($)$ / shares</t>
        </is>
      </c>
      <c r="D1" s="2" t="inlineStr">
        <is>
          <t>Mar. 31, 2020USD ($)</t>
        </is>
      </c>
      <c r="E1" s="2" t="inlineStr">
        <is>
          <t>Jun. 30, 2019USD ($)$ / shares</t>
        </is>
      </c>
      <c r="F1" s="2" t="inlineStr">
        <is>
          <t>Jun. 30, 2020USD ($)$ / shares</t>
        </is>
      </c>
      <c r="G1" s="2" t="inlineStr">
        <is>
          <t>Jun. 30, 2019USD ($)project$ / shares</t>
        </is>
      </c>
      <c r="H1" s="2" t="inlineStr">
        <is>
          <t>Sep. 30, 2019USD ($)$ / shares</t>
        </is>
      </c>
      <c r="I1" s="2" t="inlineStr">
        <is>
          <t>Dec. 31, 2019USD ($)</t>
        </is>
      </c>
    </row>
    <row r="2">
      <c r="A2" s="3" t="inlineStr">
        <is>
          <t>Segment Reporting Information [Line Items]</t>
        </is>
      </c>
    </row>
    <row r="3">
      <c r="A3" s="4" t="inlineStr">
        <is>
          <t>Assets</t>
        </is>
      </c>
      <c r="C3" s="6" t="n">
        <v>7240774</v>
      </c>
      <c r="F3" s="6" t="n">
        <v>7240774</v>
      </c>
      <c r="I3" s="6" t="n">
        <v>7966658</v>
      </c>
    </row>
    <row r="4">
      <c r="A4" s="4" t="inlineStr">
        <is>
          <t>Revenue</t>
        </is>
      </c>
      <c r="C4" s="5" t="n">
        <v>4090993</v>
      </c>
      <c r="E4" s="6" t="n">
        <v>4146404</v>
      </c>
      <c r="F4" s="5" t="n">
        <v>8209549</v>
      </c>
      <c r="G4" s="6" t="n">
        <v>8280016</v>
      </c>
    </row>
    <row r="5">
      <c r="A5" s="4" t="inlineStr">
        <is>
          <t>Energy Chemicals And Mining Segment</t>
        </is>
      </c>
    </row>
    <row r="6">
      <c r="A6" s="3" t="inlineStr">
        <is>
          <t>Segment Reporting Information [Line Items]</t>
        </is>
      </c>
    </row>
    <row r="7">
      <c r="A7" s="4" t="inlineStr">
        <is>
          <t>Impairment of equity method investments</t>
        </is>
      </c>
      <c r="D7" s="6" t="n">
        <v>86000</v>
      </c>
      <c r="F7" s="5" t="n">
        <v>86000</v>
      </c>
    </row>
    <row r="8">
      <c r="A8" s="4" t="inlineStr">
        <is>
          <t>Energy Chemicals And Mining Segment | Credit Losses Associated with Clients Affected by Impacts of COVID-19</t>
        </is>
      </c>
    </row>
    <row r="9">
      <c r="A9" s="3" t="inlineStr">
        <is>
          <t>Segment Reporting Information [Line Items]</t>
        </is>
      </c>
    </row>
    <row r="10">
      <c r="A10" s="4" t="inlineStr">
        <is>
          <t>Reserve on receivables</t>
        </is>
      </c>
      <c r="C10" s="5" t="n">
        <v>55000</v>
      </c>
      <c r="F10" s="5" t="n">
        <v>55000</v>
      </c>
    </row>
    <row r="11">
      <c r="A11" s="4" t="inlineStr">
        <is>
          <t>Energy &amp; Chemicals</t>
        </is>
      </c>
    </row>
    <row r="12">
      <c r="A12" s="3" t="inlineStr">
        <is>
          <t>Segment Reporting Information [Line Items]</t>
        </is>
      </c>
    </row>
    <row r="13">
      <c r="A13" s="4" t="inlineStr">
        <is>
          <t>Change in cost and schedule impacts</t>
        </is>
      </c>
      <c r="E13" s="6" t="n">
        <v>87000</v>
      </c>
      <c r="F13" s="6" t="n">
        <v>87000</v>
      </c>
      <c r="G13" s="6" t="n">
        <v>31000</v>
      </c>
    </row>
    <row r="14">
      <c r="A14" s="4" t="inlineStr">
        <is>
          <t>Change in cost and schedule impacts (in dollars per share) | $ / shares</t>
        </is>
      </c>
      <c r="E14" s="7" t="n">
        <v>0.5</v>
      </c>
      <c r="F14" s="7" t="n">
        <v>0.5</v>
      </c>
      <c r="G14" s="7" t="n">
        <v>0.22</v>
      </c>
    </row>
    <row r="15">
      <c r="A15" s="4" t="inlineStr">
        <is>
          <t>Energy &amp; Chemicals | Write-off of pre-contract costs</t>
        </is>
      </c>
    </row>
    <row r="16">
      <c r="A16" s="3" t="inlineStr">
        <is>
          <t>Segment Reporting Information [Line Items]</t>
        </is>
      </c>
    </row>
    <row r="17">
      <c r="A17" s="4" t="inlineStr">
        <is>
          <t>Charges from write-off of pre-contract costs</t>
        </is>
      </c>
      <c r="E17" s="6" t="n">
        <v>26000</v>
      </c>
      <c r="H17" s="6" t="n">
        <v>26000</v>
      </c>
    </row>
    <row r="18">
      <c r="A18" s="4" t="inlineStr">
        <is>
          <t>Charges from write-off of pre-contract costs, per diluted share (in dollars per share) | $ / shares</t>
        </is>
      </c>
      <c r="E18" s="7" t="n">
        <v>0.15</v>
      </c>
    </row>
    <row r="19">
      <c r="A19" s="4" t="inlineStr">
        <is>
          <t>Change in cost and schedule impacts (in dollars per share) | $ / shares</t>
        </is>
      </c>
      <c r="H19" s="7" t="n">
        <v>0.15</v>
      </c>
    </row>
    <row r="20">
      <c r="A20" s="4" t="inlineStr">
        <is>
          <t>Diversified Services</t>
        </is>
      </c>
    </row>
    <row r="21">
      <c r="A21" s="3" t="inlineStr">
        <is>
          <t>Segment Reporting Information [Line Items]</t>
        </is>
      </c>
    </row>
    <row r="22">
      <c r="A22" s="4" t="inlineStr">
        <is>
          <t>Impairment of goodwill</t>
        </is>
      </c>
      <c r="D22" s="5" t="n">
        <v>169000</v>
      </c>
      <c r="F22" s="6" t="n">
        <v>169000</v>
      </c>
    </row>
    <row r="23">
      <c r="A23" s="4" t="inlineStr">
        <is>
          <t>Impairment of intangible customer relationships</t>
        </is>
      </c>
      <c r="D23" s="6" t="n">
        <v>27000</v>
      </c>
      <c r="F23" s="5" t="n">
        <v>27000</v>
      </c>
    </row>
    <row r="24">
      <c r="A24" s="4" t="inlineStr">
        <is>
          <t>Decrease in accounts receivable and contract assets</t>
        </is>
      </c>
      <c r="F24" s="5" t="n">
        <v>101000</v>
      </c>
    </row>
    <row r="25">
      <c r="A25" s="4" t="inlineStr">
        <is>
          <t>Other</t>
        </is>
      </c>
    </row>
    <row r="26">
      <c r="A26" s="3" t="inlineStr">
        <is>
          <t>Segment Reporting Information [Line Items]</t>
        </is>
      </c>
    </row>
    <row r="27">
      <c r="A27" s="4" t="inlineStr">
        <is>
          <t>Assets</t>
        </is>
      </c>
      <c r="C27" s="5" t="n">
        <v>37200</v>
      </c>
      <c r="F27" s="5" t="n">
        <v>37200</v>
      </c>
      <c r="I27" s="5" t="n">
        <v>68500</v>
      </c>
    </row>
    <row r="28">
      <c r="A28" s="4" t="inlineStr">
        <is>
          <t>Other | Warren project</t>
        </is>
      </c>
    </row>
    <row r="29">
      <c r="A29" s="3" t="inlineStr">
        <is>
          <t>Segment Reporting Information [Line Items]</t>
        </is>
      </c>
    </row>
    <row r="30">
      <c r="A30" s="4" t="inlineStr">
        <is>
          <t>Effect of forecast revision on estimated project cost</t>
        </is>
      </c>
      <c r="E30" s="6" t="n">
        <v>57000</v>
      </c>
    </row>
    <row r="31">
      <c r="A31" s="4" t="inlineStr">
        <is>
          <t>Effect of forecast revision on estimated project cost (in dollars per share) | $ / shares</t>
        </is>
      </c>
      <c r="E31" s="7" t="n">
        <v>0.32</v>
      </c>
    </row>
    <row r="32">
      <c r="A32" s="4" t="inlineStr">
        <is>
          <t>Pending litigation</t>
        </is>
      </c>
    </row>
    <row r="33">
      <c r="A33" s="3" t="inlineStr">
        <is>
          <t>Segment Reporting Information [Line Items]</t>
        </is>
      </c>
    </row>
    <row r="34">
      <c r="A34" s="4" t="inlineStr">
        <is>
          <t>Maximum exposure</t>
        </is>
      </c>
      <c r="B34" s="6" t="n">
        <v>1470</v>
      </c>
    </row>
    <row r="35">
      <c r="A35" s="4" t="inlineStr">
        <is>
          <t>United States | Energy Chemicals And Mining Segment</t>
        </is>
      </c>
    </row>
    <row r="36">
      <c r="A36" s="3" t="inlineStr">
        <is>
          <t>Segment Reporting Information [Line Items]</t>
        </is>
      </c>
    </row>
    <row r="37">
      <c r="A37" s="4" t="inlineStr">
        <is>
          <t>Number of downstream projects | project</t>
        </is>
      </c>
      <c r="G37" s="5" t="n">
        <v>2</v>
      </c>
    </row>
    <row r="38">
      <c r="A38" s="4" t="inlineStr">
        <is>
          <t>United States | Energy Chemicals And Mining Segment | Forecast revisions resulting from late design changes, schedule-driven cost growth, and subcontractor negotiations</t>
        </is>
      </c>
    </row>
    <row r="39">
      <c r="A39" s="3" t="inlineStr">
        <is>
          <t>Segment Reporting Information [Line Items]</t>
        </is>
      </c>
    </row>
    <row r="40">
      <c r="A40" s="4" t="inlineStr">
        <is>
          <t>Pre-tax charges adversely affecting earnings before taxes</t>
        </is>
      </c>
      <c r="E40" s="6" t="n">
        <v>179000</v>
      </c>
      <c r="G40" s="6" t="n">
        <v>240000</v>
      </c>
    </row>
    <row r="41">
      <c r="A41" s="4" t="inlineStr">
        <is>
          <t>Pre-tax charges adversely affecting earnings before taxes (in dollars per share) | $ / shares</t>
        </is>
      </c>
      <c r="E41" s="7" t="n">
        <v>1.07</v>
      </c>
      <c r="G41" s="7" t="n">
        <v>1.4</v>
      </c>
    </row>
    <row r="42">
      <c r="A42" s="4" t="inlineStr">
        <is>
          <t>Corporate general and administrative expense</t>
        </is>
      </c>
    </row>
    <row r="43">
      <c r="A43" s="3" t="inlineStr">
        <is>
          <t>Segment Reporting Information [Line Items]</t>
        </is>
      </c>
    </row>
    <row r="44">
      <c r="A44" s="4" t="inlineStr">
        <is>
          <t>Write-off of cumulative translation loss</t>
        </is>
      </c>
      <c r="F44" s="5" t="n">
        <v>45000</v>
      </c>
      <c r="G44" s="6" t="n">
        <v>18000</v>
      </c>
    </row>
    <row r="45">
      <c r="A45" s="4" t="inlineStr">
        <is>
          <t>Reportable segments</t>
        </is>
      </c>
    </row>
    <row r="46">
      <c r="A46" s="3" t="inlineStr">
        <is>
          <t>Segment Reporting Information [Line Items]</t>
        </is>
      </c>
    </row>
    <row r="47">
      <c r="A47" s="4" t="inlineStr">
        <is>
          <t>Revenue</t>
        </is>
      </c>
      <c r="C47" s="5" t="n">
        <v>4091000</v>
      </c>
      <c r="E47" s="6" t="n">
        <v>4146400</v>
      </c>
      <c r="F47" s="5" t="n">
        <v>8209500</v>
      </c>
      <c r="G47" s="5" t="n">
        <v>8280000</v>
      </c>
    </row>
    <row r="48">
      <c r="A48" s="4" t="inlineStr">
        <is>
          <t>Reportable segments | Energy &amp; Chemicals</t>
        </is>
      </c>
    </row>
    <row r="49">
      <c r="A49" s="3" t="inlineStr">
        <is>
          <t>Segment Reporting Information [Line Items]</t>
        </is>
      </c>
    </row>
    <row r="50">
      <c r="A50" s="4" t="inlineStr">
        <is>
          <t>Assets</t>
        </is>
      </c>
      <c r="C50" s="5" t="n">
        <v>961500</v>
      </c>
      <c r="F50" s="5" t="n">
        <v>961500</v>
      </c>
      <c r="I50" s="5" t="n">
        <v>1139300</v>
      </c>
    </row>
    <row r="51">
      <c r="A51" s="4" t="inlineStr">
        <is>
          <t>Revenue</t>
        </is>
      </c>
      <c r="C51" s="5" t="n">
        <v>1495900</v>
      </c>
      <c r="E51" s="5" t="n">
        <v>1398900</v>
      </c>
      <c r="F51" s="5" t="n">
        <v>2851400</v>
      </c>
      <c r="G51" s="6" t="n">
        <v>2873600</v>
      </c>
    </row>
    <row r="52">
      <c r="A52" s="4" t="inlineStr">
        <is>
          <t>Reportable segments | Infrastructure &amp; Power</t>
        </is>
      </c>
    </row>
    <row r="53">
      <c r="A53" s="3" t="inlineStr">
        <is>
          <t>Segment Reporting Information [Line Items]</t>
        </is>
      </c>
    </row>
    <row r="54">
      <c r="A54" s="4" t="inlineStr">
        <is>
          <t>Number of downstream projects | project</t>
        </is>
      </c>
      <c r="G54" s="5" t="n">
        <v>3</v>
      </c>
    </row>
    <row r="55">
      <c r="A55" s="4" t="inlineStr">
        <is>
          <t>Revenue</t>
        </is>
      </c>
      <c r="C55" s="5" t="n">
        <v>474700</v>
      </c>
      <c r="E55" s="5" t="n">
        <v>229400</v>
      </c>
      <c r="F55" s="5" t="n">
        <v>860500</v>
      </c>
      <c r="G55" s="6" t="n">
        <v>573400</v>
      </c>
    </row>
    <row r="56">
      <c r="A56" s="4" t="inlineStr">
        <is>
          <t>Reportable segments | Infrastructure &amp; Power | Settlement of client disputes as well as cost growth related to close-out matters</t>
        </is>
      </c>
    </row>
    <row r="57">
      <c r="A57" s="3" t="inlineStr">
        <is>
          <t>Segment Reporting Information [Line Items]</t>
        </is>
      </c>
    </row>
    <row r="58">
      <c r="A58" s="4" t="inlineStr">
        <is>
          <t>Effect of forecast revision on estimated project cost</t>
        </is>
      </c>
      <c r="E58" s="6" t="n">
        <v>109000</v>
      </c>
      <c r="G58" s="6" t="n">
        <v>135000</v>
      </c>
    </row>
    <row r="59">
      <c r="A59" s="4" t="inlineStr">
        <is>
          <t>Effect of forecast revision on estimated project cost (in dollars per share) | $ / shares</t>
        </is>
      </c>
      <c r="E59" s="7" t="n">
        <v>0.6</v>
      </c>
      <c r="G59" s="7" t="n">
        <v>0.74</v>
      </c>
    </row>
    <row r="60">
      <c r="A60" s="4" t="inlineStr">
        <is>
          <t>Reportable segments | Infrastructure &amp; Power | Late engineering changes</t>
        </is>
      </c>
    </row>
    <row r="61">
      <c r="A61" s="3" t="inlineStr">
        <is>
          <t>Segment Reporting Information [Line Items]</t>
        </is>
      </c>
    </row>
    <row r="62">
      <c r="A62" s="4" t="inlineStr">
        <is>
          <t>Effect of forecast revision on estimated project cost</t>
        </is>
      </c>
      <c r="C62" s="6" t="n">
        <v>55000</v>
      </c>
      <c r="G62" s="6" t="n">
        <v>55000</v>
      </c>
    </row>
    <row r="63">
      <c r="A63" s="4" t="inlineStr">
        <is>
          <t>Effect of forecast revision on estimated project cost (in dollars per share) | $ / shares</t>
        </is>
      </c>
      <c r="C63" s="7" t="n">
        <v>0.3</v>
      </c>
      <c r="G63" s="7" t="n">
        <v>0.3</v>
      </c>
    </row>
    <row r="64">
      <c r="A64" s="4" t="inlineStr">
        <is>
          <t>Reportable segments | Diversified Services</t>
        </is>
      </c>
    </row>
    <row r="65">
      <c r="A65" s="3" t="inlineStr">
        <is>
          <t>Segment Reporting Information [Line Items]</t>
        </is>
      </c>
    </row>
    <row r="66">
      <c r="A66" s="4" t="inlineStr">
        <is>
          <t>Assets</t>
        </is>
      </c>
      <c r="C66" s="6" t="n">
        <v>951800</v>
      </c>
      <c r="F66" s="5" t="n">
        <v>951800</v>
      </c>
      <c r="I66" s="6" t="n">
        <v>1290600</v>
      </c>
    </row>
    <row r="67">
      <c r="A67" s="4" t="inlineStr">
        <is>
          <t>Revenue</t>
        </is>
      </c>
      <c r="C67" s="5" t="n">
        <v>382900</v>
      </c>
      <c r="E67" s="6" t="n">
        <v>514900</v>
      </c>
      <c r="F67" s="5" t="n">
        <v>840100</v>
      </c>
      <c r="G67" s="6" t="n">
        <v>1003300</v>
      </c>
    </row>
    <row r="68">
      <c r="A68" s="4" t="inlineStr">
        <is>
          <t>Reportable segments | Other</t>
        </is>
      </c>
    </row>
    <row r="69">
      <c r="A69" s="3" t="inlineStr">
        <is>
          <t>Segment Reporting Information [Line Items]</t>
        </is>
      </c>
    </row>
    <row r="70">
      <c r="A70" s="4" t="inlineStr">
        <is>
          <t>Revenue</t>
        </is>
      </c>
      <c r="C70" s="5" t="n">
        <v>22700</v>
      </c>
      <c r="E70" s="5" t="n">
        <v>3000</v>
      </c>
      <c r="F70" s="5" t="n">
        <v>51200</v>
      </c>
      <c r="G70" s="5" t="n">
        <v>22100</v>
      </c>
    </row>
    <row r="71">
      <c r="A71" s="4" t="inlineStr">
        <is>
          <t>Reportable segments | NuScale | Other</t>
        </is>
      </c>
    </row>
    <row r="72">
      <c r="A72" s="3" t="inlineStr">
        <is>
          <t>Segment Reporting Information [Line Items]</t>
        </is>
      </c>
    </row>
    <row r="73">
      <c r="A73" s="4" t="inlineStr">
        <is>
          <t>Research and development activities</t>
        </is>
      </c>
      <c r="C73" s="5" t="n">
        <v>18000</v>
      </c>
      <c r="E73" s="5" t="n">
        <v>18000</v>
      </c>
      <c r="F73" s="5" t="n">
        <v>41000</v>
      </c>
      <c r="G73" s="5" t="n">
        <v>34000</v>
      </c>
    </row>
    <row r="74">
      <c r="A74" s="4" t="inlineStr">
        <is>
          <t>Intersegment Eliminations | Diversified Services</t>
        </is>
      </c>
    </row>
    <row r="75">
      <c r="A75" s="3" t="inlineStr">
        <is>
          <t>Segment Reporting Information [Line Items]</t>
        </is>
      </c>
    </row>
    <row r="76">
      <c r="A76" s="4" t="inlineStr">
        <is>
          <t>Revenue</t>
        </is>
      </c>
      <c r="C76" s="5" t="n">
        <v>62000</v>
      </c>
      <c r="E76" s="5" t="n">
        <v>92000</v>
      </c>
      <c r="F76" s="5" t="n">
        <v>140000</v>
      </c>
      <c r="G76" s="5" t="n">
        <v>172000</v>
      </c>
    </row>
    <row r="77">
      <c r="A77" s="4" t="inlineStr">
        <is>
          <t>Research And Development Activities Cost Sharing Agreement | Reportable segments | DOE | Total cost of revenue | NuScale | Other</t>
        </is>
      </c>
    </row>
    <row r="78">
      <c r="A78" s="3" t="inlineStr">
        <is>
          <t>Segment Reporting Information [Line Items]</t>
        </is>
      </c>
    </row>
    <row r="79">
      <c r="A79" s="4" t="inlineStr">
        <is>
          <t>Net of qualified reimbursable expenses</t>
        </is>
      </c>
      <c r="C79" s="6" t="n">
        <v>20000</v>
      </c>
      <c r="E79" s="6" t="n">
        <v>15000</v>
      </c>
      <c r="F79" s="6" t="n">
        <v>33000</v>
      </c>
      <c r="G79" s="6" t="n">
        <v>28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Information by Segment and Geographic Area - External Revenue and Segment Profit (Los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reporting information</t>
        </is>
      </c>
    </row>
    <row r="4">
      <c r="A4" s="4" t="inlineStr">
        <is>
          <t>Revenue</t>
        </is>
      </c>
      <c r="B4" s="6" t="n">
        <v>4090993</v>
      </c>
      <c r="C4" s="6" t="n">
        <v>4146404</v>
      </c>
      <c r="D4" s="6" t="n">
        <v>8209549</v>
      </c>
      <c r="E4" s="6" t="n">
        <v>8280016</v>
      </c>
    </row>
    <row r="5">
      <c r="A5" s="4" t="inlineStr">
        <is>
          <t>Corporate G&amp;A</t>
        </is>
      </c>
      <c r="B5" s="5" t="n">
        <v>-39737</v>
      </c>
      <c r="C5" s="5" t="n">
        <v>-49932</v>
      </c>
      <c r="D5" s="5" t="n">
        <v>-25685</v>
      </c>
      <c r="E5" s="5" t="n">
        <v>-108553</v>
      </c>
    </row>
    <row r="6">
      <c r="A6" s="4" t="inlineStr">
        <is>
          <t>Earnings (loss) from Cont Ops before taxes</t>
        </is>
      </c>
      <c r="B6" s="5" t="n">
        <v>10879</v>
      </c>
      <c r="C6" s="5" t="n">
        <v>-511866</v>
      </c>
      <c r="D6" s="5" t="n">
        <v>-217548</v>
      </c>
      <c r="E6" s="5" t="n">
        <v>-540840</v>
      </c>
    </row>
    <row r="7">
      <c r="A7" s="4" t="inlineStr">
        <is>
          <t>Continuing Operations</t>
        </is>
      </c>
    </row>
    <row r="8">
      <c r="A8" s="3" t="inlineStr">
        <is>
          <t>Segment reporting information</t>
        </is>
      </c>
    </row>
    <row r="9">
      <c r="A9" s="4" t="inlineStr">
        <is>
          <t>Corporate G&amp;A</t>
        </is>
      </c>
      <c r="B9" s="5" t="n">
        <v>-39700</v>
      </c>
      <c r="C9" s="5" t="n">
        <v>-49900</v>
      </c>
      <c r="D9" s="5" t="n">
        <v>-25700</v>
      </c>
      <c r="E9" s="5" t="n">
        <v>-108600</v>
      </c>
    </row>
    <row r="10">
      <c r="A10" s="4" t="inlineStr">
        <is>
          <t>Impairment, restructuring and other exit costs</t>
        </is>
      </c>
      <c r="B10" s="5" t="n">
        <v>-5100</v>
      </c>
      <c r="C10" s="5" t="n">
        <v>-26700</v>
      </c>
      <c r="D10" s="5" t="n">
        <v>-302600</v>
      </c>
      <c r="E10" s="5" t="n">
        <v>-54000</v>
      </c>
    </row>
    <row r="11">
      <c r="A11" s="4" t="inlineStr">
        <is>
          <t>Interest income (expense), net</t>
        </is>
      </c>
      <c r="B11" s="5" t="n">
        <v>-11700</v>
      </c>
      <c r="C11" s="5" t="n">
        <v>-4100</v>
      </c>
      <c r="D11" s="5" t="n">
        <v>-18000</v>
      </c>
      <c r="E11" s="5" t="n">
        <v>-9800</v>
      </c>
    </row>
    <row r="12">
      <c r="A12" s="4" t="inlineStr">
        <is>
          <t>Earnings (loss) attributable to NCI from Cont Ops</t>
        </is>
      </c>
      <c r="B12" s="5" t="n">
        <v>6700</v>
      </c>
      <c r="C12" s="5" t="n">
        <v>-38700</v>
      </c>
      <c r="D12" s="5" t="n">
        <v>16200</v>
      </c>
      <c r="E12" s="5" t="n">
        <v>-14800</v>
      </c>
    </row>
    <row r="13">
      <c r="A13" s="4" t="inlineStr">
        <is>
          <t>Earnings (loss) from Cont Ops before taxes</t>
        </is>
      </c>
      <c r="B13" s="5" t="n">
        <v>10900</v>
      </c>
      <c r="C13" s="5" t="n">
        <v>-511900</v>
      </c>
      <c r="D13" s="5" t="n">
        <v>-217500</v>
      </c>
      <c r="E13" s="5" t="n">
        <v>-540800</v>
      </c>
    </row>
    <row r="14">
      <c r="A14" s="4" t="inlineStr">
        <is>
          <t>Reportable segments</t>
        </is>
      </c>
    </row>
    <row r="15">
      <c r="A15" s="3" t="inlineStr">
        <is>
          <t>Segment reporting information</t>
        </is>
      </c>
    </row>
    <row r="16">
      <c r="A16" s="4" t="inlineStr">
        <is>
          <t>Revenue</t>
        </is>
      </c>
      <c r="B16" s="5" t="n">
        <v>4091000</v>
      </c>
      <c r="C16" s="5" t="n">
        <v>4146400</v>
      </c>
      <c r="D16" s="5" t="n">
        <v>8209500</v>
      </c>
      <c r="E16" s="5" t="n">
        <v>8280000</v>
      </c>
    </row>
    <row r="17">
      <c r="A17" s="4" t="inlineStr">
        <is>
          <t>Reportable segments | Continuing Operations</t>
        </is>
      </c>
    </row>
    <row r="18">
      <c r="A18" s="3" t="inlineStr">
        <is>
          <t>Segment reporting information</t>
        </is>
      </c>
    </row>
    <row r="19">
      <c r="A19" s="4" t="inlineStr">
        <is>
          <t>Segment profit (loss)</t>
        </is>
      </c>
      <c r="B19" s="5" t="n">
        <v>60700</v>
      </c>
      <c r="C19" s="5" t="n">
        <v>-392500</v>
      </c>
      <c r="D19" s="5" t="n">
        <v>112600</v>
      </c>
      <c r="E19" s="5" t="n">
        <v>-353600</v>
      </c>
    </row>
    <row r="20">
      <c r="A20" s="4" t="inlineStr">
        <is>
          <t>Energy &amp; Chemicals | Reportable segments</t>
        </is>
      </c>
    </row>
    <row r="21">
      <c r="A21" s="3" t="inlineStr">
        <is>
          <t>Segment reporting information</t>
        </is>
      </c>
    </row>
    <row r="22">
      <c r="A22" s="4" t="inlineStr">
        <is>
          <t>Revenue</t>
        </is>
      </c>
      <c r="B22" s="5" t="n">
        <v>1495900</v>
      </c>
      <c r="C22" s="5" t="n">
        <v>1398900</v>
      </c>
      <c r="D22" s="5" t="n">
        <v>2851400</v>
      </c>
      <c r="E22" s="5" t="n">
        <v>2873600</v>
      </c>
    </row>
    <row r="23">
      <c r="A23" s="4" t="inlineStr">
        <is>
          <t>Energy &amp; Chemicals | Reportable segments | Continuing Operations</t>
        </is>
      </c>
    </row>
    <row r="24">
      <c r="A24" s="3" t="inlineStr">
        <is>
          <t>Segment reporting information</t>
        </is>
      </c>
    </row>
    <row r="25">
      <c r="A25" s="4" t="inlineStr">
        <is>
          <t>Segment profit (loss)</t>
        </is>
      </c>
      <c r="B25" s="5" t="n">
        <v>41000</v>
      </c>
      <c r="C25" s="5" t="n">
        <v>-222000</v>
      </c>
      <c r="D25" s="5" t="n">
        <v>34600</v>
      </c>
      <c r="E25" s="5" t="n">
        <v>-209800</v>
      </c>
    </row>
    <row r="26">
      <c r="A26" s="4" t="inlineStr">
        <is>
          <t>Mining &amp; Industrial | Reportable segments</t>
        </is>
      </c>
    </row>
    <row r="27">
      <c r="A27" s="3" t="inlineStr">
        <is>
          <t>Segment reporting information</t>
        </is>
      </c>
    </row>
    <row r="28">
      <c r="A28" s="4" t="inlineStr">
        <is>
          <t>Revenue</t>
        </is>
      </c>
      <c r="B28" s="5" t="n">
        <v>1013000</v>
      </c>
      <c r="C28" s="5" t="n">
        <v>1278300</v>
      </c>
      <c r="D28" s="5" t="n">
        <v>2186900</v>
      </c>
      <c r="E28" s="5" t="n">
        <v>2329600</v>
      </c>
    </row>
    <row r="29">
      <c r="A29" s="4" t="inlineStr">
        <is>
          <t>Mining &amp; Industrial | Reportable segments | Continuing Operations</t>
        </is>
      </c>
    </row>
    <row r="30">
      <c r="A30" s="3" t="inlineStr">
        <is>
          <t>Segment reporting information</t>
        </is>
      </c>
    </row>
    <row r="31">
      <c r="A31" s="4" t="inlineStr">
        <is>
          <t>Segment profit (loss)</t>
        </is>
      </c>
      <c r="B31" s="5" t="n">
        <v>29800</v>
      </c>
      <c r="C31" s="5" t="n">
        <v>44700</v>
      </c>
      <c r="D31" s="5" t="n">
        <v>68400</v>
      </c>
      <c r="E31" s="5" t="n">
        <v>72200</v>
      </c>
    </row>
    <row r="32">
      <c r="A32" s="4" t="inlineStr">
        <is>
          <t>Infrastructure &amp; Power | Reportable segments</t>
        </is>
      </c>
    </row>
    <row r="33">
      <c r="A33" s="3" t="inlineStr">
        <is>
          <t>Segment reporting information</t>
        </is>
      </c>
    </row>
    <row r="34">
      <c r="A34" s="4" t="inlineStr">
        <is>
          <t>Revenue</t>
        </is>
      </c>
      <c r="B34" s="5" t="n">
        <v>474700</v>
      </c>
      <c r="C34" s="5" t="n">
        <v>229400</v>
      </c>
      <c r="D34" s="5" t="n">
        <v>860500</v>
      </c>
      <c r="E34" s="5" t="n">
        <v>573400</v>
      </c>
    </row>
    <row r="35">
      <c r="A35" s="4" t="inlineStr">
        <is>
          <t>Infrastructure &amp; Power | Reportable segments | Continuing Operations</t>
        </is>
      </c>
    </row>
    <row r="36">
      <c r="A36" s="3" t="inlineStr">
        <is>
          <t>Segment reporting information</t>
        </is>
      </c>
    </row>
    <row r="37">
      <c r="A37" s="4" t="inlineStr">
        <is>
          <t>Segment profit (loss)</t>
        </is>
      </c>
      <c r="B37" s="5" t="n">
        <v>3500</v>
      </c>
      <c r="C37" s="5" t="n">
        <v>-167200</v>
      </c>
      <c r="D37" s="5" t="n">
        <v>8700</v>
      </c>
      <c r="E37" s="5" t="n">
        <v>-189000</v>
      </c>
    </row>
    <row r="38">
      <c r="A38" s="4" t="inlineStr">
        <is>
          <t>Government | Reportable segments</t>
        </is>
      </c>
    </row>
    <row r="39">
      <c r="A39" s="3" t="inlineStr">
        <is>
          <t>Segment reporting information</t>
        </is>
      </c>
    </row>
    <row r="40">
      <c r="A40" s="4" t="inlineStr">
        <is>
          <t>Revenue</t>
        </is>
      </c>
      <c r="B40" s="5" t="n">
        <v>701800</v>
      </c>
      <c r="C40" s="5" t="n">
        <v>721900</v>
      </c>
      <c r="D40" s="5" t="n">
        <v>1419400</v>
      </c>
      <c r="E40" s="5" t="n">
        <v>1478000</v>
      </c>
    </row>
    <row r="41">
      <c r="A41" s="4" t="inlineStr">
        <is>
          <t>Government | Reportable segments | Continuing Operations</t>
        </is>
      </c>
    </row>
    <row r="42">
      <c r="A42" s="3" t="inlineStr">
        <is>
          <t>Segment reporting information</t>
        </is>
      </c>
    </row>
    <row r="43">
      <c r="A43" s="4" t="inlineStr">
        <is>
          <t>Segment profit (loss)</t>
        </is>
      </c>
      <c r="B43" s="5" t="n">
        <v>10500</v>
      </c>
      <c r="C43" s="5" t="n">
        <v>26400</v>
      </c>
      <c r="D43" s="5" t="n">
        <v>41400</v>
      </c>
      <c r="E43" s="5" t="n">
        <v>64800</v>
      </c>
    </row>
    <row r="44">
      <c r="A44" s="4" t="inlineStr">
        <is>
          <t>Diversified Services | Reportable segments</t>
        </is>
      </c>
    </row>
    <row r="45">
      <c r="A45" s="3" t="inlineStr">
        <is>
          <t>Segment reporting information</t>
        </is>
      </c>
    </row>
    <row r="46">
      <c r="A46" s="4" t="inlineStr">
        <is>
          <t>Revenue</t>
        </is>
      </c>
      <c r="B46" s="5" t="n">
        <v>382900</v>
      </c>
      <c r="C46" s="5" t="n">
        <v>514900</v>
      </c>
      <c r="D46" s="5" t="n">
        <v>840100</v>
      </c>
      <c r="E46" s="5" t="n">
        <v>1003300</v>
      </c>
    </row>
    <row r="47">
      <c r="A47" s="4" t="inlineStr">
        <is>
          <t>Diversified Services | Reportable segments | Continuing Operations</t>
        </is>
      </c>
    </row>
    <row r="48">
      <c r="A48" s="3" t="inlineStr">
        <is>
          <t>Segment reporting information</t>
        </is>
      </c>
    </row>
    <row r="49">
      <c r="A49" s="4" t="inlineStr">
        <is>
          <t>Segment profit (loss)</t>
        </is>
      </c>
      <c r="B49" s="5" t="n">
        <v>-4800</v>
      </c>
      <c r="C49" s="5" t="n">
        <v>3000</v>
      </c>
      <c r="D49" s="5" t="n">
        <v>300</v>
      </c>
      <c r="E49" s="5" t="n">
        <v>11700</v>
      </c>
    </row>
    <row r="50">
      <c r="A50" s="4" t="inlineStr">
        <is>
          <t>Other | Reportable segments</t>
        </is>
      </c>
    </row>
    <row r="51">
      <c r="A51" s="3" t="inlineStr">
        <is>
          <t>Segment reporting information</t>
        </is>
      </c>
    </row>
    <row r="52">
      <c r="A52" s="4" t="inlineStr">
        <is>
          <t>Revenue</t>
        </is>
      </c>
      <c r="B52" s="5" t="n">
        <v>22700</v>
      </c>
      <c r="C52" s="5" t="n">
        <v>3000</v>
      </c>
      <c r="D52" s="5" t="n">
        <v>51200</v>
      </c>
      <c r="E52" s="5" t="n">
        <v>22100</v>
      </c>
    </row>
    <row r="53">
      <c r="A53" s="4" t="inlineStr">
        <is>
          <t>Other | Reportable segments | Continuing Operations</t>
        </is>
      </c>
    </row>
    <row r="54">
      <c r="A54" s="3" t="inlineStr">
        <is>
          <t>Segment reporting information</t>
        </is>
      </c>
    </row>
    <row r="55">
      <c r="A55" s="4" t="inlineStr">
        <is>
          <t>Segment profit (loss)</t>
        </is>
      </c>
      <c r="B55" s="6" t="n">
        <v>-19300</v>
      </c>
      <c r="C55" s="6" t="n">
        <v>-77400</v>
      </c>
      <c r="D55" s="6" t="n">
        <v>-40800</v>
      </c>
      <c r="E55" s="6" t="n">
        <v>-1035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Information by Segment and Geographic Area - Total Assets (Details) - USD ($) $ in Thousands</t>
        </is>
      </c>
      <c r="B1" s="2" t="inlineStr">
        <is>
          <t>Jun. 30, 2020</t>
        </is>
      </c>
      <c r="C1" s="2" t="inlineStr">
        <is>
          <t>Dec. 31, 2019</t>
        </is>
      </c>
    </row>
    <row r="2">
      <c r="A2" s="3" t="inlineStr">
        <is>
          <t>Segment Reporting Information [Line Items]</t>
        </is>
      </c>
    </row>
    <row r="3">
      <c r="A3" s="4" t="inlineStr">
        <is>
          <t>Assets</t>
        </is>
      </c>
      <c r="B3" s="6" t="n">
        <v>7240774</v>
      </c>
      <c r="C3" s="6" t="n">
        <v>7966658</v>
      </c>
    </row>
    <row r="4">
      <c r="A4" s="4" t="inlineStr">
        <is>
          <t>Other</t>
        </is>
      </c>
    </row>
    <row r="5">
      <c r="A5" s="3" t="inlineStr">
        <is>
          <t>Segment Reporting Information [Line Items]</t>
        </is>
      </c>
    </row>
    <row r="6">
      <c r="A6" s="4" t="inlineStr">
        <is>
          <t>Assets</t>
        </is>
      </c>
      <c r="B6" s="5" t="n">
        <v>37200</v>
      </c>
      <c r="C6" s="5" t="n">
        <v>68500</v>
      </c>
    </row>
    <row r="7">
      <c r="A7" s="4" t="inlineStr">
        <is>
          <t>Corporate</t>
        </is>
      </c>
    </row>
    <row r="8">
      <c r="A8" s="3" t="inlineStr">
        <is>
          <t>Segment Reporting Information [Line Items]</t>
        </is>
      </c>
    </row>
    <row r="9">
      <c r="A9" s="4" t="inlineStr">
        <is>
          <t>Assets</t>
        </is>
      </c>
      <c r="B9" s="5" t="n">
        <v>3345800</v>
      </c>
      <c r="C9" s="5" t="n">
        <v>3379300</v>
      </c>
    </row>
    <row r="10">
      <c r="A10" s="4" t="inlineStr">
        <is>
          <t>Reportable segments | Energy &amp; Chemicals</t>
        </is>
      </c>
    </row>
    <row r="11">
      <c r="A11" s="3" t="inlineStr">
        <is>
          <t>Segment Reporting Information [Line Items]</t>
        </is>
      </c>
    </row>
    <row r="12">
      <c r="A12" s="4" t="inlineStr">
        <is>
          <t>Assets</t>
        </is>
      </c>
      <c r="B12" s="5" t="n">
        <v>961500</v>
      </c>
      <c r="C12" s="5" t="n">
        <v>1139300</v>
      </c>
    </row>
    <row r="13">
      <c r="A13" s="4" t="inlineStr">
        <is>
          <t>Reportable segments | Mining &amp; Industrial</t>
        </is>
      </c>
    </row>
    <row r="14">
      <c r="A14" s="3" t="inlineStr">
        <is>
          <t>Segment Reporting Information [Line Items]</t>
        </is>
      </c>
    </row>
    <row r="15">
      <c r="A15" s="4" t="inlineStr">
        <is>
          <t>Assets</t>
        </is>
      </c>
      <c r="B15" s="5" t="n">
        <v>549600</v>
      </c>
      <c r="C15" s="5" t="n">
        <v>594900</v>
      </c>
    </row>
    <row r="16">
      <c r="A16" s="4" t="inlineStr">
        <is>
          <t>Reportable segments | Infrastructure</t>
        </is>
      </c>
    </row>
    <row r="17">
      <c r="A17" s="3" t="inlineStr">
        <is>
          <t>Segment Reporting Information [Line Items]</t>
        </is>
      </c>
    </row>
    <row r="18">
      <c r="A18" s="4" t="inlineStr">
        <is>
          <t>Assets</t>
        </is>
      </c>
      <c r="B18" s="5" t="n">
        <v>540600</v>
      </c>
      <c r="C18" s="5" t="n">
        <v>471200</v>
      </c>
    </row>
    <row r="19">
      <c r="A19" s="4" t="inlineStr">
        <is>
          <t>Reportable segments | Government</t>
        </is>
      </c>
    </row>
    <row r="20">
      <c r="A20" s="3" t="inlineStr">
        <is>
          <t>Segment Reporting Information [Line Items]</t>
        </is>
      </c>
    </row>
    <row r="21">
      <c r="A21" s="4" t="inlineStr">
        <is>
          <t>Assets</t>
        </is>
      </c>
      <c r="B21" s="5" t="n">
        <v>594600</v>
      </c>
      <c r="C21" s="5" t="n">
        <v>629100</v>
      </c>
    </row>
    <row r="22">
      <c r="A22" s="4" t="inlineStr">
        <is>
          <t>Reportable segments | Diversified Services</t>
        </is>
      </c>
    </row>
    <row r="23">
      <c r="A23" s="3" t="inlineStr">
        <is>
          <t>Segment Reporting Information [Line Items]</t>
        </is>
      </c>
    </row>
    <row r="24">
      <c r="A24" s="4" t="inlineStr">
        <is>
          <t>Assets</t>
        </is>
      </c>
      <c r="B24" s="6" t="n">
        <v>951800</v>
      </c>
      <c r="C24" s="6" t="n">
        <v>12906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Information by Segment and Geographic Area - External Revenue and Total Assets by Geographic Area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 from External Customers and Long-Lived Assets [Line Items]</t>
        </is>
      </c>
    </row>
    <row r="4">
      <c r="A4" s="4" t="inlineStr">
        <is>
          <t>Revenue</t>
        </is>
      </c>
      <c r="B4" s="6" t="n">
        <v>4090993</v>
      </c>
      <c r="C4" s="6" t="n">
        <v>4146404</v>
      </c>
      <c r="D4" s="6" t="n">
        <v>8209549</v>
      </c>
      <c r="E4" s="6" t="n">
        <v>8280016</v>
      </c>
    </row>
    <row r="5">
      <c r="A5" s="4" t="inlineStr">
        <is>
          <t>North America</t>
        </is>
      </c>
    </row>
    <row r="6">
      <c r="A6" s="3" t="inlineStr">
        <is>
          <t>Revenues from External Customers and Long-Lived Assets [Line Items]</t>
        </is>
      </c>
    </row>
    <row r="7">
      <c r="A7" s="4" t="inlineStr">
        <is>
          <t>Revenue</t>
        </is>
      </c>
      <c r="B7" s="5" t="n">
        <v>2545700</v>
      </c>
      <c r="C7" s="5" t="n">
        <v>1931100</v>
      </c>
      <c r="D7" s="5" t="n">
        <v>4990800</v>
      </c>
      <c r="E7" s="5" t="n">
        <v>3836800</v>
      </c>
    </row>
    <row r="8">
      <c r="A8" s="4" t="inlineStr">
        <is>
          <t>Asia Pacific (includes Australia)</t>
        </is>
      </c>
    </row>
    <row r="9">
      <c r="A9" s="3" t="inlineStr">
        <is>
          <t>Revenues from External Customers and Long-Lived Assets [Line Items]</t>
        </is>
      </c>
    </row>
    <row r="10">
      <c r="A10" s="4" t="inlineStr">
        <is>
          <t>Revenue</t>
        </is>
      </c>
      <c r="B10" s="5" t="n">
        <v>360000</v>
      </c>
      <c r="C10" s="5" t="n">
        <v>478800</v>
      </c>
      <c r="D10" s="5" t="n">
        <v>686600</v>
      </c>
      <c r="E10" s="5" t="n">
        <v>898700</v>
      </c>
    </row>
    <row r="11">
      <c r="A11" s="4" t="inlineStr">
        <is>
          <t>Europe</t>
        </is>
      </c>
    </row>
    <row r="12">
      <c r="A12" s="3" t="inlineStr">
        <is>
          <t>Revenues from External Customers and Long-Lived Assets [Line Items]</t>
        </is>
      </c>
    </row>
    <row r="13">
      <c r="A13" s="4" t="inlineStr">
        <is>
          <t>Revenue</t>
        </is>
      </c>
      <c r="B13" s="5" t="n">
        <v>792900</v>
      </c>
      <c r="C13" s="5" t="n">
        <v>957500</v>
      </c>
      <c r="D13" s="5" t="n">
        <v>1464500</v>
      </c>
      <c r="E13" s="5" t="n">
        <v>1968100</v>
      </c>
    </row>
    <row r="14">
      <c r="A14" s="4" t="inlineStr">
        <is>
          <t>Central and South America</t>
        </is>
      </c>
    </row>
    <row r="15">
      <c r="A15" s="3" t="inlineStr">
        <is>
          <t>Revenues from External Customers and Long-Lived Assets [Line Items]</t>
        </is>
      </c>
    </row>
    <row r="16">
      <c r="A16" s="4" t="inlineStr">
        <is>
          <t>Revenue</t>
        </is>
      </c>
      <c r="B16" s="5" t="n">
        <v>258700</v>
      </c>
      <c r="C16" s="5" t="n">
        <v>574200</v>
      </c>
      <c r="D16" s="5" t="n">
        <v>766000</v>
      </c>
      <c r="E16" s="5" t="n">
        <v>1028200</v>
      </c>
    </row>
    <row r="17">
      <c r="A17" s="4" t="inlineStr">
        <is>
          <t>Middle East and Africa</t>
        </is>
      </c>
    </row>
    <row r="18">
      <c r="A18" s="3" t="inlineStr">
        <is>
          <t>Revenues from External Customers and Long-Lived Assets [Line Items]</t>
        </is>
      </c>
    </row>
    <row r="19">
      <c r="A19" s="4" t="inlineStr">
        <is>
          <t>Revenue</t>
        </is>
      </c>
      <c r="B19" s="6" t="n">
        <v>133700</v>
      </c>
      <c r="C19" s="6" t="n">
        <v>204800</v>
      </c>
      <c r="D19" s="6" t="n">
        <v>301600</v>
      </c>
      <c r="E19" s="6" t="n">
        <v>5482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Impairment, Restructuring and Other Exit Costs - Narrative (Details) $ in Millions</t>
        </is>
      </c>
      <c r="B1" s="2" t="inlineStr">
        <is>
          <t>3 Months Ended</t>
        </is>
      </c>
      <c r="E1" s="2" t="inlineStr">
        <is>
          <t>6 Months Ended</t>
        </is>
      </c>
    </row>
    <row r="2">
      <c r="B2" s="2" t="inlineStr">
        <is>
          <t>Jun. 30, 2020USD ($)</t>
        </is>
      </c>
      <c r="C2" s="2" t="inlineStr">
        <is>
          <t>Mar. 31, 2020USD ($)</t>
        </is>
      </c>
      <c r="D2" s="2" t="inlineStr">
        <is>
          <t>Jun. 30, 2019USD ($)</t>
        </is>
      </c>
      <c r="E2" s="2" t="inlineStr">
        <is>
          <t>Jun. 30, 2020USD ($)</t>
        </is>
      </c>
      <c r="F2" s="2" t="inlineStr">
        <is>
          <t>Jun. 30, 2019USD ($)</t>
        </is>
      </c>
    </row>
    <row r="3">
      <c r="A3" s="3" t="inlineStr">
        <is>
          <t>Restructuring [Line Items]</t>
        </is>
      </c>
    </row>
    <row r="4">
      <c r="A4" s="4" t="inlineStr">
        <is>
          <t>Restructuring costs</t>
        </is>
      </c>
      <c r="E4" s="9" t="n">
        <v>68.90000000000001</v>
      </c>
    </row>
    <row r="5">
      <c r="A5" s="4" t="inlineStr">
        <is>
          <t>AMECO</t>
        </is>
      </c>
    </row>
    <row r="6">
      <c r="A6" s="3" t="inlineStr">
        <is>
          <t>Restructuring [Line Items]</t>
        </is>
      </c>
    </row>
    <row r="7">
      <c r="A7" s="4" t="inlineStr">
        <is>
          <t>Restructuring costs</t>
        </is>
      </c>
      <c r="B7" s="6" t="n">
        <v>5</v>
      </c>
      <c r="D7" s="6" t="n">
        <v>27</v>
      </c>
      <c r="E7" s="5" t="n">
        <v>5</v>
      </c>
      <c r="F7" s="6" t="n">
        <v>54</v>
      </c>
    </row>
    <row r="8">
      <c r="A8" s="4" t="inlineStr">
        <is>
          <t>Diversified Services</t>
        </is>
      </c>
    </row>
    <row r="9">
      <c r="A9" s="3" t="inlineStr">
        <is>
          <t>Restructuring [Line Items]</t>
        </is>
      </c>
    </row>
    <row r="10">
      <c r="A10" s="4" t="inlineStr">
        <is>
          <t>Impairment of goodwill</t>
        </is>
      </c>
      <c r="C10" s="6" t="n">
        <v>169</v>
      </c>
      <c r="E10" s="5" t="n">
        <v>169</v>
      </c>
    </row>
    <row r="11">
      <c r="A11" s="4" t="inlineStr">
        <is>
          <t>Impairment of intangible customer relationships</t>
        </is>
      </c>
      <c r="C11" s="5" t="n">
        <v>27</v>
      </c>
      <c r="E11" s="5" t="n">
        <v>27</v>
      </c>
    </row>
    <row r="12">
      <c r="A12" s="4" t="inlineStr">
        <is>
          <t>Energy Chemicals And Mining Segment</t>
        </is>
      </c>
    </row>
    <row r="13">
      <c r="A13" s="3" t="inlineStr">
        <is>
          <t>Restructuring [Line Items]</t>
        </is>
      </c>
    </row>
    <row r="14">
      <c r="A14" s="4" t="inlineStr">
        <is>
          <t>Impairment of equity method investments</t>
        </is>
      </c>
      <c r="C14" s="5" t="n">
        <v>86</v>
      </c>
      <c r="E14" s="6" t="n">
        <v>86</v>
      </c>
    </row>
    <row r="15">
      <c r="A15" s="4" t="inlineStr">
        <is>
          <t>Technology-Based Intangible Assets</t>
        </is>
      </c>
    </row>
    <row r="16">
      <c r="A16" s="3" t="inlineStr">
        <is>
          <t>Restructuring [Line Items]</t>
        </is>
      </c>
    </row>
    <row r="17">
      <c r="A17" s="4" t="inlineStr">
        <is>
          <t>Impairment of information technology assets</t>
        </is>
      </c>
      <c r="C17" s="6" t="n">
        <v>16</v>
      </c>
    </row>
    <row r="18">
      <c r="A18" s="4" t="inlineStr">
        <is>
          <t>Measurement Input, Long-term Revenue Growth Rate | Minimum | Level 3 | Customer Relationships</t>
        </is>
      </c>
    </row>
    <row r="19">
      <c r="A19" s="3" t="inlineStr">
        <is>
          <t>Restructuring [Line Items]</t>
        </is>
      </c>
    </row>
    <row r="20">
      <c r="A20" s="4" t="inlineStr">
        <is>
          <t>Measurement input</t>
        </is>
      </c>
      <c r="B20" s="8" t="n">
        <v>0.02</v>
      </c>
      <c r="E20" s="8" t="n">
        <v>0.02</v>
      </c>
    </row>
    <row r="21">
      <c r="A21" s="4" t="inlineStr">
        <is>
          <t>Measurement Input, Long-term Revenue Growth Rate | Maximum | Level 3 | Customer Relationships</t>
        </is>
      </c>
    </row>
    <row r="22">
      <c r="A22" s="3" t="inlineStr">
        <is>
          <t>Restructuring [Line Items]</t>
        </is>
      </c>
    </row>
    <row r="23">
      <c r="A23" s="4" t="inlineStr">
        <is>
          <t>Measurement input</t>
        </is>
      </c>
      <c r="B23" s="10" t="n">
        <v>0.055</v>
      </c>
      <c r="E23" s="10" t="n">
        <v>0.055</v>
      </c>
    </row>
    <row r="24">
      <c r="A24" s="4" t="inlineStr">
        <is>
          <t>Measurement Input, Weighted Average Long-term Revenue Growth Rate | Level 3 | Customer Relationships</t>
        </is>
      </c>
    </row>
    <row r="25">
      <c r="A25" s="3" t="inlineStr">
        <is>
          <t>Restructuring [Line Items]</t>
        </is>
      </c>
    </row>
    <row r="26">
      <c r="A26" s="4" t="inlineStr">
        <is>
          <t>Measurement input</t>
        </is>
      </c>
      <c r="B26" s="10" t="n">
        <v>0.024</v>
      </c>
      <c r="E26" s="10" t="n">
        <v>0.024</v>
      </c>
    </row>
    <row r="27">
      <c r="A27" s="4" t="inlineStr">
        <is>
          <t>Measurement Input, Weighted Average Cost of Capital | Level 3 | Customer Relationships</t>
        </is>
      </c>
    </row>
    <row r="28">
      <c r="A28" s="3" t="inlineStr">
        <is>
          <t>Restructuring [Line Items]</t>
        </is>
      </c>
    </row>
    <row r="29">
      <c r="A29" s="4" t="inlineStr">
        <is>
          <t>Measurement input</t>
        </is>
      </c>
      <c r="B29" s="8" t="n">
        <v>0.12</v>
      </c>
      <c r="E29" s="8" t="n">
        <v>0.12</v>
      </c>
    </row>
    <row r="30">
      <c r="A30" s="4" t="inlineStr">
        <is>
          <t>Measurement Input, Customer Attrition Factor | Level 3 | Customer Relationships</t>
        </is>
      </c>
    </row>
    <row r="31">
      <c r="A31" s="3" t="inlineStr">
        <is>
          <t>Restructuring [Line Items]</t>
        </is>
      </c>
    </row>
    <row r="32">
      <c r="A32" s="4" t="inlineStr">
        <is>
          <t>Measurement input</t>
        </is>
      </c>
      <c r="B32" s="8" t="n">
        <v>0.1</v>
      </c>
      <c r="E32" s="8" t="n">
        <v>0.1</v>
      </c>
    </row>
  </sheetData>
  <mergeCells count="3">
    <mergeCell ref="A1:A2"/>
    <mergeCell ref="B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Impairment, Restructuring and Other Exit Costs - Restructuring Costs (Details) $ in Millions</t>
        </is>
      </c>
      <c r="B1" s="2" t="inlineStr">
        <is>
          <t>6 Months Ended</t>
        </is>
      </c>
    </row>
    <row r="2">
      <c r="B2" s="2" t="inlineStr">
        <is>
          <t>Jun. 30, 2020USD ($)</t>
        </is>
      </c>
    </row>
    <row r="3">
      <c r="A3" s="3" t="inlineStr">
        <is>
          <t>Recognized to Date</t>
        </is>
      </c>
    </row>
    <row r="4">
      <c r="A4" s="4" t="inlineStr">
        <is>
          <t>Severance</t>
        </is>
      </c>
      <c r="B4" s="9" t="n">
        <v>68.90000000000001</v>
      </c>
    </row>
    <row r="5">
      <c r="A5" s="4" t="inlineStr">
        <is>
          <t>Asset impairments</t>
        </is>
      </c>
      <c r="B5" s="11" t="n">
        <v>90.40000000000001</v>
      </c>
    </row>
    <row r="6">
      <c r="A6" s="4" t="inlineStr">
        <is>
          <t>Entity liquidation costs (including the recognition of cumulative translation adjustments)</t>
        </is>
      </c>
      <c r="B6" s="11" t="n">
        <v>83.7</v>
      </c>
    </row>
    <row r="7">
      <c r="A7" s="4" t="inlineStr">
        <is>
          <t>Other exit costs</t>
        </is>
      </c>
      <c r="B7" s="11" t="n">
        <v>2.1</v>
      </c>
    </row>
    <row r="8">
      <c r="A8" s="4" t="inlineStr">
        <is>
          <t>Total restructuring and other exit costs</t>
        </is>
      </c>
      <c r="B8" s="11" t="n">
        <v>245.1</v>
      </c>
    </row>
    <row r="9">
      <c r="A9" s="3" t="inlineStr">
        <is>
          <t>Total Cost Expected to be Incurred</t>
        </is>
      </c>
    </row>
    <row r="10">
      <c r="A10" s="4" t="inlineStr">
        <is>
          <t>Severance</t>
        </is>
      </c>
      <c r="B10" s="5" t="n">
        <v>70</v>
      </c>
    </row>
    <row r="11">
      <c r="A11" s="4" t="inlineStr">
        <is>
          <t>Asset impairments</t>
        </is>
      </c>
      <c r="B11" s="11" t="n">
        <v>90.40000000000001</v>
      </c>
    </row>
    <row r="12">
      <c r="A12" s="4" t="inlineStr">
        <is>
          <t>Entity liquidation costs (including the recognition of cumulative translation adjustments)</t>
        </is>
      </c>
      <c r="B12" s="5" t="n">
        <v>85</v>
      </c>
    </row>
    <row r="13">
      <c r="A13" s="4" t="inlineStr">
        <is>
          <t>Other exit costs</t>
        </is>
      </c>
      <c r="B13" s="5" t="n">
        <v>5</v>
      </c>
    </row>
    <row r="14">
      <c r="A14" s="4" t="inlineStr">
        <is>
          <t>Total restructuring and other exit costs</t>
        </is>
      </c>
      <c r="B14" s="9" t="n">
        <v>250.4</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mpairment, Restructuring and Other Exit Costs - Restructuring Liability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structuring Reserve [Roll Forward]</t>
        </is>
      </c>
    </row>
    <row r="4">
      <c r="A4" s="4" t="inlineStr">
        <is>
          <t>Restructuring charges accrued during the period</t>
        </is>
      </c>
      <c r="B4" s="6" t="n">
        <v>5058</v>
      </c>
      <c r="C4" s="6" t="n">
        <v>26671</v>
      </c>
      <c r="D4" s="6" t="n">
        <v>302662</v>
      </c>
      <c r="E4" s="6" t="n">
        <v>54039</v>
      </c>
    </row>
    <row r="5">
      <c r="A5" s="4" t="inlineStr">
        <is>
          <t>Severance</t>
        </is>
      </c>
    </row>
    <row r="6">
      <c r="A6" s="3" t="inlineStr">
        <is>
          <t>Restructuring Reserve [Roll Forward]</t>
        </is>
      </c>
    </row>
    <row r="7">
      <c r="A7" s="4" t="inlineStr">
        <is>
          <t>Balance as of December 31, 2019</t>
        </is>
      </c>
      <c r="D7" s="5" t="n">
        <v>46303</v>
      </c>
    </row>
    <row r="8">
      <c r="A8" s="4" t="inlineStr">
        <is>
          <t>Restructuring charges accrued during the period</t>
        </is>
      </c>
      <c r="D8" s="5" t="n">
        <v>4421</v>
      </c>
    </row>
    <row r="9">
      <c r="A9" s="4" t="inlineStr">
        <is>
          <t>Cash payments / settlements during the period</t>
        </is>
      </c>
      <c r="D9" s="5" t="n">
        <v>-14222</v>
      </c>
    </row>
    <row r="10">
      <c r="A10" s="4" t="inlineStr">
        <is>
          <t>Currency translation</t>
        </is>
      </c>
      <c r="D10" s="5" t="n">
        <v>12</v>
      </c>
    </row>
    <row r="11">
      <c r="A11" s="4" t="inlineStr">
        <is>
          <t>Balance as of June 30, 2020</t>
        </is>
      </c>
      <c r="B11" s="5" t="n">
        <v>36514</v>
      </c>
      <c r="D11" s="5" t="n">
        <v>36514</v>
      </c>
    </row>
    <row r="12">
      <c r="A12" s="4" t="inlineStr">
        <is>
          <t>Lease Exit Costs</t>
        </is>
      </c>
    </row>
    <row r="13">
      <c r="A13" s="3" t="inlineStr">
        <is>
          <t>Restructuring Reserve [Roll Forward]</t>
        </is>
      </c>
    </row>
    <row r="14">
      <c r="A14" s="4" t="inlineStr">
        <is>
          <t>Balance as of December 31, 2019</t>
        </is>
      </c>
      <c r="D14" s="5" t="n">
        <v>570</v>
      </c>
    </row>
    <row r="15">
      <c r="A15" s="4" t="inlineStr">
        <is>
          <t>Restructuring charges accrued during the period</t>
        </is>
      </c>
      <c r="D15" s="5" t="n">
        <v>88</v>
      </c>
    </row>
    <row r="16">
      <c r="A16" s="4" t="inlineStr">
        <is>
          <t>Cash payments / settlements during the period</t>
        </is>
      </c>
      <c r="D16" s="5" t="n">
        <v>-640</v>
      </c>
    </row>
    <row r="17">
      <c r="A17" s="4" t="inlineStr">
        <is>
          <t>Currency translation</t>
        </is>
      </c>
      <c r="D17" s="5" t="n">
        <v>0</v>
      </c>
    </row>
    <row r="18">
      <c r="A18" s="4" t="inlineStr">
        <is>
          <t>Balance as of June 30, 2020</t>
        </is>
      </c>
      <c r="B18" s="5" t="n">
        <v>18</v>
      </c>
      <c r="D18" s="5" t="n">
        <v>18</v>
      </c>
    </row>
    <row r="19">
      <c r="A19" s="4" t="inlineStr">
        <is>
          <t>Other</t>
        </is>
      </c>
    </row>
    <row r="20">
      <c r="A20" s="3" t="inlineStr">
        <is>
          <t>Restructuring Reserve [Roll Forward]</t>
        </is>
      </c>
    </row>
    <row r="21">
      <c r="A21" s="4" t="inlineStr">
        <is>
          <t>Balance as of December 31, 2019</t>
        </is>
      </c>
      <c r="D21" s="5" t="n">
        <v>307</v>
      </c>
    </row>
    <row r="22">
      <c r="A22" s="4" t="inlineStr">
        <is>
          <t>Restructuring charges accrued during the period</t>
        </is>
      </c>
      <c r="D22" s="5" t="n">
        <v>549</v>
      </c>
    </row>
    <row r="23">
      <c r="A23" s="4" t="inlineStr">
        <is>
          <t>Cash payments / settlements during the period</t>
        </is>
      </c>
      <c r="D23" s="5" t="n">
        <v>-228</v>
      </c>
    </row>
    <row r="24">
      <c r="A24" s="4" t="inlineStr">
        <is>
          <t>Currency translation</t>
        </is>
      </c>
      <c r="D24" s="5" t="n">
        <v>0</v>
      </c>
    </row>
    <row r="25">
      <c r="A25" s="4" t="inlineStr">
        <is>
          <t>Balance as of June 30, 2020</t>
        </is>
      </c>
      <c r="B25" s="5" t="n">
        <v>628</v>
      </c>
      <c r="D25" s="5" t="n">
        <v>628</v>
      </c>
    </row>
    <row r="26">
      <c r="A26" s="4" t="inlineStr">
        <is>
          <t>Total</t>
        </is>
      </c>
    </row>
    <row r="27">
      <c r="A27" s="3" t="inlineStr">
        <is>
          <t>Restructuring Reserve [Roll Forward]</t>
        </is>
      </c>
    </row>
    <row r="28">
      <c r="A28" s="4" t="inlineStr">
        <is>
          <t>Balance as of December 31, 2019</t>
        </is>
      </c>
      <c r="D28" s="5" t="n">
        <v>47180</v>
      </c>
    </row>
    <row r="29">
      <c r="A29" s="4" t="inlineStr">
        <is>
          <t>Restructuring charges accrued during the period</t>
        </is>
      </c>
      <c r="D29" s="5" t="n">
        <v>5058</v>
      </c>
    </row>
    <row r="30">
      <c r="A30" s="4" t="inlineStr">
        <is>
          <t>Cash payments / settlements during the period</t>
        </is>
      </c>
      <c r="D30" s="5" t="n">
        <v>-15090</v>
      </c>
    </row>
    <row r="31">
      <c r="A31" s="4" t="inlineStr">
        <is>
          <t>Currency translation</t>
        </is>
      </c>
      <c r="D31" s="5" t="n">
        <v>12</v>
      </c>
    </row>
    <row r="32">
      <c r="A32" s="4" t="inlineStr">
        <is>
          <t>Balance as of June 30, 2020</t>
        </is>
      </c>
      <c r="B32" s="6" t="n">
        <v>37160</v>
      </c>
      <c r="D32" s="6" t="n">
        <v>3716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Income Taxes - Narrative (Detail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Tax Disclosure [Abstract]</t>
        </is>
      </c>
    </row>
    <row r="4">
      <c r="A4" s="4" t="inlineStr">
        <is>
          <t>Effective tax rate, continuing operations (as a percent)</t>
        </is>
      </c>
      <c r="B4" s="4" t="inlineStr">
        <is>
          <t>285.70%</t>
        </is>
      </c>
      <c r="C4" s="4" t="inlineStr">
        <is>
          <t>14.80%</t>
        </is>
      </c>
      <c r="D4" s="4" t="inlineStr">
        <is>
          <t>16.40%</t>
        </is>
      </c>
      <c r="E4" s="4" t="inlineStr">
        <is>
          <t>11.20%</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ash Paid for Interest and Taxes - Narrative (Details) - USD ($) $ in Millions</t>
        </is>
      </c>
      <c r="B1" s="2" t="inlineStr">
        <is>
          <t>6 Months Ended</t>
        </is>
      </c>
    </row>
    <row r="2">
      <c r="B2" s="2" t="inlineStr">
        <is>
          <t>Jun. 30, 2020</t>
        </is>
      </c>
      <c r="C2" s="2" t="inlineStr">
        <is>
          <t>Jun. 30, 2019</t>
        </is>
      </c>
    </row>
    <row r="3">
      <c r="A3" s="3" t="inlineStr">
        <is>
          <t>Cash paid during the year for:</t>
        </is>
      </c>
    </row>
    <row r="4">
      <c r="A4" s="4" t="inlineStr">
        <is>
          <t>Interest</t>
        </is>
      </c>
      <c r="B4" s="6" t="n">
        <v>38</v>
      </c>
      <c r="C4" s="6" t="n">
        <v>42</v>
      </c>
    </row>
    <row r="5">
      <c r="A5" s="4" t="inlineStr">
        <is>
          <t>Income taxes (net of refunds)</t>
        </is>
      </c>
      <c r="B5" s="6" t="n">
        <v>32</v>
      </c>
      <c r="C5" s="6" t="n">
        <v>12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DENSED CONSOLIDATED STATEMENT OF CASH FLOWS - USD ($) $ in Thousands</t>
        </is>
      </c>
      <c r="B1" s="2" t="inlineStr">
        <is>
          <t>6 Months Ended</t>
        </is>
      </c>
    </row>
    <row r="2">
      <c r="B2" s="2" t="inlineStr">
        <is>
          <t>Jun. 30, 2020</t>
        </is>
      </c>
      <c r="C2" s="2" t="inlineStr">
        <is>
          <t>Jun. 30, 2019</t>
        </is>
      </c>
    </row>
    <row r="3">
      <c r="A3" s="3" t="inlineStr">
        <is>
          <t>OPERATING CASH FLOW</t>
        </is>
      </c>
    </row>
    <row r="4">
      <c r="A4" s="4" t="inlineStr">
        <is>
          <t>Net earnings (loss)</t>
        </is>
      </c>
      <c r="B4" s="6" t="n">
        <v>-274712</v>
      </c>
      <c r="C4" s="6" t="n">
        <v>-497745</v>
      </c>
    </row>
    <row r="5">
      <c r="A5" s="3" t="inlineStr">
        <is>
          <t>Adjustments to reconcile net earnings (loss) to operating cash flow:</t>
        </is>
      </c>
    </row>
    <row r="6">
      <c r="A6" s="4" t="inlineStr">
        <is>
          <t>Impairment expense - Cont Ops</t>
        </is>
      </c>
      <c r="B6" s="5" t="n">
        <v>297604</v>
      </c>
      <c r="C6" s="5" t="n">
        <v>39115</v>
      </c>
    </row>
    <row r="7">
      <c r="A7" s="4" t="inlineStr">
        <is>
          <t>Impairment expense - Disc Ops</t>
        </is>
      </c>
      <c r="B7" s="5" t="n">
        <v>100000</v>
      </c>
      <c r="C7" s="5" t="n">
        <v>0</v>
      </c>
    </row>
    <row r="8">
      <c r="A8" s="4" t="inlineStr">
        <is>
          <t>Depreciation</t>
        </is>
      </c>
      <c r="B8" s="5" t="n">
        <v>54540</v>
      </c>
      <c r="C8" s="5" t="n">
        <v>87871</v>
      </c>
    </row>
    <row r="9">
      <c r="A9" s="4" t="inlineStr">
        <is>
          <t>Amortization of intangibles</t>
        </is>
      </c>
      <c r="B9" s="5" t="n">
        <v>2381</v>
      </c>
      <c r="C9" s="5" t="n">
        <v>9043</v>
      </c>
    </row>
    <row r="10">
      <c r="A10" s="4" t="inlineStr">
        <is>
          <t>(Earnings) loss from equity method investments, net of distributions</t>
        </is>
      </c>
      <c r="B10" s="5" t="n">
        <v>1216</v>
      </c>
      <c r="C10" s="5" t="n">
        <v>7891</v>
      </c>
    </row>
    <row r="11">
      <c r="A11" s="4" t="inlineStr">
        <is>
          <t>Loss on sale of investment</t>
        </is>
      </c>
      <c r="B11" s="5" t="n">
        <v>10780</v>
      </c>
      <c r="C11" s="5" t="n">
        <v>0</v>
      </c>
    </row>
    <row r="12">
      <c r="A12" s="4" t="inlineStr">
        <is>
          <t>(Gain) loss on sales of property, plant and equipment</t>
        </is>
      </c>
      <c r="B12" s="5" t="n">
        <v>-2575</v>
      </c>
      <c r="C12" s="5" t="n">
        <v>-3552</v>
      </c>
    </row>
    <row r="13">
      <c r="A13" s="4" t="inlineStr">
        <is>
          <t>Amortization of stock-based awards</t>
        </is>
      </c>
      <c r="B13" s="5" t="n">
        <v>9356</v>
      </c>
      <c r="C13" s="5" t="n">
        <v>29803</v>
      </c>
    </row>
    <row r="14">
      <c r="A14" s="4" t="inlineStr">
        <is>
          <t>Deferred compensation trust</t>
        </is>
      </c>
      <c r="B14" s="5" t="n">
        <v>10881</v>
      </c>
      <c r="C14" s="5" t="n">
        <v>-34412</v>
      </c>
    </row>
    <row r="15">
      <c r="A15" s="4" t="inlineStr">
        <is>
          <t>Deferred compensation obligation</t>
        </is>
      </c>
      <c r="B15" s="5" t="n">
        <v>-12486</v>
      </c>
      <c r="C15" s="5" t="n">
        <v>36593</v>
      </c>
    </row>
    <row r="16">
      <c r="A16" s="4" t="inlineStr">
        <is>
          <t>Deferred taxes</t>
        </is>
      </c>
      <c r="B16" s="5" t="n">
        <v>-17424</v>
      </c>
      <c r="C16" s="5" t="n">
        <v>-127665</v>
      </c>
    </row>
    <row r="17">
      <c r="A17" s="4" t="inlineStr">
        <is>
          <t>Net retirement plan accrual (contributions)</t>
        </is>
      </c>
      <c r="B17" s="5" t="n">
        <v>-7234</v>
      </c>
      <c r="C17" s="5" t="n">
        <v>-1827</v>
      </c>
    </row>
    <row r="18">
      <c r="A18" s="4" t="inlineStr">
        <is>
          <t>Changes in assets and liabilities</t>
        </is>
      </c>
      <c r="B18" s="5" t="n">
        <v>-115170</v>
      </c>
      <c r="C18" s="5" t="n">
        <v>541543</v>
      </c>
    </row>
    <row r="19">
      <c r="A19" s="4" t="inlineStr">
        <is>
          <t>Operating cash flow</t>
        </is>
      </c>
      <c r="B19" s="5" t="n">
        <v>6931</v>
      </c>
      <c r="C19" s="5" t="n">
        <v>4777</v>
      </c>
    </row>
    <row r="20">
      <c r="A20" s="4" t="inlineStr">
        <is>
          <t>Operating cash flow</t>
        </is>
      </c>
      <c r="B20" s="5" t="n">
        <v>64088</v>
      </c>
      <c r="C20" s="5" t="n">
        <v>91435</v>
      </c>
    </row>
    <row r="21">
      <c r="A21" s="3" t="inlineStr">
        <is>
          <t>INVESTING CASH FLOW</t>
        </is>
      </c>
    </row>
    <row r="22">
      <c r="A22" s="4" t="inlineStr">
        <is>
          <t>Purchases of marketable securities</t>
        </is>
      </c>
      <c r="B22" s="5" t="n">
        <v>-12495</v>
      </c>
      <c r="C22" s="5" t="n">
        <v>-23409</v>
      </c>
    </row>
    <row r="23">
      <c r="A23" s="4" t="inlineStr">
        <is>
          <t>Proceeds from the sales and maturities of marketable securities</t>
        </is>
      </c>
      <c r="B23" s="5" t="n">
        <v>6995</v>
      </c>
      <c r="C23" s="5" t="n">
        <v>164964</v>
      </c>
    </row>
    <row r="24">
      <c r="A24" s="4" t="inlineStr">
        <is>
          <t>Capital expenditures</t>
        </is>
      </c>
      <c r="B24" s="5" t="n">
        <v>-58959</v>
      </c>
      <c r="C24" s="5" t="n">
        <v>-100840</v>
      </c>
    </row>
    <row r="25">
      <c r="A25" s="4" t="inlineStr">
        <is>
          <t>Proceeds from sales of property, plant and equipment</t>
        </is>
      </c>
      <c r="B25" s="5" t="n">
        <v>24348</v>
      </c>
      <c r="C25" s="5" t="n">
        <v>25179</v>
      </c>
    </row>
    <row r="26">
      <c r="A26" s="4" t="inlineStr">
        <is>
          <t>Investments in partnerships and joint ventures</t>
        </is>
      </c>
      <c r="B26" s="5" t="n">
        <v>-24022</v>
      </c>
      <c r="C26" s="5" t="n">
        <v>-27056</v>
      </c>
    </row>
    <row r="27">
      <c r="A27" s="4" t="inlineStr">
        <is>
          <t>Other</t>
        </is>
      </c>
      <c r="B27" s="5" t="n">
        <v>4534</v>
      </c>
      <c r="C27" s="5" t="n">
        <v>5164</v>
      </c>
    </row>
    <row r="28">
      <c r="A28" s="4" t="inlineStr">
        <is>
          <t>Investing cash flow</t>
        </is>
      </c>
      <c r="B28" s="5" t="n">
        <v>-59599</v>
      </c>
      <c r="C28" s="5" t="n">
        <v>44002</v>
      </c>
    </row>
    <row r="29">
      <c r="A29" s="3" t="inlineStr">
        <is>
          <t>FINANCING CASH FLOW</t>
        </is>
      </c>
    </row>
    <row r="30">
      <c r="A30" s="4" t="inlineStr">
        <is>
          <t>Dividends paid</t>
        </is>
      </c>
      <c r="B30" s="5" t="n">
        <v>-28720</v>
      </c>
      <c r="C30" s="5" t="n">
        <v>-59324</v>
      </c>
    </row>
    <row r="31">
      <c r="A31" s="4" t="inlineStr">
        <is>
          <t>Other borrowings</t>
        </is>
      </c>
      <c r="B31" s="5" t="n">
        <v>20567</v>
      </c>
      <c r="C31" s="5" t="n">
        <v>12637</v>
      </c>
    </row>
    <row r="32">
      <c r="A32" s="4" t="inlineStr">
        <is>
          <t>Distributions paid to NCI</t>
        </is>
      </c>
      <c r="B32" s="5" t="n">
        <v>-10831</v>
      </c>
      <c r="C32" s="5" t="n">
        <v>-15572</v>
      </c>
    </row>
    <row r="33">
      <c r="A33" s="4" t="inlineStr">
        <is>
          <t>Capital contributions by NCI</t>
        </is>
      </c>
      <c r="B33" s="5" t="n">
        <v>39520</v>
      </c>
      <c r="C33" s="5" t="n">
        <v>7821</v>
      </c>
    </row>
    <row r="34">
      <c r="A34" s="4" t="inlineStr">
        <is>
          <t>Taxes paid on vested restricted stock</t>
        </is>
      </c>
      <c r="B34" s="5" t="n">
        <v>-1313</v>
      </c>
      <c r="C34" s="5" t="n">
        <v>-3572</v>
      </c>
    </row>
    <row r="35">
      <c r="A35" s="4" t="inlineStr">
        <is>
          <t>Other</t>
        </is>
      </c>
      <c r="B35" s="5" t="n">
        <v>-1435</v>
      </c>
      <c r="C35" s="5" t="n">
        <v>201</v>
      </c>
    </row>
    <row r="36">
      <c r="A36" s="4" t="inlineStr">
        <is>
          <t>Financing cash flow</t>
        </is>
      </c>
      <c r="B36" s="5" t="n">
        <v>17788</v>
      </c>
      <c r="C36" s="5" t="n">
        <v>-57809</v>
      </c>
    </row>
    <row r="37">
      <c r="A37" s="4" t="inlineStr">
        <is>
          <t>Effect of exchange rate changes on cash</t>
        </is>
      </c>
      <c r="B37" s="5" t="n">
        <v>-49883</v>
      </c>
      <c r="C37" s="5" t="n">
        <v>14911</v>
      </c>
    </row>
    <row r="38">
      <c r="A38" s="4" t="inlineStr">
        <is>
          <t>Increase (decrease) in cash and cash equivalents</t>
        </is>
      </c>
      <c r="B38" s="5" t="n">
        <v>-27606</v>
      </c>
      <c r="C38" s="5" t="n">
        <v>92539</v>
      </c>
    </row>
    <row r="39">
      <c r="A39" s="4" t="inlineStr">
        <is>
          <t>Cash and cash equivalents at beginning of period</t>
        </is>
      </c>
      <c r="B39" s="5" t="n">
        <v>1997199</v>
      </c>
      <c r="C39" s="5" t="n">
        <v>1764746</v>
      </c>
    </row>
    <row r="40">
      <c r="A40" s="4" t="inlineStr">
        <is>
          <t>Cash and cash equivalents at end of period</t>
        </is>
      </c>
      <c r="B40" s="6" t="n">
        <v>1969593</v>
      </c>
      <c r="C40" s="6" t="n">
        <v>185728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artnerships and Joint Ventures - Ownership and Receivables (Details) - USD ($) $ in Millions</t>
        </is>
      </c>
      <c r="B1" s="2" t="inlineStr">
        <is>
          <t>3 Months Ended</t>
        </is>
      </c>
      <c r="D1" s="2" t="inlineStr">
        <is>
          <t>6 Months Ended</t>
        </is>
      </c>
    </row>
    <row r="2">
      <c r="B2" s="2" t="inlineStr">
        <is>
          <t>Jun. 30, 2020</t>
        </is>
      </c>
      <c r="C2" s="2" t="inlineStr">
        <is>
          <t>Mar. 31, 2020</t>
        </is>
      </c>
      <c r="D2" s="2" t="inlineStr">
        <is>
          <t>Jun. 30, 2020</t>
        </is>
      </c>
      <c r="E2" s="2" t="inlineStr">
        <is>
          <t>Dec. 31, 2019</t>
        </is>
      </c>
    </row>
    <row r="3">
      <c r="A3" s="4" t="inlineStr">
        <is>
          <t>COOEC Fluor Heavy Industries Co., Ltd.</t>
        </is>
      </c>
    </row>
    <row r="4">
      <c r="A4" s="3" t="inlineStr">
        <is>
          <t>Variable interest entity information</t>
        </is>
      </c>
    </row>
    <row r="5">
      <c r="A5" s="4" t="inlineStr">
        <is>
          <t>Commitment amount</t>
        </is>
      </c>
      <c r="B5" s="6" t="n">
        <v>26</v>
      </c>
      <c r="D5" s="6" t="n">
        <v>26</v>
      </c>
    </row>
    <row r="6">
      <c r="A6" s="4" t="inlineStr">
        <is>
          <t>Unconsolidated variable interest entities | Accounts and notes receivable, net</t>
        </is>
      </c>
    </row>
    <row r="7">
      <c r="A7" s="3" t="inlineStr">
        <is>
          <t>Variable interest entity information</t>
        </is>
      </c>
    </row>
    <row r="8">
      <c r="A8" s="4" t="inlineStr">
        <is>
          <t>Receivables related to work performed for unconsolidated partnerships and joint ventures</t>
        </is>
      </c>
      <c r="B8" s="5" t="n">
        <v>175</v>
      </c>
      <c r="D8" s="5" t="n">
        <v>175</v>
      </c>
      <c r="E8" s="6" t="n">
        <v>149</v>
      </c>
    </row>
    <row r="9">
      <c r="A9" s="4" t="inlineStr">
        <is>
          <t>Energy Chemicals And Mining Segment</t>
        </is>
      </c>
    </row>
    <row r="10">
      <c r="A10" s="3" t="inlineStr">
        <is>
          <t>Variable interest entity information</t>
        </is>
      </c>
    </row>
    <row r="11">
      <c r="A11" s="4" t="inlineStr">
        <is>
          <t>Impairment of equity method investments</t>
        </is>
      </c>
      <c r="C11" s="6" t="n">
        <v>86</v>
      </c>
      <c r="D11" s="6" t="n">
        <v>86</v>
      </c>
    </row>
    <row r="12">
      <c r="A12" s="4" t="inlineStr">
        <is>
          <t>COOEC Fluor Heavy Industries Co., Ltd.</t>
        </is>
      </c>
    </row>
    <row r="13">
      <c r="A13" s="3" t="inlineStr">
        <is>
          <t>Variable interest entity information</t>
        </is>
      </c>
    </row>
    <row r="14">
      <c r="A14" s="4" t="inlineStr">
        <is>
          <t>Ownership percentage</t>
        </is>
      </c>
      <c r="D14" s="4" t="inlineStr">
        <is>
          <t>49.00%</t>
        </is>
      </c>
    </row>
    <row r="15">
      <c r="A15" s="4" t="inlineStr">
        <is>
          <t>Discontinued Operations, Disposed of by Sale | SACYR | Energy &amp; Chemicals</t>
        </is>
      </c>
    </row>
    <row r="16">
      <c r="A16" s="3" t="inlineStr">
        <is>
          <t>Variable interest entity information</t>
        </is>
      </c>
    </row>
    <row r="17">
      <c r="A17" s="4" t="inlineStr">
        <is>
          <t>Ownership percentage</t>
        </is>
      </c>
      <c r="D17" s="4" t="inlineStr">
        <is>
          <t>50.00%</t>
        </is>
      </c>
    </row>
    <row r="18">
      <c r="A18" s="4" t="inlineStr">
        <is>
          <t>Loss on sale of investment</t>
        </is>
      </c>
      <c r="B18" s="6" t="n">
        <v>11</v>
      </c>
    </row>
    <row r="19">
      <c r="A19" s="4" t="inlineStr">
        <is>
          <t>Partnership | Minority Interest Ownership Percentage by Parent | Majority</t>
        </is>
      </c>
    </row>
    <row r="20">
      <c r="A20" s="3" t="inlineStr">
        <is>
          <t>Variable interest entity information</t>
        </is>
      </c>
    </row>
    <row r="21">
      <c r="A21" s="4" t="inlineStr">
        <is>
          <t>Entity's interest in partnership or joint venture (as a percent)</t>
        </is>
      </c>
      <c r="B21" s="4" t="inlineStr">
        <is>
          <t>50.00%</t>
        </is>
      </c>
      <c r="D21" s="4" t="inlineStr">
        <is>
          <t>50.00%</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rtnerships and Joint Ventures - Variable Interest Entities (Details) - USD ($) $ in Thousands</t>
        </is>
      </c>
      <c r="B1" s="2" t="inlineStr">
        <is>
          <t>Jun. 30, 2020</t>
        </is>
      </c>
      <c r="C1" s="2" t="inlineStr">
        <is>
          <t>Dec. 31, 2019</t>
        </is>
      </c>
    </row>
    <row r="2">
      <c r="A2" s="3" t="inlineStr">
        <is>
          <t>Variable interest entity information</t>
        </is>
      </c>
    </row>
    <row r="3">
      <c r="A3" s="4" t="inlineStr">
        <is>
          <t>Carrying value of assets</t>
        </is>
      </c>
      <c r="B3" s="6" t="n">
        <v>7240774</v>
      </c>
      <c r="C3" s="6" t="n">
        <v>7966658</v>
      </c>
    </row>
    <row r="4">
      <c r="A4" s="4" t="inlineStr">
        <is>
          <t>Unconsolidated variable interest entities</t>
        </is>
      </c>
    </row>
    <row r="5">
      <c r="A5" s="3" t="inlineStr">
        <is>
          <t>Variable interest entity information</t>
        </is>
      </c>
    </row>
    <row r="6">
      <c r="A6" s="4" t="inlineStr">
        <is>
          <t>Net carrying value of the unconsolidated VIEs</t>
        </is>
      </c>
      <c r="B6" s="5" t="n">
        <v>231000</v>
      </c>
      <c r="C6" s="5" t="n">
        <v>217000</v>
      </c>
    </row>
    <row r="7">
      <c r="A7" s="4" t="inlineStr">
        <is>
          <t>Unconsolidated variable interest entities | Future funding commitment</t>
        </is>
      </c>
    </row>
    <row r="8">
      <c r="A8" s="3" t="inlineStr">
        <is>
          <t>Variable interest entity information</t>
        </is>
      </c>
    </row>
    <row r="9">
      <c r="A9" s="4" t="inlineStr">
        <is>
          <t>Commitment amount</t>
        </is>
      </c>
      <c r="B9" s="5" t="n">
        <v>77000</v>
      </c>
    </row>
    <row r="10">
      <c r="A10" s="4" t="inlineStr">
        <is>
          <t>Consolidated variable interest entities</t>
        </is>
      </c>
    </row>
    <row r="11">
      <c r="A11" s="3" t="inlineStr">
        <is>
          <t>Variable interest entity information</t>
        </is>
      </c>
    </row>
    <row r="12">
      <c r="A12" s="4" t="inlineStr">
        <is>
          <t>Carrying value of assets</t>
        </is>
      </c>
      <c r="B12" s="5" t="n">
        <v>1200000</v>
      </c>
      <c r="C12" s="5" t="n">
        <v>1100000</v>
      </c>
    </row>
    <row r="13">
      <c r="A13" s="4" t="inlineStr">
        <is>
          <t>Carrying value of liabilities</t>
        </is>
      </c>
      <c r="B13" s="6" t="n">
        <v>791000</v>
      </c>
      <c r="C13" s="6" t="n">
        <v>798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1" customWidth="1" min="2" max="2"/>
  </cols>
  <sheetData>
    <row r="1">
      <c r="A1" s="1" t="inlineStr">
        <is>
          <t>Guarantees - Narrative (Details) $ in Billions</t>
        </is>
      </c>
      <c r="B1" s="2" t="inlineStr">
        <is>
          <t>Jun. 30, 2020USD ($)</t>
        </is>
      </c>
    </row>
    <row r="2">
      <c r="A2" s="4" t="inlineStr">
        <is>
          <t>Performance Guarantee</t>
        </is>
      </c>
    </row>
    <row r="3">
      <c r="A3" s="3" t="inlineStr">
        <is>
          <t>Guarantees</t>
        </is>
      </c>
    </row>
    <row r="4">
      <c r="A4" s="4" t="inlineStr">
        <is>
          <t>Estimated performance guarantees outstanding</t>
        </is>
      </c>
      <c r="B4" s="6" t="n">
        <v>1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66" customWidth="1" min="1" max="1"/>
    <col width="21" customWidth="1" min="2" max="2"/>
    <col width="21" customWidth="1" min="3" max="3"/>
    <col width="20" customWidth="1" min="4" max="4"/>
    <col width="21" customWidth="1" min="5" max="5"/>
    <col width="14" customWidth="1" min="6" max="6"/>
    <col width="21" customWidth="1" min="7" max="7"/>
    <col width="21" customWidth="1" min="8" max="8"/>
    <col width="21" customWidth="1" min="9" max="9"/>
    <col width="21" customWidth="1" min="10" max="10"/>
  </cols>
  <sheetData>
    <row r="1">
      <c r="A1" s="1" t="inlineStr">
        <is>
          <t>Contingencies and Commitments - Narrative (Details) $ in Millions</t>
        </is>
      </c>
      <c r="B1" s="2" t="inlineStr">
        <is>
          <t>Aug. 23, 2019AUD ($)</t>
        </is>
      </c>
      <c r="C1" s="2" t="inlineStr">
        <is>
          <t>Dec. 13, 2016AUD ($)</t>
        </is>
      </c>
      <c r="D1" s="2" t="inlineStr">
        <is>
          <t>Sep. 30, 2018action</t>
        </is>
      </c>
      <c r="E1" s="2" t="inlineStr">
        <is>
          <t>Jun. 30, 2020USD ($)</t>
        </is>
      </c>
      <c r="F1" s="2" t="inlineStr">
        <is>
          <t>Jun. 23, 2020</t>
        </is>
      </c>
      <c r="G1" s="2" t="inlineStr">
        <is>
          <t>Dec. 31, 2019USD ($)</t>
        </is>
      </c>
      <c r="H1" s="2" t="inlineStr">
        <is>
          <t>Aug. 31, 2019USD ($)</t>
        </is>
      </c>
      <c r="I1" s="2" t="inlineStr">
        <is>
          <t>Aug. 23, 2019USD ($)</t>
        </is>
      </c>
      <c r="J1" s="2" t="inlineStr">
        <is>
          <t>Aug. 12, 2016USD ($)</t>
        </is>
      </c>
    </row>
    <row r="2">
      <c r="A2" s="3" t="inlineStr">
        <is>
          <t>Loss Contingencies [Line Items]</t>
        </is>
      </c>
    </row>
    <row r="3">
      <c r="A3" s="4" t="inlineStr">
        <is>
          <t>Number of actions filed | action</t>
        </is>
      </c>
      <c r="D3" s="5" t="n">
        <v>9</v>
      </c>
    </row>
    <row r="4">
      <c r="A4" s="4" t="inlineStr">
        <is>
          <t>Contracts receivable</t>
        </is>
      </c>
      <c r="E4" s="6" t="n">
        <v>212000000</v>
      </c>
      <c r="G4" s="6" t="n">
        <v>198000000</v>
      </c>
    </row>
    <row r="5">
      <c r="A5" s="4" t="inlineStr">
        <is>
          <t>Amount of disputed back charges</t>
        </is>
      </c>
      <c r="E5" s="6" t="n">
        <v>2000000</v>
      </c>
      <c r="G5" s="6" t="n">
        <v>2000000</v>
      </c>
    </row>
    <row r="6">
      <c r="A6" s="4" t="inlineStr">
        <is>
          <t>Pending litigation</t>
        </is>
      </c>
    </row>
    <row r="7">
      <c r="A7" s="3" t="inlineStr">
        <is>
          <t>Loss Contingencies [Line Items]</t>
        </is>
      </c>
    </row>
    <row r="8">
      <c r="A8" s="4" t="inlineStr">
        <is>
          <t>Damages sought</t>
        </is>
      </c>
      <c r="C8" s="6" t="n">
        <v>1470</v>
      </c>
    </row>
    <row r="9">
      <c r="A9" s="4" t="inlineStr">
        <is>
          <t>Sadara Chemical Company | Pending litigation</t>
        </is>
      </c>
    </row>
    <row r="10">
      <c r="A10" s="3" t="inlineStr">
        <is>
          <t>Loss Contingencies [Line Items]</t>
        </is>
      </c>
    </row>
    <row r="11">
      <c r="A11" s="4" t="inlineStr">
        <is>
          <t>Estimate of possible loss</t>
        </is>
      </c>
      <c r="I11" s="6" t="n">
        <v>574000000</v>
      </c>
    </row>
    <row r="12">
      <c r="A12" s="4" t="inlineStr">
        <is>
          <t>Damages sought</t>
        </is>
      </c>
      <c r="B12" s="6" t="n">
        <v>100</v>
      </c>
    </row>
    <row r="13">
      <c r="A13" s="4" t="inlineStr">
        <is>
          <t>Fluor/TECHINT | Pending litigation</t>
        </is>
      </c>
    </row>
    <row r="14">
      <c r="A14" s="3" t="inlineStr">
        <is>
          <t>Loss Contingencies [Line Items]</t>
        </is>
      </c>
    </row>
    <row r="15">
      <c r="A15" s="4" t="inlineStr">
        <is>
          <t>Estimate of possible loss</t>
        </is>
      </c>
      <c r="J15" s="6" t="n">
        <v>250000000</v>
      </c>
    </row>
    <row r="16">
      <c r="A16" s="4" t="inlineStr">
        <is>
          <t>Purple Line Transit Project | Minimum</t>
        </is>
      </c>
    </row>
    <row r="17">
      <c r="A17" s="3" t="inlineStr">
        <is>
          <t>Loss Contingencies [Line Items]</t>
        </is>
      </c>
    </row>
    <row r="18">
      <c r="A18" s="4" t="inlineStr">
        <is>
          <t>Right to terminate contract, period</t>
        </is>
      </c>
      <c r="F18" s="4" t="inlineStr">
        <is>
          <t>365 days</t>
        </is>
      </c>
    </row>
    <row r="19">
      <c r="A19" s="4" t="inlineStr">
        <is>
          <t>DB Contract | Minimum</t>
        </is>
      </c>
    </row>
    <row r="20">
      <c r="A20" s="3" t="inlineStr">
        <is>
          <t>Loss Contingencies [Line Items]</t>
        </is>
      </c>
    </row>
    <row r="21">
      <c r="A21" s="4" t="inlineStr">
        <is>
          <t>Right to terminate contract, period</t>
        </is>
      </c>
      <c r="F21" s="4" t="inlineStr">
        <is>
          <t>365 days</t>
        </is>
      </c>
    </row>
    <row r="22">
      <c r="A22" s="4" t="inlineStr">
        <is>
          <t>Barrick | Fluor/TECHINT</t>
        </is>
      </c>
    </row>
    <row r="23">
      <c r="A23" s="3" t="inlineStr">
        <is>
          <t>Loss Contingencies [Line Items]</t>
        </is>
      </c>
    </row>
    <row r="24">
      <c r="A24" s="4" t="inlineStr">
        <is>
          <t>Letters of credit outstanding, amount</t>
        </is>
      </c>
      <c r="H24" s="6" t="n">
        <v>36000000</v>
      </c>
    </row>
    <row r="25">
      <c r="A25" s="4" t="inlineStr">
        <is>
          <t>Parent Company | Barrick | Fluor/TECHINT</t>
        </is>
      </c>
    </row>
    <row r="26">
      <c r="A26" s="3" t="inlineStr">
        <is>
          <t>Loss Contingencies [Line Items]</t>
        </is>
      </c>
    </row>
    <row r="27">
      <c r="A27" s="4" t="inlineStr">
        <is>
          <t>Letters of credit outstanding, amount</t>
        </is>
      </c>
      <c r="H27" s="5" t="n">
        <v>24000000</v>
      </c>
    </row>
    <row r="28">
      <c r="A28" s="4" t="inlineStr">
        <is>
          <t>Partnership Interest | Barrick | Fluor/TECHINT</t>
        </is>
      </c>
    </row>
    <row r="29">
      <c r="A29" s="3" t="inlineStr">
        <is>
          <t>Loss Contingencies [Line Items]</t>
        </is>
      </c>
    </row>
    <row r="30">
      <c r="A30" s="4" t="inlineStr">
        <is>
          <t>Letters of credit outstanding, amount</t>
        </is>
      </c>
      <c r="H30" s="6" t="n">
        <v>12000000</v>
      </c>
    </row>
    <row r="31">
      <c r="A31" s="4" t="inlineStr">
        <is>
          <t>Purple Line Transit Partners, LLC</t>
        </is>
      </c>
    </row>
    <row r="32">
      <c r="A32" s="3" t="inlineStr">
        <is>
          <t>Loss Contingencies [Line Items]</t>
        </is>
      </c>
    </row>
    <row r="33">
      <c r="A33" s="4" t="inlineStr">
        <is>
          <t>Ownership interest</t>
        </is>
      </c>
      <c r="F33" s="4" t="inlineStr">
        <is>
          <t>15.00%</t>
        </is>
      </c>
    </row>
    <row r="34">
      <c r="A34" s="4" t="inlineStr">
        <is>
          <t>Purple Line Transit Constructors, LLC</t>
        </is>
      </c>
    </row>
    <row r="35">
      <c r="A35" s="3" t="inlineStr">
        <is>
          <t>Loss Contingencies [Line Items]</t>
        </is>
      </c>
    </row>
    <row r="36">
      <c r="A36" s="4" t="inlineStr">
        <is>
          <t>Ownership interest</t>
        </is>
      </c>
      <c r="F36" s="4" t="inlineStr">
        <is>
          <t>50.0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Contract Assets and Liabilities (Details) - USD ($) $ in Thousands</t>
        </is>
      </c>
      <c r="B1" s="2" t="inlineStr">
        <is>
          <t>6 Months Ended</t>
        </is>
      </c>
    </row>
    <row r="2">
      <c r="B2" s="2" t="inlineStr">
        <is>
          <t>Jun. 30, 2020</t>
        </is>
      </c>
      <c r="C2" s="2" t="inlineStr">
        <is>
          <t>Jun. 30, 2019</t>
        </is>
      </c>
      <c r="D2" s="2" t="inlineStr">
        <is>
          <t>Dec. 31, 2019</t>
        </is>
      </c>
    </row>
    <row r="3">
      <c r="A3" s="3" t="inlineStr">
        <is>
          <t>Revenue from Contract with Customer [Abstract]</t>
        </is>
      </c>
    </row>
    <row r="4">
      <c r="A4" s="4" t="inlineStr">
        <is>
          <t>Contract assets</t>
        </is>
      </c>
      <c r="B4" s="6" t="n">
        <v>692000</v>
      </c>
      <c r="D4" s="6" t="n">
        <v>851000</v>
      </c>
    </row>
    <row r="5">
      <c r="A5" s="4" t="inlineStr">
        <is>
          <t>Unbilled receivables</t>
        </is>
      </c>
      <c r="B5" s="5" t="n">
        <v>378000</v>
      </c>
      <c r="D5" s="5" t="n">
        <v>387000</v>
      </c>
    </row>
    <row r="6">
      <c r="A6" s="4" t="inlineStr">
        <is>
          <t>Contract assets</t>
        </is>
      </c>
      <c r="B6" s="5" t="n">
        <v>1069507</v>
      </c>
      <c r="D6" s="5" t="n">
        <v>1238173</v>
      </c>
    </row>
    <row r="7">
      <c r="A7" s="4" t="inlineStr">
        <is>
          <t>Advance billings deducted from contract assets</t>
        </is>
      </c>
      <c r="B7" s="5" t="n">
        <v>474000</v>
      </c>
      <c r="D7" s="6" t="n">
        <v>574000</v>
      </c>
    </row>
    <row r="8">
      <c r="A8" s="4" t="inlineStr">
        <is>
          <t>Revenue recognized that was included in contract liabilities as of January 1</t>
        </is>
      </c>
      <c r="B8" s="6" t="n">
        <v>647000</v>
      </c>
      <c r="C8" s="6" t="n">
        <v>704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Remaining Unsatisfied Performance Obligations - Schedule of remaining performance obligation (Details) $ in Millions</t>
        </is>
      </c>
      <c r="B1" s="2" t="inlineStr">
        <is>
          <t>Jun. 30, 2020USD ($)</t>
        </is>
      </c>
    </row>
    <row r="2">
      <c r="A2" s="3" t="inlineStr">
        <is>
          <t>Revenue from Contract with Customer [Abstract]</t>
        </is>
      </c>
    </row>
    <row r="3">
      <c r="A3" s="4" t="inlineStr">
        <is>
          <t>Remaining performance obligation</t>
        </is>
      </c>
      <c r="B3" s="6" t="n">
        <v>27180</v>
      </c>
    </row>
    <row r="4">
      <c r="A4" s="4" t="inlineStr">
        <is>
          <t>Revenue, Remaining Performance Obligation, Expected Timing of Satisfaction, Start Date [Axis]: 2020-07-01</t>
        </is>
      </c>
    </row>
    <row r="5">
      <c r="A5" s="3" t="inlineStr">
        <is>
          <t>Revenue from Contract with Customer [Abstract]</t>
        </is>
      </c>
    </row>
    <row r="6">
      <c r="A6" s="4" t="inlineStr">
        <is>
          <t>Remaining performance obligation</t>
        </is>
      </c>
      <c r="B6" s="6" t="n">
        <v>13546</v>
      </c>
    </row>
    <row r="7">
      <c r="A7" s="3" t="inlineStr">
        <is>
          <t>Revenue, Remaining Performance Obligation, Expected Timing of Satisfaction [Line Items]</t>
        </is>
      </c>
    </row>
    <row r="8">
      <c r="A8" s="4" t="inlineStr">
        <is>
          <t>Remaining performance obligation, period (in years)</t>
        </is>
      </c>
      <c r="B8" s="4" t="inlineStr">
        <is>
          <t>1 year</t>
        </is>
      </c>
    </row>
    <row r="9">
      <c r="A9" s="4" t="inlineStr">
        <is>
          <t>Revenue, Remaining Performance Obligation, Expected Timing of Satisfaction, Start Date [Axis]: 2021-07-01</t>
        </is>
      </c>
    </row>
    <row r="10">
      <c r="A10" s="3" t="inlineStr">
        <is>
          <t>Revenue from Contract with Customer [Abstract]</t>
        </is>
      </c>
    </row>
    <row r="11">
      <c r="A11" s="4" t="inlineStr">
        <is>
          <t>Remaining performance obligation</t>
        </is>
      </c>
      <c r="B11" s="6" t="n">
        <v>6774</v>
      </c>
    </row>
    <row r="12">
      <c r="A12" s="3" t="inlineStr">
        <is>
          <t>Revenue, Remaining Performance Obligation, Expected Timing of Satisfaction [Line Items]</t>
        </is>
      </c>
    </row>
    <row r="13">
      <c r="A13" s="4" t="inlineStr">
        <is>
          <t>Remaining performance obligation, period (in years)</t>
        </is>
      </c>
      <c r="B13" s="4" t="inlineStr">
        <is>
          <t>1 year</t>
        </is>
      </c>
    </row>
    <row r="14">
      <c r="A14" s="4" t="inlineStr">
        <is>
          <t>Revenue, Remaining Performance Obligation, Expected Timing of Satisfaction, Start Date [Axis]: 2022-07-01</t>
        </is>
      </c>
    </row>
    <row r="15">
      <c r="A15" s="3" t="inlineStr">
        <is>
          <t>Revenue from Contract with Customer [Abstract]</t>
        </is>
      </c>
    </row>
    <row r="16">
      <c r="A16" s="4" t="inlineStr">
        <is>
          <t>Remaining performance obligation</t>
        </is>
      </c>
      <c r="B16" s="6" t="n">
        <v>6860</v>
      </c>
    </row>
    <row r="17">
      <c r="A17" s="3" t="inlineStr">
        <is>
          <t>Revenue, Remaining Performance Obligation, Expected Timing of Satisfaction [Line Items]</t>
        </is>
      </c>
    </row>
    <row r="18">
      <c r="A18" s="4" t="inlineStr">
        <is>
          <t>Remaining performance obligation, period (in years)</t>
        </is>
      </c>
      <c r="B18"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Debt and Letters of Credit (Details) - 6 months ended Jun. 30, 2020 - Line of Credit € in Millions, $ in Millions</t>
        </is>
      </c>
      <c r="B1" s="2" t="inlineStr">
        <is>
          <t>USD ($)</t>
        </is>
      </c>
      <c r="C1" s="2" t="inlineStr">
        <is>
          <t>EUR (€)</t>
        </is>
      </c>
    </row>
    <row r="2">
      <c r="A2" s="3" t="inlineStr">
        <is>
          <t>Financing Arrangements</t>
        </is>
      </c>
    </row>
    <row r="3">
      <c r="A3" s="4" t="inlineStr">
        <is>
          <t>Amount outstanding under credit facilities</t>
        </is>
      </c>
      <c r="B3" s="6" t="n">
        <v>463</v>
      </c>
    </row>
    <row r="4">
      <c r="A4" s="4" t="inlineStr">
        <is>
          <t>Committed Credit Line</t>
        </is>
      </c>
    </row>
    <row r="5">
      <c r="A5" s="3" t="inlineStr">
        <is>
          <t>Financing Arrangements</t>
        </is>
      </c>
    </row>
    <row r="6">
      <c r="A6" s="4" t="inlineStr">
        <is>
          <t>Line of Credit Facility, Current Borrowing Capacity</t>
        </is>
      </c>
      <c r="B6" s="5" t="n">
        <v>632</v>
      </c>
    </row>
    <row r="7">
      <c r="A7" s="4" t="inlineStr">
        <is>
          <t>Committed Credit Line | Revolving Loan and Letter Of Credit Facility Agreement 1.7 Billion</t>
        </is>
      </c>
    </row>
    <row r="8">
      <c r="A8" s="3" t="inlineStr">
        <is>
          <t>Financing Arrangements</t>
        </is>
      </c>
    </row>
    <row r="9">
      <c r="A9" s="4" t="inlineStr">
        <is>
          <t>Maximum borrowing capacity</t>
        </is>
      </c>
      <c r="B9" s="5" t="n">
        <v>1700</v>
      </c>
    </row>
    <row r="10">
      <c r="A10" s="4" t="inlineStr">
        <is>
          <t>Committed Credit Line | Revolving Loan and Letter Of Credit Facility Agreement</t>
        </is>
      </c>
    </row>
    <row r="11">
      <c r="A11" s="3" t="inlineStr">
        <is>
          <t>Financing Arrangements</t>
        </is>
      </c>
    </row>
    <row r="12">
      <c r="A12" s="4" t="inlineStr">
        <is>
          <t>Maximum borrowing capacity</t>
        </is>
      </c>
      <c r="B12" s="5" t="n">
        <v>1800</v>
      </c>
    </row>
    <row r="13">
      <c r="A13" s="4" t="inlineStr">
        <is>
          <t>Uncommitted Credit Line</t>
        </is>
      </c>
    </row>
    <row r="14">
      <c r="A14" s="3" t="inlineStr">
        <is>
          <t>Financing Arrangements</t>
        </is>
      </c>
    </row>
    <row r="15">
      <c r="A15" s="4" t="inlineStr">
        <is>
          <t>Amount outstanding under credit facilities</t>
        </is>
      </c>
      <c r="B15" s="6" t="n">
        <v>880</v>
      </c>
    </row>
    <row r="16">
      <c r="A16" s="4" t="inlineStr">
        <is>
          <t>Minimum | Committed Credit Line | Revolving Loan and Letter Of Credit Facility Agreement 1.7 Billion</t>
        </is>
      </c>
    </row>
    <row r="17">
      <c r="A17" s="3" t="inlineStr">
        <is>
          <t>Financing Arrangements</t>
        </is>
      </c>
    </row>
    <row r="18">
      <c r="A18" s="4" t="inlineStr">
        <is>
          <t>Ratio of consolidated debt to tangible net worth (as a percent)</t>
        </is>
      </c>
      <c r="B18" s="4" t="inlineStr">
        <is>
          <t>60.00%</t>
        </is>
      </c>
    </row>
    <row r="19">
      <c r="A19" s="4" t="inlineStr">
        <is>
          <t>Maximum | Committed Credit Line | Revolving Loan and Letter Of Credit Facility Agreement 1.7 Billion</t>
        </is>
      </c>
    </row>
    <row r="20">
      <c r="A20" s="3" t="inlineStr">
        <is>
          <t>Financing Arrangements</t>
        </is>
      </c>
    </row>
    <row r="21">
      <c r="A21" s="4" t="inlineStr">
        <is>
          <t>Ratio of consolidated debt to tangible net worth (as a percent)</t>
        </is>
      </c>
      <c r="B21" s="4" t="inlineStr">
        <is>
          <t>100.00%</t>
        </is>
      </c>
    </row>
    <row r="22">
      <c r="A22" s="4" t="inlineStr">
        <is>
          <t>Subsidiaries | Minimum | Committed Credit Line | Revolving Loan and Letter Of Credit Facility Agreement 1.7 Billion</t>
        </is>
      </c>
    </row>
    <row r="23">
      <c r="A23" s="3" t="inlineStr">
        <is>
          <t>Financing Arrangements</t>
        </is>
      </c>
    </row>
    <row r="24">
      <c r="A24" s="4" t="inlineStr">
        <is>
          <t>Aggregate amount of debt | €</t>
        </is>
      </c>
      <c r="C24" s="12" t="n">
        <v>750</v>
      </c>
    </row>
    <row r="25">
      <c r="A25" s="4" t="inlineStr">
        <is>
          <t>Subsidiaries | Maximum | Committed Credit Line | Revolving Loan and Letter Of Credit Facility Agreement 1.7 Billion</t>
        </is>
      </c>
    </row>
    <row r="26">
      <c r="A26" s="3" t="inlineStr">
        <is>
          <t>Financing Arrangements</t>
        </is>
      </c>
    </row>
    <row r="27">
      <c r="A27" s="4" t="inlineStr">
        <is>
          <t>Aggregate amount of debt</t>
        </is>
      </c>
      <c r="B27" s="6" t="n">
        <v>75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Measurements  - Recurring Basis (Details) - USD ($) $ in Thousands</t>
        </is>
      </c>
      <c r="B1" s="2" t="inlineStr">
        <is>
          <t>Jun. 30, 2020</t>
        </is>
      </c>
      <c r="C1" s="2" t="inlineStr">
        <is>
          <t>Dec. 31, 2019</t>
        </is>
      </c>
    </row>
    <row r="2">
      <c r="A2" s="3" t="inlineStr">
        <is>
          <t>Fair value of assets and liabilities measured on recurring basis</t>
        </is>
      </c>
    </row>
    <row r="3">
      <c r="A3" s="4" t="inlineStr">
        <is>
          <t>Derivative assets</t>
        </is>
      </c>
      <c r="B3" s="6" t="n">
        <v>6095</v>
      </c>
      <c r="C3" s="6" t="n">
        <v>6638</v>
      </c>
    </row>
    <row r="4">
      <c r="A4" s="4" t="inlineStr">
        <is>
          <t>Derivative liabilities</t>
        </is>
      </c>
      <c r="B4" s="5" t="n">
        <v>11204</v>
      </c>
      <c r="C4" s="5" t="n">
        <v>6332</v>
      </c>
    </row>
    <row r="5">
      <c r="A5" s="4" t="inlineStr">
        <is>
          <t>Fair Value, Measurements, Recurring</t>
        </is>
      </c>
    </row>
    <row r="6">
      <c r="A6" s="3" t="inlineStr">
        <is>
          <t>Fair value of assets and liabilities measured on recurring basis</t>
        </is>
      </c>
    </row>
    <row r="7">
      <c r="A7" s="4" t="inlineStr">
        <is>
          <t>Deferred compensation trusts</t>
        </is>
      </c>
      <c r="B7" s="5" t="n">
        <v>7617</v>
      </c>
      <c r="C7" s="5" t="n">
        <v>7719</v>
      </c>
    </row>
    <row r="8">
      <c r="A8" s="4" t="inlineStr">
        <is>
          <t>Fair Value, Measurements, Recurring | Foreign currency contracts</t>
        </is>
      </c>
    </row>
    <row r="9">
      <c r="A9" s="3" t="inlineStr">
        <is>
          <t>Fair value of assets and liabilities measured on recurring basis</t>
        </is>
      </c>
    </row>
    <row r="10">
      <c r="A10" s="4" t="inlineStr">
        <is>
          <t>Derivative assets</t>
        </is>
      </c>
      <c r="B10" s="5" t="n">
        <v>6553</v>
      </c>
      <c r="C10" s="5" t="n">
        <v>7167</v>
      </c>
    </row>
    <row r="11">
      <c r="A11" s="4" t="inlineStr">
        <is>
          <t>Derivative liabilities</t>
        </is>
      </c>
      <c r="B11" s="5" t="n">
        <v>11204</v>
      </c>
      <c r="C11" s="5" t="n">
        <v>6561</v>
      </c>
    </row>
    <row r="12">
      <c r="A12" s="4" t="inlineStr">
        <is>
          <t>Fair Value, Measurements, Recurring | Commodity</t>
        </is>
      </c>
    </row>
    <row r="13">
      <c r="A13" s="3" t="inlineStr">
        <is>
          <t>Fair value of assets and liabilities measured on recurring basis</t>
        </is>
      </c>
    </row>
    <row r="14">
      <c r="A14" s="4" t="inlineStr">
        <is>
          <t>Derivative assets</t>
        </is>
      </c>
      <c r="B14" s="5" t="n">
        <v>66</v>
      </c>
      <c r="C14" s="5" t="n">
        <v>46</v>
      </c>
    </row>
    <row r="15">
      <c r="A15" s="4" t="inlineStr">
        <is>
          <t>Derivative liabilities</t>
        </is>
      </c>
      <c r="B15" s="5" t="n">
        <v>6665</v>
      </c>
      <c r="C15" s="5" t="n">
        <v>1247</v>
      </c>
    </row>
    <row r="16">
      <c r="A16" s="4" t="inlineStr">
        <is>
          <t>Fair Value, Measurements, Recurring | Level 1</t>
        </is>
      </c>
    </row>
    <row r="17">
      <c r="A17" s="3" t="inlineStr">
        <is>
          <t>Fair value of assets and liabilities measured on recurring basis</t>
        </is>
      </c>
    </row>
    <row r="18">
      <c r="A18" s="4" t="inlineStr">
        <is>
          <t>Deferred compensation trusts</t>
        </is>
      </c>
      <c r="B18" s="5" t="n">
        <v>7617</v>
      </c>
      <c r="C18" s="5" t="n">
        <v>7719</v>
      </c>
    </row>
    <row r="19">
      <c r="A19" s="4" t="inlineStr">
        <is>
          <t>Fair Value, Measurements, Recurring | Level 2 | Foreign currency contracts</t>
        </is>
      </c>
    </row>
    <row r="20">
      <c r="A20" s="3" t="inlineStr">
        <is>
          <t>Fair value of assets and liabilities measured on recurring basis</t>
        </is>
      </c>
    </row>
    <row r="21">
      <c r="A21" s="4" t="inlineStr">
        <is>
          <t>Derivative assets</t>
        </is>
      </c>
      <c r="B21" s="5" t="n">
        <v>6553</v>
      </c>
      <c r="C21" s="5" t="n">
        <v>7167</v>
      </c>
    </row>
    <row r="22">
      <c r="A22" s="4" t="inlineStr">
        <is>
          <t>Derivative liabilities</t>
        </is>
      </c>
      <c r="B22" s="5" t="n">
        <v>11204</v>
      </c>
      <c r="C22" s="5" t="n">
        <v>6561</v>
      </c>
    </row>
    <row r="23">
      <c r="A23" s="4" t="inlineStr">
        <is>
          <t>Fair Value, Measurements, Recurring | Level 2 | Commodity</t>
        </is>
      </c>
    </row>
    <row r="24">
      <c r="A24" s="3" t="inlineStr">
        <is>
          <t>Fair value of assets and liabilities measured on recurring basis</t>
        </is>
      </c>
    </row>
    <row r="25">
      <c r="A25" s="4" t="inlineStr">
        <is>
          <t>Derivative assets</t>
        </is>
      </c>
      <c r="B25" s="5" t="n">
        <v>66</v>
      </c>
      <c r="C25" s="5" t="n">
        <v>46</v>
      </c>
    </row>
    <row r="26">
      <c r="A26" s="4" t="inlineStr">
        <is>
          <t>Derivative liabilities</t>
        </is>
      </c>
      <c r="B26" s="6" t="n">
        <v>6665</v>
      </c>
      <c r="C26" s="6" t="n">
        <v>124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Instruments Not Required to be Measured at Fair Value (Details) - USD ($) $ in Thousands</t>
        </is>
      </c>
      <c r="B1" s="2" t="inlineStr">
        <is>
          <t>Jun. 30, 2020</t>
        </is>
      </c>
      <c r="C1" s="2" t="inlineStr">
        <is>
          <t>Dec. 31, 2019</t>
        </is>
      </c>
    </row>
    <row r="2">
      <c r="A2" s="4" t="inlineStr">
        <is>
          <t>Carrying Value | Level 2</t>
        </is>
      </c>
    </row>
    <row r="3">
      <c r="A3" s="3" t="inlineStr">
        <is>
          <t>Estimated fair values of the company's financial instruments that are not measured at fair value on a recurring basis</t>
        </is>
      </c>
    </row>
    <row r="4">
      <c r="A4" s="4" t="inlineStr">
        <is>
          <t>Marketable securities, current</t>
        </is>
      </c>
      <c r="B4" s="6" t="n">
        <v>12711</v>
      </c>
      <c r="C4" s="6" t="n">
        <v>7262</v>
      </c>
    </row>
    <row r="5">
      <c r="A5" s="4" t="inlineStr">
        <is>
          <t>Carrying Value | Level 2 | 1.750% Senior Notes</t>
        </is>
      </c>
    </row>
    <row r="6">
      <c r="A6" s="3" t="inlineStr">
        <is>
          <t>Estimated fair values of the company's financial instruments that are not measured at fair value on a recurring basis</t>
        </is>
      </c>
    </row>
    <row r="7">
      <c r="A7" s="4" t="inlineStr">
        <is>
          <t>Debt</t>
        </is>
      </c>
      <c r="B7" s="5" t="n">
        <v>559790</v>
      </c>
      <c r="C7" s="5" t="n">
        <v>557185</v>
      </c>
    </row>
    <row r="8">
      <c r="A8" s="4" t="inlineStr">
        <is>
          <t>Carrying Value | Level 2 | 3.375% Senior Notes</t>
        </is>
      </c>
    </row>
    <row r="9">
      <c r="A9" s="3" t="inlineStr">
        <is>
          <t>Estimated fair values of the company's financial instruments that are not measured at fair value on a recurring basis</t>
        </is>
      </c>
    </row>
    <row r="10">
      <c r="A10" s="4" t="inlineStr">
        <is>
          <t>Debt</t>
        </is>
      </c>
      <c r="B10" s="5" t="n">
        <v>495720</v>
      </c>
      <c r="C10" s="5" t="n">
        <v>495240</v>
      </c>
    </row>
    <row r="11">
      <c r="A11" s="4" t="inlineStr">
        <is>
          <t>Carrying Value | Level 2 | 3.5% Senior Notes</t>
        </is>
      </c>
    </row>
    <row r="12">
      <c r="A12" s="3" t="inlineStr">
        <is>
          <t>Estimated fair values of the company's financial instruments that are not measured at fair value on a recurring basis</t>
        </is>
      </c>
    </row>
    <row r="13">
      <c r="A13" s="4" t="inlineStr">
        <is>
          <t>Debt</t>
        </is>
      </c>
      <c r="B13" s="5" t="n">
        <v>594818</v>
      </c>
      <c r="C13" s="5" t="n">
        <v>594502</v>
      </c>
    </row>
    <row r="14">
      <c r="A14" s="4" t="inlineStr">
        <is>
          <t>Carrying Value | Level 2 | Other borrowings</t>
        </is>
      </c>
    </row>
    <row r="15">
      <c r="A15" s="3" t="inlineStr">
        <is>
          <t>Estimated fair values of the company's financial instruments that are not measured at fair value on a recurring basis</t>
        </is>
      </c>
    </row>
    <row r="16">
      <c r="A16" s="4" t="inlineStr">
        <is>
          <t>Debt</t>
        </is>
      </c>
      <c r="B16" s="5" t="n">
        <v>57605</v>
      </c>
      <c r="C16" s="5" t="n">
        <v>43540</v>
      </c>
    </row>
    <row r="17">
      <c r="A17" s="4" t="inlineStr">
        <is>
          <t>Carrying Value | Level 3</t>
        </is>
      </c>
    </row>
    <row r="18">
      <c r="A18" s="3" t="inlineStr">
        <is>
          <t>Estimated fair values of the company's financial instruments that are not measured at fair value on a recurring basis</t>
        </is>
      </c>
    </row>
    <row r="19">
      <c r="A19" s="4" t="inlineStr">
        <is>
          <t>Notes receivable, including noncurrent portion</t>
        </is>
      </c>
      <c r="B19" s="5" t="n">
        <v>17420</v>
      </c>
      <c r="C19" s="5" t="n">
        <v>28117</v>
      </c>
    </row>
    <row r="20">
      <c r="A20" s="4" t="inlineStr">
        <is>
          <t>Fair Value | Level 2</t>
        </is>
      </c>
    </row>
    <row r="21">
      <c r="A21" s="3" t="inlineStr">
        <is>
          <t>Estimated fair values of the company's financial instruments that are not measured at fair value on a recurring basis</t>
        </is>
      </c>
    </row>
    <row r="22">
      <c r="A22" s="4" t="inlineStr">
        <is>
          <t>Marketable securities, current</t>
        </is>
      </c>
      <c r="B22" s="5" t="n">
        <v>12711</v>
      </c>
      <c r="C22" s="5" t="n">
        <v>7262</v>
      </c>
    </row>
    <row r="23">
      <c r="A23" s="4" t="inlineStr">
        <is>
          <t>Fair Value | Level 2 | 1.750% Senior Notes</t>
        </is>
      </c>
    </row>
    <row r="24">
      <c r="A24" s="3" t="inlineStr">
        <is>
          <t>Estimated fair values of the company's financial instruments that are not measured at fair value on a recurring basis</t>
        </is>
      </c>
    </row>
    <row r="25">
      <c r="A25" s="4" t="inlineStr">
        <is>
          <t>Debt</t>
        </is>
      </c>
      <c r="B25" s="5" t="n">
        <v>425915</v>
      </c>
      <c r="C25" s="5" t="n">
        <v>562399</v>
      </c>
    </row>
    <row r="26">
      <c r="A26" s="4" t="inlineStr">
        <is>
          <t>Fair Value | Level 2 | 3.375% Senior Notes</t>
        </is>
      </c>
    </row>
    <row r="27">
      <c r="A27" s="3" t="inlineStr">
        <is>
          <t>Estimated fair values of the company's financial instruments that are not measured at fair value on a recurring basis</t>
        </is>
      </c>
    </row>
    <row r="28">
      <c r="A28" s="4" t="inlineStr">
        <is>
          <t>Debt</t>
        </is>
      </c>
      <c r="B28" s="5" t="n">
        <v>424685</v>
      </c>
      <c r="C28" s="5" t="n">
        <v>510145</v>
      </c>
    </row>
    <row r="29">
      <c r="A29" s="4" t="inlineStr">
        <is>
          <t>Fair Value | Level 2 | 3.5% Senior Notes</t>
        </is>
      </c>
    </row>
    <row r="30">
      <c r="A30" s="3" t="inlineStr">
        <is>
          <t>Estimated fair values of the company's financial instruments that are not measured at fair value on a recurring basis</t>
        </is>
      </c>
    </row>
    <row r="31">
      <c r="A31" s="4" t="inlineStr">
        <is>
          <t>Debt</t>
        </is>
      </c>
      <c r="B31" s="5" t="n">
        <v>516420</v>
      </c>
      <c r="C31" s="5" t="n">
        <v>609918</v>
      </c>
    </row>
    <row r="32">
      <c r="A32" s="4" t="inlineStr">
        <is>
          <t>Fair Value | Level 2 | Other borrowings</t>
        </is>
      </c>
    </row>
    <row r="33">
      <c r="A33" s="3" t="inlineStr">
        <is>
          <t>Estimated fair values of the company's financial instruments that are not measured at fair value on a recurring basis</t>
        </is>
      </c>
    </row>
    <row r="34">
      <c r="A34" s="4" t="inlineStr">
        <is>
          <t>Debt</t>
        </is>
      </c>
      <c r="B34" s="5" t="n">
        <v>57605</v>
      </c>
      <c r="C34" s="5" t="n">
        <v>43540</v>
      </c>
    </row>
    <row r="35">
      <c r="A35" s="4" t="inlineStr">
        <is>
          <t>Fair Value | Level 3</t>
        </is>
      </c>
    </row>
    <row r="36">
      <c r="A36" s="3" t="inlineStr">
        <is>
          <t>Estimated fair values of the company's financial instruments that are not measured at fair value on a recurring basis</t>
        </is>
      </c>
    </row>
    <row r="37">
      <c r="A37" s="4" t="inlineStr">
        <is>
          <t>Notes receivable, including noncurrent portion</t>
        </is>
      </c>
      <c r="B37" s="5" t="n">
        <v>17420</v>
      </c>
      <c r="C37" s="5" t="n">
        <v>28117</v>
      </c>
    </row>
    <row r="38">
      <c r="A38" s="4" t="inlineStr">
        <is>
          <t>Cash | Carrying Value | Level 1</t>
        </is>
      </c>
    </row>
    <row r="39">
      <c r="A39" s="3" t="inlineStr">
        <is>
          <t>Estimated fair values of the company's financial instruments that are not measured at fair value on a recurring basis</t>
        </is>
      </c>
    </row>
    <row r="40">
      <c r="A40" s="4" t="inlineStr">
        <is>
          <t>Cash and cash equivalents</t>
        </is>
      </c>
      <c r="B40" s="5" t="n">
        <v>1144328</v>
      </c>
      <c r="C40" s="5" t="n">
        <v>1014138</v>
      </c>
    </row>
    <row r="41">
      <c r="A41" s="4" t="inlineStr">
        <is>
          <t>Cash | Fair Value | Level 1</t>
        </is>
      </c>
    </row>
    <row r="42">
      <c r="A42" s="3" t="inlineStr">
        <is>
          <t>Estimated fair values of the company's financial instruments that are not measured at fair value on a recurring basis</t>
        </is>
      </c>
    </row>
    <row r="43">
      <c r="A43" s="4" t="inlineStr">
        <is>
          <t>Cash and cash equivalents</t>
        </is>
      </c>
      <c r="B43" s="5" t="n">
        <v>1144328</v>
      </c>
      <c r="C43" s="5" t="n">
        <v>1014138</v>
      </c>
    </row>
    <row r="44">
      <c r="A44" s="4" t="inlineStr">
        <is>
          <t>Cash equivalents | Carrying Value | Level 2</t>
        </is>
      </c>
    </row>
    <row r="45">
      <c r="A45" s="3" t="inlineStr">
        <is>
          <t>Estimated fair values of the company's financial instruments that are not measured at fair value on a recurring basis</t>
        </is>
      </c>
    </row>
    <row r="46">
      <c r="A46" s="4" t="inlineStr">
        <is>
          <t>Cash and cash equivalents</t>
        </is>
      </c>
      <c r="B46" s="5" t="n">
        <v>825265</v>
      </c>
      <c r="C46" s="5" t="n">
        <v>983061</v>
      </c>
    </row>
    <row r="47">
      <c r="A47" s="4" t="inlineStr">
        <is>
          <t>Cash equivalents | Fair Value | Level 2</t>
        </is>
      </c>
    </row>
    <row r="48">
      <c r="A48" s="3" t="inlineStr">
        <is>
          <t>Estimated fair values of the company's financial instruments that are not measured at fair value on a recurring basis</t>
        </is>
      </c>
    </row>
    <row r="49">
      <c r="A49" s="4" t="inlineStr">
        <is>
          <t>Cash and cash equivalents</t>
        </is>
      </c>
      <c r="B49" s="6" t="n">
        <v>825265</v>
      </c>
      <c r="C49" s="6" t="n">
        <v>98306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1" customWidth="1" min="1" max="1"/>
    <col width="15" customWidth="1" min="2" max="2"/>
    <col width="15" customWidth="1" min="3" max="3"/>
    <col width="14" customWidth="1" min="4" max="4"/>
  </cols>
  <sheetData>
    <row r="1">
      <c r="A1" s="1" t="inlineStr">
        <is>
          <t>Stock-Based Plans - Narrative (Details) - Executives - $ / shares</t>
        </is>
      </c>
      <c r="B1" s="2" t="inlineStr">
        <is>
          <t>3 Months Ended</t>
        </is>
      </c>
      <c r="C1" s="2" t="inlineStr">
        <is>
          <t>6 Months Ended</t>
        </is>
      </c>
    </row>
    <row r="2">
      <c r="B2" s="2" t="inlineStr">
        <is>
          <t>Jun. 30, 2019</t>
        </is>
      </c>
      <c r="C2" s="2" t="inlineStr">
        <is>
          <t>Jun. 30, 2020</t>
        </is>
      </c>
      <c r="D2" s="2" t="inlineStr">
        <is>
          <t>Jun. 30, 2019</t>
        </is>
      </c>
    </row>
    <row r="3">
      <c r="A3" s="4" t="inlineStr">
        <is>
          <t>Restricted stock units</t>
        </is>
      </c>
    </row>
    <row r="4">
      <c r="A4" s="3" t="inlineStr">
        <is>
          <t>Stock-Based Plans</t>
        </is>
      </c>
    </row>
    <row r="5">
      <c r="A5" s="4" t="inlineStr">
        <is>
          <t>Granted (in shares)</t>
        </is>
      </c>
      <c r="C5" s="5" t="n">
        <v>0</v>
      </c>
      <c r="D5" s="5" t="n">
        <v>1065139</v>
      </c>
    </row>
    <row r="6">
      <c r="A6" s="4" t="inlineStr">
        <is>
          <t>Granted, weighted average grant date fair value (in dollars per share)</t>
        </is>
      </c>
      <c r="D6" s="7" t="n">
        <v>36.45</v>
      </c>
    </row>
    <row r="7">
      <c r="A7" s="4" t="inlineStr">
        <is>
          <t>Vesting period (in years)</t>
        </is>
      </c>
      <c r="B7" s="4" t="inlineStr">
        <is>
          <t>3 years</t>
        </is>
      </c>
      <c r="C7" s="4" t="inlineStr">
        <is>
          <t>3 years</t>
        </is>
      </c>
    </row>
    <row r="8">
      <c r="A8" s="4" t="inlineStr">
        <is>
          <t>Post-vest holding period (in years)</t>
        </is>
      </c>
      <c r="B8" s="4" t="inlineStr">
        <is>
          <t>3 years</t>
        </is>
      </c>
      <c r="C8" s="4" t="inlineStr">
        <is>
          <t>3 years</t>
        </is>
      </c>
    </row>
    <row r="9">
      <c r="A9" s="4" t="inlineStr">
        <is>
          <t>Stock options</t>
        </is>
      </c>
    </row>
    <row r="10">
      <c r="A10" s="3" t="inlineStr">
        <is>
          <t>Stock-Based Plans</t>
        </is>
      </c>
    </row>
    <row r="11">
      <c r="A11" s="4" t="inlineStr">
        <is>
          <t>Granted (in shares)</t>
        </is>
      </c>
      <c r="C11" s="5" t="n">
        <v>0</v>
      </c>
      <c r="D11" s="5" t="n">
        <v>392841</v>
      </c>
    </row>
    <row r="12">
      <c r="A12" s="4" t="inlineStr">
        <is>
          <t>Granted, weighted average grant date fair value (in dollars per share)</t>
        </is>
      </c>
      <c r="D12" s="7" t="n">
        <v>29.03</v>
      </c>
    </row>
    <row r="13">
      <c r="A13" s="4" t="inlineStr">
        <is>
          <t>Vesting period (in years)</t>
        </is>
      </c>
      <c r="D13" s="4" t="inlineStr">
        <is>
          <t>3 years</t>
        </is>
      </c>
    </row>
    <row r="14">
      <c r="A14" s="4" t="inlineStr">
        <is>
          <t>Expiration period (in years)</t>
        </is>
      </c>
      <c r="D14" s="4" t="inlineStr">
        <is>
          <t>10 years</t>
        </is>
      </c>
    </row>
    <row r="15">
      <c r="A15" s="4" t="inlineStr">
        <is>
          <t>Stock-based VDI units</t>
        </is>
      </c>
    </row>
    <row r="16">
      <c r="A16" s="3" t="inlineStr">
        <is>
          <t>Stock-Based Plans</t>
        </is>
      </c>
    </row>
    <row r="17">
      <c r="A17" s="4" t="inlineStr">
        <is>
          <t>Granted (in shares)</t>
        </is>
      </c>
      <c r="C17" s="5" t="n">
        <v>0</v>
      </c>
      <c r="D17" s="5" t="n">
        <v>350532</v>
      </c>
    </row>
    <row r="18">
      <c r="A18" s="4" t="inlineStr">
        <is>
          <t>Vesting period (in years)</t>
        </is>
      </c>
      <c r="C18" s="4" t="inlineStr">
        <is>
          <t>3 years</t>
        </is>
      </c>
    </row>
    <row r="19">
      <c r="A19" s="4" t="inlineStr">
        <is>
          <t>Stock-based VDI units | 2019 VDI Plan</t>
        </is>
      </c>
    </row>
    <row r="20">
      <c r="A20" s="3" t="inlineStr">
        <is>
          <t>Stock-Based Plans</t>
        </is>
      </c>
    </row>
    <row r="21">
      <c r="A21" s="4" t="inlineStr">
        <is>
          <t>Post-vest holding period (in years)</t>
        </is>
      </c>
      <c r="C21" s="4" t="inlineStr">
        <is>
          <t>3 years</t>
        </is>
      </c>
    </row>
    <row r="22">
      <c r="A22" s="4" t="inlineStr">
        <is>
          <t>Expected amount of shares granted (in shares)</t>
        </is>
      </c>
      <c r="D22" s="5" t="n">
        <v>116844</v>
      </c>
    </row>
    <row r="23">
      <c r="A23" s="4" t="inlineStr">
        <is>
          <t>Expected weighted average grant date fair value (in dollars per share)</t>
        </is>
      </c>
      <c r="D23" s="7" t="n">
        <v>39.72</v>
      </c>
    </row>
    <row r="24">
      <c r="A24" s="4" t="inlineStr">
        <is>
          <t>Stock-based VDI units | 2018 VDI Plan</t>
        </is>
      </c>
    </row>
    <row r="25">
      <c r="A25" s="3" t="inlineStr">
        <is>
          <t>Stock-Based Plans</t>
        </is>
      </c>
    </row>
    <row r="26">
      <c r="A26" s="4" t="inlineStr">
        <is>
          <t>Expected amount of shares granted (in shares)</t>
        </is>
      </c>
      <c r="D26" s="5" t="n">
        <v>68866</v>
      </c>
    </row>
    <row r="27">
      <c r="A27" s="4" t="inlineStr">
        <is>
          <t>Expected weighted average grant date fair value (in dollars per share)</t>
        </is>
      </c>
      <c r="D27" s="7" t="n">
        <v>42.24</v>
      </c>
    </row>
    <row r="28">
      <c r="A28" s="4" t="inlineStr">
        <is>
          <t>Stock-based VDI units | 2017 VDI Plan</t>
        </is>
      </c>
    </row>
    <row r="29">
      <c r="A29" s="3" t="inlineStr">
        <is>
          <t>Stock-Based Plans</t>
        </is>
      </c>
    </row>
    <row r="30">
      <c r="A30" s="4" t="inlineStr">
        <is>
          <t>Expected amount of shares granted (in shares)</t>
        </is>
      </c>
      <c r="D30" s="5" t="n">
        <v>72601</v>
      </c>
    </row>
    <row r="31">
      <c r="A31" s="4" t="inlineStr">
        <is>
          <t>Expected weighted average grant date fair value (in dollars per share)</t>
        </is>
      </c>
      <c r="D31" s="7" t="n">
        <v>35.18</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 (Parenthetical) - USD ($) $ in Thousands</t>
        </is>
      </c>
      <c r="B1" s="2" t="inlineStr">
        <is>
          <t>Jun. 30, 2020</t>
        </is>
      </c>
      <c r="C1" s="2" t="inlineStr">
        <is>
          <t>Dec. 31, 2019</t>
        </is>
      </c>
    </row>
    <row r="2">
      <c r="A2" s="3" t="inlineStr">
        <is>
          <t>CURRENT ASSETS, VIEs</t>
        </is>
      </c>
    </row>
    <row r="3">
      <c r="A3" s="4" t="inlineStr">
        <is>
          <t>Cash and cash equivalents</t>
        </is>
      </c>
      <c r="B3" s="6" t="n">
        <v>1969593</v>
      </c>
      <c r="C3" s="6" t="n">
        <v>1997199</v>
      </c>
    </row>
    <row r="4">
      <c r="A4" s="4" t="inlineStr">
        <is>
          <t>Marketable securities, current</t>
        </is>
      </c>
      <c r="B4" s="5" t="n">
        <v>12711</v>
      </c>
      <c r="C4" s="5" t="n">
        <v>7262</v>
      </c>
    </row>
    <row r="5">
      <c r="A5" s="4" t="inlineStr">
        <is>
          <t>Accounts and notes receivable</t>
        </is>
      </c>
      <c r="B5" s="5" t="n">
        <v>1146761</v>
      </c>
      <c r="C5" s="5" t="n">
        <v>1217464</v>
      </c>
    </row>
    <row r="6">
      <c r="A6" s="4" t="inlineStr">
        <is>
          <t>Contract assets ($266,485 and $294,116 related to VIEs)</t>
        </is>
      </c>
      <c r="B6" s="5" t="n">
        <v>1069507</v>
      </c>
      <c r="C6" s="5" t="n">
        <v>1238173</v>
      </c>
    </row>
    <row r="7">
      <c r="A7" s="4" t="inlineStr">
        <is>
          <t>Other current assets</t>
        </is>
      </c>
      <c r="B7" s="5" t="n">
        <v>459979</v>
      </c>
      <c r="C7" s="5" t="n">
        <v>389565</v>
      </c>
    </row>
    <row r="8">
      <c r="A8" s="3" t="inlineStr">
        <is>
          <t>NONCURRENT ASSETS, VIEs</t>
        </is>
      </c>
    </row>
    <row r="9">
      <c r="A9" s="4" t="inlineStr">
        <is>
          <t>Net property, plant and equipment</t>
        </is>
      </c>
      <c r="B9" s="5" t="n">
        <v>568606</v>
      </c>
      <c r="C9" s="5" t="n">
        <v>594826</v>
      </c>
    </row>
    <row r="10">
      <c r="A10" s="4" t="inlineStr">
        <is>
          <t>Other noncurrent assets</t>
        </is>
      </c>
      <c r="B10" s="5" t="n">
        <v>416399</v>
      </c>
      <c r="C10" s="5" t="n">
        <v>491917</v>
      </c>
    </row>
    <row r="11">
      <c r="A11" s="3" t="inlineStr">
        <is>
          <t>CURRENT LIABILITIES, VIEs</t>
        </is>
      </c>
    </row>
    <row r="12">
      <c r="A12" s="4" t="inlineStr">
        <is>
          <t>Trade accounts payable</t>
        </is>
      </c>
      <c r="B12" s="5" t="n">
        <v>1428785</v>
      </c>
      <c r="C12" s="5" t="n">
        <v>1546840</v>
      </c>
    </row>
    <row r="13">
      <c r="A13" s="4" t="inlineStr">
        <is>
          <t>Accrued salaries, wages and benefits</t>
        </is>
      </c>
      <c r="B13" s="5" t="n">
        <v>570416</v>
      </c>
      <c r="C13" s="5" t="n">
        <v>609094</v>
      </c>
    </row>
    <row r="14">
      <c r="A14" s="4" t="inlineStr">
        <is>
          <t>Other accrued liabilities</t>
        </is>
      </c>
      <c r="B14" s="6" t="n">
        <v>475113</v>
      </c>
      <c r="C14" s="6" t="n">
        <v>470350</v>
      </c>
    </row>
    <row r="15">
      <c r="A15" s="3" t="inlineStr">
        <is>
          <t>Shareholders' equity</t>
        </is>
      </c>
    </row>
    <row r="16">
      <c r="A16" s="4" t="inlineStr">
        <is>
          <t>Preferred stock, authorized shares (in shares)</t>
        </is>
      </c>
      <c r="B16" s="5" t="n">
        <v>20000000</v>
      </c>
      <c r="C16" s="5" t="n">
        <v>20000000</v>
      </c>
    </row>
    <row r="17">
      <c r="A17" s="4" t="inlineStr">
        <is>
          <t>Preferred stock, par value (in dollars per share)</t>
        </is>
      </c>
      <c r="B17" s="7" t="n">
        <v>0.01</v>
      </c>
      <c r="C17" s="7" t="n">
        <v>0.01</v>
      </c>
    </row>
    <row r="18">
      <c r="A18" s="4" t="inlineStr">
        <is>
          <t>Preferred stock, issued shares (in shares)</t>
        </is>
      </c>
      <c r="B18" s="5" t="n">
        <v>0</v>
      </c>
      <c r="C18" s="5" t="n">
        <v>0</v>
      </c>
    </row>
    <row r="19">
      <c r="A19" s="4" t="inlineStr">
        <is>
          <t>Common stock, authorized shares (in shares)</t>
        </is>
      </c>
      <c r="B19" s="5" t="n">
        <v>375000000</v>
      </c>
      <c r="C19" s="5" t="n">
        <v>375000000</v>
      </c>
    </row>
    <row r="20">
      <c r="A20" s="4" t="inlineStr">
        <is>
          <t>Common stock, par value (in dollars per share)</t>
        </is>
      </c>
      <c r="B20" s="7" t="n">
        <v>0.01</v>
      </c>
      <c r="C20" s="7" t="n">
        <v>0.01</v>
      </c>
    </row>
    <row r="21">
      <c r="A21" s="4" t="inlineStr">
        <is>
          <t>Common stock, issued shares (in shares)</t>
        </is>
      </c>
      <c r="B21" s="5" t="n">
        <v>140565020</v>
      </c>
      <c r="C21" s="5" t="n">
        <v>140174400</v>
      </c>
    </row>
    <row r="22">
      <c r="A22" s="4" t="inlineStr">
        <is>
          <t>Common stock, outstanding shares (in shares)</t>
        </is>
      </c>
      <c r="B22" s="5" t="n">
        <v>140565020</v>
      </c>
      <c r="C22" s="5" t="n">
        <v>140174400</v>
      </c>
    </row>
    <row r="23">
      <c r="A23" s="4" t="inlineStr">
        <is>
          <t>Consolidated variable interest entities</t>
        </is>
      </c>
    </row>
    <row r="24">
      <c r="A24" s="3" t="inlineStr">
        <is>
          <t>CURRENT ASSETS, VIEs</t>
        </is>
      </c>
    </row>
    <row r="25">
      <c r="A25" s="4" t="inlineStr">
        <is>
          <t>Cash and cash equivalents</t>
        </is>
      </c>
      <c r="B25" s="6" t="n">
        <v>547487</v>
      </c>
      <c r="C25" s="6" t="n">
        <v>392772</v>
      </c>
    </row>
    <row r="26">
      <c r="A26" s="4" t="inlineStr">
        <is>
          <t>Marketable securities, current</t>
        </is>
      </c>
      <c r="B26" s="5" t="n">
        <v>66</v>
      </c>
      <c r="C26" s="5" t="n">
        <v>66</v>
      </c>
    </row>
    <row r="27">
      <c r="A27" s="4" t="inlineStr">
        <is>
          <t>Accounts and notes receivable</t>
        </is>
      </c>
      <c r="B27" s="5" t="n">
        <v>245081</v>
      </c>
      <c r="C27" s="5" t="n">
        <v>329548</v>
      </c>
    </row>
    <row r="28">
      <c r="A28" s="4" t="inlineStr">
        <is>
          <t>Contract assets ($266,485 and $294,116 related to VIEs)</t>
        </is>
      </c>
      <c r="B28" s="5" t="n">
        <v>266485</v>
      </c>
      <c r="C28" s="5" t="n">
        <v>294116</v>
      </c>
    </row>
    <row r="29">
      <c r="A29" s="4" t="inlineStr">
        <is>
          <t>Other current assets</t>
        </is>
      </c>
      <c r="B29" s="5" t="n">
        <v>25943</v>
      </c>
      <c r="C29" s="5" t="n">
        <v>32271</v>
      </c>
    </row>
    <row r="30">
      <c r="A30" s="3" t="inlineStr">
        <is>
          <t>NONCURRENT ASSETS, VIEs</t>
        </is>
      </c>
    </row>
    <row r="31">
      <c r="A31" s="4" t="inlineStr">
        <is>
          <t>Net property, plant and equipment</t>
        </is>
      </c>
      <c r="B31" s="5" t="n">
        <v>35004</v>
      </c>
      <c r="C31" s="5" t="n">
        <v>29492</v>
      </c>
    </row>
    <row r="32">
      <c r="A32" s="4" t="inlineStr">
        <is>
          <t>Other noncurrent assets</t>
        </is>
      </c>
      <c r="B32" s="5" t="n">
        <v>43218</v>
      </c>
      <c r="C32" s="5" t="n">
        <v>45425</v>
      </c>
    </row>
    <row r="33">
      <c r="A33" s="3" t="inlineStr">
        <is>
          <t>CURRENT LIABILITIES, VIEs</t>
        </is>
      </c>
    </row>
    <row r="34">
      <c r="A34" s="4" t="inlineStr">
        <is>
          <t>Trade accounts payable</t>
        </is>
      </c>
      <c r="B34" s="5" t="n">
        <v>414453</v>
      </c>
      <c r="C34" s="5" t="n">
        <v>501525</v>
      </c>
    </row>
    <row r="35">
      <c r="A35" s="4" t="inlineStr">
        <is>
          <t>Advance billings on contracts</t>
        </is>
      </c>
      <c r="B35" s="5" t="n">
        <v>262786</v>
      </c>
      <c r="C35" s="5" t="n">
        <v>232160</v>
      </c>
    </row>
    <row r="36">
      <c r="A36" s="4" t="inlineStr">
        <is>
          <t>Accrued salaries, wages and benefits</t>
        </is>
      </c>
      <c r="B36" s="5" t="n">
        <v>31975</v>
      </c>
      <c r="C36" s="5" t="n">
        <v>31178</v>
      </c>
    </row>
    <row r="37">
      <c r="A37" s="4" t="inlineStr">
        <is>
          <t>Other accrued liabilities</t>
        </is>
      </c>
      <c r="B37" s="6" t="n">
        <v>65598</v>
      </c>
      <c r="C37" s="6" t="n">
        <v>2108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Benefits - Narrative (Details) - Defined Benefit Pension Plan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Net periodic pension expense for defined benefit pension plans</t>
        </is>
      </c>
    </row>
    <row r="4">
      <c r="A4" s="4" t="inlineStr">
        <is>
          <t>Service cost</t>
        </is>
      </c>
      <c r="B4" s="6" t="n">
        <v>4375</v>
      </c>
      <c r="C4" s="6" t="n">
        <v>3948</v>
      </c>
      <c r="D4" s="6" t="n">
        <v>8759</v>
      </c>
      <c r="E4" s="6" t="n">
        <v>7929</v>
      </c>
    </row>
    <row r="5">
      <c r="A5" s="4" t="inlineStr">
        <is>
          <t>Interest cost</t>
        </is>
      </c>
      <c r="B5" s="5" t="n">
        <v>2388</v>
      </c>
      <c r="C5" s="5" t="n">
        <v>4924</v>
      </c>
      <c r="D5" s="5" t="n">
        <v>4782</v>
      </c>
      <c r="E5" s="5" t="n">
        <v>9899</v>
      </c>
    </row>
    <row r="6">
      <c r="A6" s="4" t="inlineStr">
        <is>
          <t>Expected return on assets</t>
        </is>
      </c>
      <c r="B6" s="5" t="n">
        <v>-6340</v>
      </c>
      <c r="C6" s="5" t="n">
        <v>-8193</v>
      </c>
      <c r="D6" s="5" t="n">
        <v>-12696</v>
      </c>
      <c r="E6" s="5" t="n">
        <v>-16472</v>
      </c>
    </row>
    <row r="7">
      <c r="A7" s="4" t="inlineStr">
        <is>
          <t>Amortization of prior service credit</t>
        </is>
      </c>
      <c r="B7" s="5" t="n">
        <v>-218</v>
      </c>
      <c r="C7" s="5" t="n">
        <v>-222</v>
      </c>
      <c r="D7" s="5" t="n">
        <v>-436</v>
      </c>
      <c r="E7" s="5" t="n">
        <v>-447</v>
      </c>
    </row>
    <row r="8">
      <c r="A8" s="4" t="inlineStr">
        <is>
          <t>Recognized net actuarial loss</t>
        </is>
      </c>
      <c r="B8" s="5" t="n">
        <v>1399</v>
      </c>
      <c r="C8" s="5" t="n">
        <v>2588</v>
      </c>
      <c r="D8" s="5" t="n">
        <v>2801</v>
      </c>
      <c r="E8" s="5" t="n">
        <v>5207</v>
      </c>
    </row>
    <row r="9">
      <c r="A9" s="4" t="inlineStr">
        <is>
          <t>Net periodic pension expense</t>
        </is>
      </c>
      <c r="B9" s="5" t="n">
        <v>1604</v>
      </c>
      <c r="C9" s="6" t="n">
        <v>3045</v>
      </c>
      <c r="D9" s="5" t="n">
        <v>3210</v>
      </c>
      <c r="E9" s="6" t="n">
        <v>6116</v>
      </c>
    </row>
    <row r="10">
      <c r="A10" s="4" t="inlineStr">
        <is>
          <t>Company contributions</t>
        </is>
      </c>
      <c r="D10" s="5" t="n">
        <v>10000</v>
      </c>
    </row>
    <row r="11">
      <c r="A11" s="4" t="inlineStr">
        <is>
          <t>Maximum</t>
        </is>
      </c>
    </row>
    <row r="12">
      <c r="A12" s="3" t="inlineStr">
        <is>
          <t>Net periodic pension expense for defined benefit pension plans</t>
        </is>
      </c>
    </row>
    <row r="13">
      <c r="A13" s="4" t="inlineStr">
        <is>
          <t>Expected contributions during 2018</t>
        </is>
      </c>
      <c r="B13" s="6" t="n">
        <v>15000</v>
      </c>
      <c r="D13" s="6" t="n">
        <v>1500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6" customWidth="1" min="1" max="1"/>
    <col width="21" customWidth="1" min="2" max="2"/>
  </cols>
  <sheetData>
    <row r="1">
      <c r="A1" s="1" t="inlineStr">
        <is>
          <t>Derivatives and Hedging - Narrative (Details)</t>
        </is>
      </c>
      <c r="B1" s="2" t="inlineStr">
        <is>
          <t>Jun. 30, 2020USD ($)</t>
        </is>
      </c>
    </row>
    <row r="2">
      <c r="A2" s="4" t="inlineStr">
        <is>
          <t>Foreign currency contracts</t>
        </is>
      </c>
    </row>
    <row r="3">
      <c r="A3" s="3" t="inlineStr">
        <is>
          <t>Derivatives, Fair Value [Line Items]</t>
        </is>
      </c>
    </row>
    <row r="4">
      <c r="A4" s="4" t="inlineStr">
        <is>
          <t>Gross notional amounts</t>
        </is>
      </c>
      <c r="B4" s="6" t="n">
        <v>715000000</v>
      </c>
    </row>
    <row r="5">
      <c r="A5" s="4" t="inlineStr">
        <is>
          <t>Foreign currency contracts | Not Designated as Hedging Instrument</t>
        </is>
      </c>
    </row>
    <row r="6">
      <c r="A6" s="3" t="inlineStr">
        <is>
          <t>Derivatives, Fair Value [Line Items]</t>
        </is>
      </c>
    </row>
    <row r="7">
      <c r="A7" s="4" t="inlineStr">
        <is>
          <t>Gross notional amounts</t>
        </is>
      </c>
      <c r="B7" s="5" t="n">
        <v>88000000</v>
      </c>
    </row>
    <row r="8">
      <c r="A8" s="4" t="inlineStr">
        <is>
          <t>Commodity contracts | Designated as Hedging Instrument</t>
        </is>
      </c>
    </row>
    <row r="9">
      <c r="A9" s="3" t="inlineStr">
        <is>
          <t>Derivatives, Fair Value [Line Items]</t>
        </is>
      </c>
    </row>
    <row r="10">
      <c r="A10" s="4" t="inlineStr">
        <is>
          <t>Gross notional amounts</t>
        </is>
      </c>
      <c r="B10" s="5" t="n">
        <v>0</v>
      </c>
    </row>
    <row r="11">
      <c r="A11" s="4" t="inlineStr">
        <is>
          <t>Commodity contracts | Not Designated as Hedging Instrument</t>
        </is>
      </c>
    </row>
    <row r="12">
      <c r="A12" s="3" t="inlineStr">
        <is>
          <t>Derivatives, Fair Value [Line Items]</t>
        </is>
      </c>
    </row>
    <row r="13">
      <c r="A13" s="4" t="inlineStr">
        <is>
          <t>Gross notional amounts</t>
        </is>
      </c>
      <c r="B13" s="5" t="n">
        <v>23000000</v>
      </c>
    </row>
    <row r="14">
      <c r="A14" s="4" t="inlineStr">
        <is>
          <t>Embedded derivatives</t>
        </is>
      </c>
    </row>
    <row r="15">
      <c r="A15" s="3" t="inlineStr">
        <is>
          <t>Derivatives, Fair Value [Line Items]</t>
        </is>
      </c>
    </row>
    <row r="16">
      <c r="A16" s="4" t="inlineStr">
        <is>
          <t>Gross notional amounts</t>
        </is>
      </c>
      <c r="B16" s="6" t="n">
        <v>900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 Notional Amounts and Fair Values (Details) - USD ($) $ in Thousands</t>
        </is>
      </c>
      <c r="B1" s="2" t="inlineStr">
        <is>
          <t>Jun. 30, 2020</t>
        </is>
      </c>
      <c r="C1" s="2" t="inlineStr">
        <is>
          <t>Dec. 31, 2019</t>
        </is>
      </c>
    </row>
    <row r="2">
      <c r="A2" s="3" t="inlineStr">
        <is>
          <t>Derivatives, Fair Value [Line Items]</t>
        </is>
      </c>
    </row>
    <row r="3">
      <c r="A3" s="4" t="inlineStr">
        <is>
          <t>Asset Derivatives</t>
        </is>
      </c>
      <c r="B3" s="6" t="n">
        <v>6095</v>
      </c>
      <c r="C3" s="6" t="n">
        <v>6638</v>
      </c>
    </row>
    <row r="4">
      <c r="A4" s="4" t="inlineStr">
        <is>
          <t>Liability Derivatives</t>
        </is>
      </c>
      <c r="B4" s="5" t="n">
        <v>11204</v>
      </c>
      <c r="C4" s="5" t="n">
        <v>6332</v>
      </c>
    </row>
    <row r="5">
      <c r="A5" s="4" t="inlineStr">
        <is>
          <t>Other accrued liabilities</t>
        </is>
      </c>
    </row>
    <row r="6">
      <c r="A6" s="3" t="inlineStr">
        <is>
          <t>Derivatives, Fair Value [Line Items]</t>
        </is>
      </c>
    </row>
    <row r="7">
      <c r="A7" s="4" t="inlineStr">
        <is>
          <t>Liability Derivatives</t>
        </is>
      </c>
      <c r="B7" s="5" t="n">
        <v>0</v>
      </c>
      <c r="C7" s="5" t="n">
        <v>0</v>
      </c>
    </row>
    <row r="8">
      <c r="A8" s="4" t="inlineStr">
        <is>
          <t>Foreign currency contracts | Other current assets</t>
        </is>
      </c>
    </row>
    <row r="9">
      <c r="A9" s="3" t="inlineStr">
        <is>
          <t>Derivatives, Fair Value [Line Items]</t>
        </is>
      </c>
    </row>
    <row r="10">
      <c r="A10" s="4" t="inlineStr">
        <is>
          <t>Asset Derivatives</t>
        </is>
      </c>
      <c r="B10" s="5" t="n">
        <v>4438</v>
      </c>
      <c r="C10" s="5" t="n">
        <v>2871</v>
      </c>
    </row>
    <row r="11">
      <c r="A11" s="4" t="inlineStr">
        <is>
          <t>Foreign currency contracts | Other assets</t>
        </is>
      </c>
    </row>
    <row r="12">
      <c r="A12" s="3" t="inlineStr">
        <is>
          <t>Derivatives, Fair Value [Line Items]</t>
        </is>
      </c>
    </row>
    <row r="13">
      <c r="A13" s="4" t="inlineStr">
        <is>
          <t>Asset Derivatives</t>
        </is>
      </c>
      <c r="B13" s="5" t="n">
        <v>1657</v>
      </c>
      <c r="C13" s="5" t="n">
        <v>3757</v>
      </c>
    </row>
    <row r="14">
      <c r="A14" s="4" t="inlineStr">
        <is>
          <t>Foreign currency contracts | Other accrued liabilities</t>
        </is>
      </c>
    </row>
    <row r="15">
      <c r="A15" s="3" t="inlineStr">
        <is>
          <t>Derivatives, Fair Value [Line Items]</t>
        </is>
      </c>
    </row>
    <row r="16">
      <c r="A16" s="4" t="inlineStr">
        <is>
          <t>Liability Derivatives</t>
        </is>
      </c>
      <c r="B16" s="5" t="n">
        <v>6162</v>
      </c>
      <c r="C16" s="5" t="n">
        <v>1585</v>
      </c>
    </row>
    <row r="17">
      <c r="A17" s="4" t="inlineStr">
        <is>
          <t>Foreign currency contracts | Noncurrent liabilities</t>
        </is>
      </c>
    </row>
    <row r="18">
      <c r="A18" s="3" t="inlineStr">
        <is>
          <t>Derivatives, Fair Value [Line Items]</t>
        </is>
      </c>
    </row>
    <row r="19">
      <c r="A19" s="4" t="inlineStr">
        <is>
          <t>Liability Derivatives</t>
        </is>
      </c>
      <c r="B19" s="5" t="n">
        <v>5042</v>
      </c>
      <c r="C19" s="5" t="n">
        <v>4747</v>
      </c>
    </row>
    <row r="20">
      <c r="A20" s="4" t="inlineStr">
        <is>
          <t>Commodity contracts | Other current assets</t>
        </is>
      </c>
    </row>
    <row r="21">
      <c r="A21" s="3" t="inlineStr">
        <is>
          <t>Derivatives, Fair Value [Line Items]</t>
        </is>
      </c>
    </row>
    <row r="22">
      <c r="A22" s="4" t="inlineStr">
        <is>
          <t>Asset Derivatives</t>
        </is>
      </c>
      <c r="B22" s="6" t="n">
        <v>0</v>
      </c>
      <c r="C22" s="6" t="n">
        <v>1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 Gains (Losses) Associated with Fair Value and Cash Flow Hedg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rivative Instruments, Gain (Loss)</t>
        </is>
      </c>
    </row>
    <row r="4">
      <c r="A4" s="4" t="inlineStr">
        <is>
          <t>After-Tax Amount of Gain (Loss) Recognized in OCI</t>
        </is>
      </c>
      <c r="B4" s="6" t="n">
        <v>1146</v>
      </c>
      <c r="C4" s="6" t="n">
        <v>1629</v>
      </c>
      <c r="D4" s="6" t="n">
        <v>-4105</v>
      </c>
      <c r="E4" s="6" t="n">
        <v>4325</v>
      </c>
    </row>
    <row r="5">
      <c r="A5" s="4" t="inlineStr">
        <is>
          <t>After-Tax Amount of Gain (Loss) Reclassified from AOCI into Earnings</t>
        </is>
      </c>
      <c r="B5" s="5" t="n">
        <v>-619</v>
      </c>
      <c r="C5" s="5" t="n">
        <v>-609</v>
      </c>
      <c r="D5" s="5" t="n">
        <v>-400</v>
      </c>
      <c r="E5" s="5" t="n">
        <v>-1370</v>
      </c>
    </row>
    <row r="6">
      <c r="A6" s="4" t="inlineStr">
        <is>
          <t>Foreign currency contracts</t>
        </is>
      </c>
    </row>
    <row r="7">
      <c r="A7" s="3" t="inlineStr">
        <is>
          <t>Derivative Instruments, Gain (Loss)</t>
        </is>
      </c>
    </row>
    <row r="8">
      <c r="A8" s="4" t="inlineStr">
        <is>
          <t>After-Tax Amount of Gain (Loss) Recognized in OCI</t>
        </is>
      </c>
      <c r="B8" s="5" t="n">
        <v>1143</v>
      </c>
      <c r="C8" s="5" t="n">
        <v>1629</v>
      </c>
      <c r="D8" s="5" t="n">
        <v>-3997</v>
      </c>
      <c r="E8" s="5" t="n">
        <v>4325</v>
      </c>
    </row>
    <row r="9">
      <c r="A9" s="4" t="inlineStr">
        <is>
          <t>After-Tax Amount of Gain (Loss) Reclassified from AOCI into Earnings</t>
        </is>
      </c>
      <c r="B9" s="5" t="n">
        <v>-88</v>
      </c>
      <c r="C9" s="5" t="n">
        <v>-347</v>
      </c>
      <c r="D9" s="5" t="n">
        <v>538</v>
      </c>
      <c r="E9" s="5" t="n">
        <v>-846</v>
      </c>
    </row>
    <row r="10">
      <c r="A10" s="4" t="inlineStr">
        <is>
          <t>Commodity</t>
        </is>
      </c>
    </row>
    <row r="11">
      <c r="A11" s="3" t="inlineStr">
        <is>
          <t>Derivative Instruments, Gain (Loss)</t>
        </is>
      </c>
    </row>
    <row r="12">
      <c r="A12" s="4" t="inlineStr">
        <is>
          <t>After-Tax Amount of Gain (Loss) Recognized in OCI</t>
        </is>
      </c>
      <c r="B12" s="5" t="n">
        <v>3</v>
      </c>
      <c r="C12" s="5" t="n">
        <v>0</v>
      </c>
      <c r="D12" s="5" t="n">
        <v>-108</v>
      </c>
      <c r="E12" s="5" t="n">
        <v>0</v>
      </c>
    </row>
    <row r="13">
      <c r="A13" s="4" t="inlineStr">
        <is>
          <t>After-Tax Amount of Gain (Loss) Reclassified from AOCI into Earnings</t>
        </is>
      </c>
      <c r="B13" s="5" t="n">
        <v>-112</v>
      </c>
      <c r="C13" s="5" t="n">
        <v>0</v>
      </c>
      <c r="D13" s="5" t="n">
        <v>-100</v>
      </c>
      <c r="E13" s="5" t="n">
        <v>0</v>
      </c>
    </row>
    <row r="14">
      <c r="A14" s="4" t="inlineStr">
        <is>
          <t>Interest rate contracts</t>
        </is>
      </c>
    </row>
    <row r="15">
      <c r="A15" s="3" t="inlineStr">
        <is>
          <t>Derivative Instruments, Gain (Loss)</t>
        </is>
      </c>
    </row>
    <row r="16">
      <c r="A16" s="4" t="inlineStr">
        <is>
          <t>After-Tax Amount of Gain (Loss) Reclassified from AOCI into Earnings</t>
        </is>
      </c>
      <c r="B16" s="6" t="n">
        <v>-419</v>
      </c>
      <c r="C16" s="6" t="n">
        <v>-262</v>
      </c>
      <c r="D16" s="6" t="n">
        <v>-838</v>
      </c>
      <c r="E16" s="6" t="n">
        <v>-524</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Loss) - Tax Effects of Components of Other Comprehensive Income (Los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ther comprehensive income (loss), Before-Tax Amount:</t>
        </is>
      </c>
    </row>
    <row r="4">
      <c r="A4" s="4" t="inlineStr">
        <is>
          <t>Before-Tax Amount</t>
        </is>
      </c>
      <c r="B4" s="6" t="n">
        <v>18466</v>
      </c>
      <c r="C4" s="6" t="n">
        <v>-14482</v>
      </c>
      <c r="D4" s="6" t="n">
        <v>-100025</v>
      </c>
      <c r="E4" s="6" t="n">
        <v>33148</v>
      </c>
    </row>
    <row r="5">
      <c r="A5" s="3" t="inlineStr">
        <is>
          <t>Other comprehensive income (loss), Tax Benefit (Expense):</t>
        </is>
      </c>
    </row>
    <row r="6">
      <c r="A6" s="4" t="inlineStr">
        <is>
          <t>Tax Benefit (Expense)</t>
        </is>
      </c>
      <c r="B6" s="5" t="n">
        <v>4672</v>
      </c>
      <c r="C6" s="5" t="n">
        <v>1758</v>
      </c>
      <c r="D6" s="5" t="n">
        <v>-534</v>
      </c>
      <c r="E6" s="5" t="n">
        <v>-477</v>
      </c>
    </row>
    <row r="7">
      <c r="A7" s="3" t="inlineStr">
        <is>
          <t>Other comprehensive income (loss), Net-of-Tax Amount:</t>
        </is>
      </c>
    </row>
    <row r="8">
      <c r="A8" s="4" t="inlineStr">
        <is>
          <t>Total OCI, net of tax</t>
        </is>
      </c>
      <c r="B8" s="5" t="n">
        <v>23138</v>
      </c>
      <c r="C8" s="5" t="n">
        <v>-12724</v>
      </c>
      <c r="D8" s="5" t="n">
        <v>-100559</v>
      </c>
      <c r="E8" s="5" t="n">
        <v>32671</v>
      </c>
    </row>
    <row r="9">
      <c r="A9" s="4" t="inlineStr">
        <is>
          <t>Foreign currency translation adjustments</t>
        </is>
      </c>
    </row>
    <row r="10">
      <c r="A10" s="3" t="inlineStr">
        <is>
          <t>Other comprehensive income (loss), Before-Tax Amount:</t>
        </is>
      </c>
    </row>
    <row r="11">
      <c r="A11" s="4" t="inlineStr">
        <is>
          <t>Before-Tax Amount</t>
        </is>
      </c>
      <c r="B11" s="5" t="n">
        <v>31072</v>
      </c>
      <c r="C11" s="5" t="n">
        <v>-16660</v>
      </c>
      <c r="D11" s="5" t="n">
        <v>-80029</v>
      </c>
      <c r="E11" s="5" t="n">
        <v>27621</v>
      </c>
    </row>
    <row r="12">
      <c r="A12" s="3" t="inlineStr">
        <is>
          <t>Other comprehensive income (loss), Tax Benefit (Expense):</t>
        </is>
      </c>
    </row>
    <row r="13">
      <c r="A13" s="4" t="inlineStr">
        <is>
          <t>Tax Benefit (Expense)</t>
        </is>
      </c>
      <c r="B13" s="5" t="n">
        <v>0</v>
      </c>
      <c r="C13" s="5" t="n">
        <v>2124</v>
      </c>
      <c r="D13" s="5" t="n">
        <v>0</v>
      </c>
      <c r="E13" s="5" t="n">
        <v>39</v>
      </c>
    </row>
    <row r="14">
      <c r="A14" s="3" t="inlineStr">
        <is>
          <t>Other comprehensive income (loss), Net-of-Tax Amount:</t>
        </is>
      </c>
    </row>
    <row r="15">
      <c r="A15" s="4" t="inlineStr">
        <is>
          <t>Total OCI, net of tax</t>
        </is>
      </c>
      <c r="B15" s="5" t="n">
        <v>31072</v>
      </c>
      <c r="C15" s="5" t="n">
        <v>-14536</v>
      </c>
      <c r="D15" s="5" t="n">
        <v>-80029</v>
      </c>
      <c r="E15" s="5" t="n">
        <v>27660</v>
      </c>
    </row>
    <row r="16">
      <c r="A16" s="4" t="inlineStr">
        <is>
          <t>Ownership share of equity method investees’ OCI</t>
        </is>
      </c>
    </row>
    <row r="17">
      <c r="A17" s="3" t="inlineStr">
        <is>
          <t>Other comprehensive income (loss), Before-Tax Amount:</t>
        </is>
      </c>
    </row>
    <row r="18">
      <c r="A18" s="4" t="inlineStr">
        <is>
          <t>Before-Tax Amount</t>
        </is>
      </c>
      <c r="B18" s="5" t="n">
        <v>-14901</v>
      </c>
      <c r="C18" s="5" t="n">
        <v>-3400</v>
      </c>
      <c r="D18" s="5" t="n">
        <v>-17420</v>
      </c>
      <c r="E18" s="5" t="n">
        <v>-6895</v>
      </c>
    </row>
    <row r="19">
      <c r="A19" s="3" t="inlineStr">
        <is>
          <t>Other comprehensive income (loss), Tax Benefit (Expense):</t>
        </is>
      </c>
    </row>
    <row r="20">
      <c r="A20" s="4" t="inlineStr">
        <is>
          <t>Tax Benefit (Expense)</t>
        </is>
      </c>
      <c r="B20" s="5" t="n">
        <v>4247</v>
      </c>
      <c r="C20" s="5" t="n">
        <v>935</v>
      </c>
      <c r="D20" s="5" t="n">
        <v>-1406</v>
      </c>
      <c r="E20" s="5" t="n">
        <v>2108</v>
      </c>
    </row>
    <row r="21">
      <c r="A21" s="3" t="inlineStr">
        <is>
          <t>Other comprehensive income (loss), Net-of-Tax Amount:</t>
        </is>
      </c>
    </row>
    <row r="22">
      <c r="A22" s="4" t="inlineStr">
        <is>
          <t>Total OCI, net of tax</t>
        </is>
      </c>
      <c r="B22" s="5" t="n">
        <v>-10654</v>
      </c>
      <c r="C22" s="5" t="n">
        <v>-2465</v>
      </c>
      <c r="D22" s="5" t="n">
        <v>-18826</v>
      </c>
      <c r="E22" s="5" t="n">
        <v>-4787</v>
      </c>
    </row>
    <row r="23">
      <c r="A23" s="4" t="inlineStr">
        <is>
          <t>Defined benefit pension and postretirement plan adjustments</t>
        </is>
      </c>
    </row>
    <row r="24">
      <c r="A24" s="3" t="inlineStr">
        <is>
          <t>Other comprehensive income (loss), Before-Tax Amount:</t>
        </is>
      </c>
    </row>
    <row r="25">
      <c r="A25" s="4" t="inlineStr">
        <is>
          <t>Before-Tax Amount</t>
        </is>
      </c>
      <c r="B25" s="5" t="n">
        <v>998</v>
      </c>
      <c r="C25" s="5" t="n">
        <v>2182</v>
      </c>
      <c r="D25" s="5" t="n">
        <v>2001</v>
      </c>
      <c r="E25" s="5" t="n">
        <v>4392</v>
      </c>
    </row>
    <row r="26">
      <c r="A26" s="3" t="inlineStr">
        <is>
          <t>Other comprehensive income (loss), Tax Benefit (Expense):</t>
        </is>
      </c>
    </row>
    <row r="27">
      <c r="A27" s="4" t="inlineStr">
        <is>
          <t>Tax Benefit (Expense)</t>
        </is>
      </c>
      <c r="B27" s="5" t="n">
        <v>-43</v>
      </c>
      <c r="C27" s="5" t="n">
        <v>-143</v>
      </c>
      <c r="D27" s="5" t="n">
        <v>0</v>
      </c>
      <c r="E27" s="5" t="n">
        <v>-289</v>
      </c>
    </row>
    <row r="28">
      <c r="A28" s="3" t="inlineStr">
        <is>
          <t>Other comprehensive income (loss), Net-of-Tax Amount:</t>
        </is>
      </c>
    </row>
    <row r="29">
      <c r="A29" s="4" t="inlineStr">
        <is>
          <t>Total OCI, net of tax</t>
        </is>
      </c>
      <c r="B29" s="5" t="n">
        <v>955</v>
      </c>
      <c r="C29" s="5" t="n">
        <v>2039</v>
      </c>
      <c r="D29" s="5" t="n">
        <v>2001</v>
      </c>
      <c r="E29" s="5" t="n">
        <v>4103</v>
      </c>
    </row>
    <row r="30">
      <c r="A30" s="4" t="inlineStr">
        <is>
          <t>Unrealized gain (loss) on derivative contracts</t>
        </is>
      </c>
    </row>
    <row r="31">
      <c r="A31" s="3" t="inlineStr">
        <is>
          <t>Other comprehensive income (loss), Before-Tax Amount:</t>
        </is>
      </c>
    </row>
    <row r="32">
      <c r="A32" s="4" t="inlineStr">
        <is>
          <t>Before-Tax Amount</t>
        </is>
      </c>
      <c r="B32" s="5" t="n">
        <v>1297</v>
      </c>
      <c r="C32" s="5" t="n">
        <v>3396</v>
      </c>
      <c r="D32" s="5" t="n">
        <v>-4577</v>
      </c>
      <c r="E32" s="5" t="n">
        <v>8030</v>
      </c>
    </row>
    <row r="33">
      <c r="A33" s="3" t="inlineStr">
        <is>
          <t>Other comprehensive income (loss), Tax Benefit (Expense):</t>
        </is>
      </c>
    </row>
    <row r="34">
      <c r="A34" s="4" t="inlineStr">
        <is>
          <t>Tax Benefit (Expense)</t>
        </is>
      </c>
      <c r="B34" s="5" t="n">
        <v>468</v>
      </c>
      <c r="C34" s="5" t="n">
        <v>-1158</v>
      </c>
      <c r="D34" s="5" t="n">
        <v>872</v>
      </c>
      <c r="E34" s="5" t="n">
        <v>-2335</v>
      </c>
    </row>
    <row r="35">
      <c r="A35" s="3" t="inlineStr">
        <is>
          <t>Other comprehensive income (loss), Net-of-Tax Amount:</t>
        </is>
      </c>
    </row>
    <row r="36">
      <c r="A36" s="4" t="inlineStr">
        <is>
          <t>Total OCI, net of tax</t>
        </is>
      </c>
      <c r="B36" s="5" t="n">
        <v>1765</v>
      </c>
      <c r="C36" s="5" t="n">
        <v>2238</v>
      </c>
      <c r="D36" s="5" t="n">
        <v>-3705</v>
      </c>
      <c r="E36" s="5" t="n">
        <v>5695</v>
      </c>
    </row>
    <row r="37">
      <c r="A37" s="4" t="inlineStr">
        <is>
          <t>Less: OCI attributable to NCI</t>
        </is>
      </c>
    </row>
    <row r="38">
      <c r="A38" s="3" t="inlineStr">
        <is>
          <t>Other comprehensive income (loss), Before-Tax Amount:</t>
        </is>
      </c>
    </row>
    <row r="39">
      <c r="A39" s="4" t="inlineStr">
        <is>
          <t>Before-Tax Amount</t>
        </is>
      </c>
      <c r="B39" s="5" t="n">
        <v>2421</v>
      </c>
      <c r="C39" s="5" t="n">
        <v>-279</v>
      </c>
      <c r="D39" s="5" t="n">
        <v>-1796</v>
      </c>
      <c r="E39" s="5" t="n">
        <v>206</v>
      </c>
    </row>
    <row r="40">
      <c r="A40" s="3" t="inlineStr">
        <is>
          <t>Other comprehensive income (loss), Tax Benefit (Expense):</t>
        </is>
      </c>
    </row>
    <row r="41">
      <c r="A41" s="4" t="inlineStr">
        <is>
          <t>Tax Benefit (Expense)</t>
        </is>
      </c>
      <c r="B41" s="5" t="n">
        <v>0</v>
      </c>
      <c r="C41" s="5" t="n">
        <v>0</v>
      </c>
      <c r="D41" s="5" t="n">
        <v>0</v>
      </c>
      <c r="E41" s="5" t="n">
        <v>0</v>
      </c>
    </row>
    <row r="42">
      <c r="A42" s="3" t="inlineStr">
        <is>
          <t>Other comprehensive income (loss), Net-of-Tax Amount:</t>
        </is>
      </c>
    </row>
    <row r="43">
      <c r="A43" s="4" t="inlineStr">
        <is>
          <t>Total OCI, net of tax</t>
        </is>
      </c>
      <c r="B43" s="5" t="n">
        <v>2421</v>
      </c>
      <c r="C43" s="5" t="n">
        <v>-279</v>
      </c>
      <c r="D43" s="5" t="n">
        <v>-1796</v>
      </c>
      <c r="E43" s="5" t="n">
        <v>206</v>
      </c>
    </row>
    <row r="44">
      <c r="A44" s="4" t="inlineStr">
        <is>
          <t>Accumulated Other Comprehensive Loss</t>
        </is>
      </c>
    </row>
    <row r="45">
      <c r="A45" s="3" t="inlineStr">
        <is>
          <t>Other comprehensive income (loss), Before-Tax Amount:</t>
        </is>
      </c>
    </row>
    <row r="46">
      <c r="A46" s="4" t="inlineStr">
        <is>
          <t>Before-Tax Amount</t>
        </is>
      </c>
      <c r="B46" s="5" t="n">
        <v>16045</v>
      </c>
      <c r="C46" s="5" t="n">
        <v>-14203</v>
      </c>
      <c r="D46" s="5" t="n">
        <v>-98229</v>
      </c>
      <c r="E46" s="5" t="n">
        <v>32942</v>
      </c>
    </row>
    <row r="47">
      <c r="A47" s="3" t="inlineStr">
        <is>
          <t>Other comprehensive income (loss), Tax Benefit (Expense):</t>
        </is>
      </c>
    </row>
    <row r="48">
      <c r="A48" s="4" t="inlineStr">
        <is>
          <t>Tax Benefit (Expense)</t>
        </is>
      </c>
      <c r="B48" s="5" t="n">
        <v>4672</v>
      </c>
      <c r="C48" s="5" t="n">
        <v>1758</v>
      </c>
      <c r="D48" s="5" t="n">
        <v>-534</v>
      </c>
      <c r="E48" s="5" t="n">
        <v>-477</v>
      </c>
    </row>
    <row r="49">
      <c r="A49" s="3" t="inlineStr">
        <is>
          <t>Other comprehensive income (loss), Net-of-Tax Amount:</t>
        </is>
      </c>
    </row>
    <row r="50">
      <c r="A50" s="4" t="inlineStr">
        <is>
          <t>Total OCI, net of tax</t>
        </is>
      </c>
      <c r="B50" s="6" t="n">
        <v>20717</v>
      </c>
      <c r="C50" s="6" t="n">
        <v>-12445</v>
      </c>
      <c r="D50" s="6" t="n">
        <v>-98763</v>
      </c>
      <c r="E50" s="6" t="n">
        <v>32465</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Loss) - Changes in AOCI Balances by Componen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hanges in AOCI balances by component (after-tax)</t>
        </is>
      </c>
    </row>
    <row r="4">
      <c r="A4" s="4" t="inlineStr">
        <is>
          <t>Balance, beginning of year</t>
        </is>
      </c>
      <c r="B4" s="6" t="n">
        <v>1210165</v>
      </c>
      <c r="C4" s="6" t="n">
        <v>2976717</v>
      </c>
      <c r="D4" s="6" t="n">
        <v>1584092</v>
      </c>
      <c r="E4" s="6" t="n">
        <v>2980253</v>
      </c>
    </row>
    <row r="5">
      <c r="A5" s="4" t="inlineStr">
        <is>
          <t>Total OCI, net of tax</t>
        </is>
      </c>
      <c r="B5" s="5" t="n">
        <v>23138</v>
      </c>
      <c r="C5" s="5" t="n">
        <v>-12724</v>
      </c>
      <c r="D5" s="5" t="n">
        <v>-100559</v>
      </c>
      <c r="E5" s="5" t="n">
        <v>32671</v>
      </c>
    </row>
    <row r="6">
      <c r="A6" s="4" t="inlineStr">
        <is>
          <t>Balance, end of year</t>
        </is>
      </c>
      <c r="B6" s="5" t="n">
        <v>1230894</v>
      </c>
      <c r="C6" s="5" t="n">
        <v>2498738</v>
      </c>
      <c r="D6" s="5" t="n">
        <v>1230894</v>
      </c>
      <c r="E6" s="5" t="n">
        <v>2498738</v>
      </c>
    </row>
    <row r="7">
      <c r="A7" s="4" t="inlineStr">
        <is>
          <t>AOCI, Net</t>
        </is>
      </c>
    </row>
    <row r="8">
      <c r="A8" s="3" t="inlineStr">
        <is>
          <t>Changes in AOCI balances by component (after-tax)</t>
        </is>
      </c>
    </row>
    <row r="9">
      <c r="A9" s="4" t="inlineStr">
        <is>
          <t>Balance, beginning of year</t>
        </is>
      </c>
      <c r="B9" s="5" t="n">
        <v>-499353</v>
      </c>
      <c r="C9" s="5" t="n">
        <v>-498621</v>
      </c>
      <c r="D9" s="5" t="n">
        <v>-379873</v>
      </c>
      <c r="E9" s="5" t="n">
        <v>-543531</v>
      </c>
    </row>
    <row r="10">
      <c r="A10" s="4" t="inlineStr">
        <is>
          <t>Other comprehensive income (loss) before reclassifications</t>
        </is>
      </c>
      <c r="B10" s="5" t="n">
        <v>19012</v>
      </c>
      <c r="C10" s="5" t="n">
        <v>-15234</v>
      </c>
      <c r="D10" s="5" t="n">
        <v>-101436</v>
      </c>
      <c r="E10" s="5" t="n">
        <v>26709</v>
      </c>
    </row>
    <row r="11">
      <c r="A11" s="4" t="inlineStr">
        <is>
          <t>Amounts reclassified from AOCI</t>
        </is>
      </c>
      <c r="B11" s="5" t="n">
        <v>1705</v>
      </c>
      <c r="C11" s="5" t="n">
        <v>2789</v>
      </c>
      <c r="D11" s="5" t="n">
        <v>2673</v>
      </c>
      <c r="E11" s="5" t="n">
        <v>5756</v>
      </c>
    </row>
    <row r="12">
      <c r="A12" s="4" t="inlineStr">
        <is>
          <t>Total OCI, net of tax</t>
        </is>
      </c>
      <c r="B12" s="5" t="n">
        <v>20717</v>
      </c>
      <c r="C12" s="5" t="n">
        <v>-12445</v>
      </c>
      <c r="D12" s="5" t="n">
        <v>-98763</v>
      </c>
      <c r="E12" s="5" t="n">
        <v>32465</v>
      </c>
    </row>
    <row r="13">
      <c r="A13" s="4" t="inlineStr">
        <is>
          <t>Balance, end of year</t>
        </is>
      </c>
      <c r="B13" s="5" t="n">
        <v>-478636</v>
      </c>
      <c r="C13" s="5" t="n">
        <v>-511066</v>
      </c>
      <c r="D13" s="5" t="n">
        <v>-478636</v>
      </c>
      <c r="E13" s="5" t="n">
        <v>-511066</v>
      </c>
    </row>
    <row r="14">
      <c r="A14" s="4" t="inlineStr">
        <is>
          <t>Foreign Currency Translation</t>
        </is>
      </c>
    </row>
    <row r="15">
      <c r="A15" s="3" t="inlineStr">
        <is>
          <t>Changes in AOCI balances by component (after-tax)</t>
        </is>
      </c>
    </row>
    <row r="16">
      <c r="A16" s="4" t="inlineStr">
        <is>
          <t>Balance, beginning of year</t>
        </is>
      </c>
      <c r="B16" s="5" t="n">
        <v>-349834</v>
      </c>
      <c r="C16" s="5" t="n">
        <v>-268089</v>
      </c>
      <c r="D16" s="5" t="n">
        <v>-242950</v>
      </c>
      <c r="E16" s="5" t="n">
        <v>-309800</v>
      </c>
    </row>
    <row r="17">
      <c r="A17" s="4" t="inlineStr">
        <is>
          <t>Other comprehensive income (loss) before reclassifications</t>
        </is>
      </c>
      <c r="B17" s="5" t="n">
        <v>28651</v>
      </c>
      <c r="C17" s="5" t="n">
        <v>-14257</v>
      </c>
      <c r="D17" s="5" t="n">
        <v>-78233</v>
      </c>
      <c r="E17" s="5" t="n">
        <v>27454</v>
      </c>
    </row>
    <row r="18">
      <c r="A18" s="4" t="inlineStr">
        <is>
          <t>Amounts reclassified from AOCI</t>
        </is>
      </c>
      <c r="B18" s="5" t="n">
        <v>0</v>
      </c>
      <c r="C18" s="5" t="n">
        <v>0</v>
      </c>
      <c r="D18" s="5" t="n">
        <v>0</v>
      </c>
      <c r="E18" s="5" t="n">
        <v>0</v>
      </c>
    </row>
    <row r="19">
      <c r="A19" s="4" t="inlineStr">
        <is>
          <t>Total OCI, net of tax</t>
        </is>
      </c>
      <c r="B19" s="5" t="n">
        <v>28651</v>
      </c>
      <c r="C19" s="5" t="n">
        <v>-14257</v>
      </c>
      <c r="D19" s="5" t="n">
        <v>-78233</v>
      </c>
      <c r="E19" s="5" t="n">
        <v>27454</v>
      </c>
    </row>
    <row r="20">
      <c r="A20" s="4" t="inlineStr">
        <is>
          <t>Balance, end of year</t>
        </is>
      </c>
      <c r="B20" s="5" t="n">
        <v>-321183</v>
      </c>
      <c r="C20" s="5" t="n">
        <v>-282346</v>
      </c>
      <c r="D20" s="5" t="n">
        <v>-321183</v>
      </c>
      <c r="E20" s="5" t="n">
        <v>-282346</v>
      </c>
    </row>
    <row r="21">
      <c r="A21" s="4" t="inlineStr">
        <is>
          <t>Ownership Share of Equity Method Investees’ Other Comprehensive Income (Loss)</t>
        </is>
      </c>
    </row>
    <row r="22">
      <c r="A22" s="3" t="inlineStr">
        <is>
          <t>Changes in AOCI balances by component (after-tax)</t>
        </is>
      </c>
    </row>
    <row r="23">
      <c r="A23" s="4" t="inlineStr">
        <is>
          <t>Balance, beginning of year</t>
        </is>
      </c>
      <c r="B23" s="5" t="n">
        <v>-43628</v>
      </c>
      <c r="C23" s="5" t="n">
        <v>-25994</v>
      </c>
      <c r="D23" s="5" t="n">
        <v>-35456</v>
      </c>
      <c r="E23" s="5" t="n">
        <v>-23672</v>
      </c>
    </row>
    <row r="24">
      <c r="A24" s="4" t="inlineStr">
        <is>
          <t>Other comprehensive income (loss) before reclassifications</t>
        </is>
      </c>
      <c r="B24" s="5" t="n">
        <v>-10786</v>
      </c>
      <c r="C24" s="5" t="n">
        <v>-2606</v>
      </c>
      <c r="D24" s="5" t="n">
        <v>-19099</v>
      </c>
      <c r="E24" s="5" t="n">
        <v>-5070</v>
      </c>
    </row>
    <row r="25">
      <c r="A25" s="4" t="inlineStr">
        <is>
          <t>Amounts reclassified from AOCI</t>
        </is>
      </c>
      <c r="B25" s="5" t="n">
        <v>132</v>
      </c>
      <c r="C25" s="5" t="n">
        <v>141</v>
      </c>
      <c r="D25" s="5" t="n">
        <v>273</v>
      </c>
      <c r="E25" s="5" t="n">
        <v>283</v>
      </c>
    </row>
    <row r="26">
      <c r="A26" s="4" t="inlineStr">
        <is>
          <t>Total OCI, net of tax</t>
        </is>
      </c>
      <c r="B26" s="5" t="n">
        <v>-10654</v>
      </c>
      <c r="C26" s="5" t="n">
        <v>-2465</v>
      </c>
      <c r="D26" s="5" t="n">
        <v>-18826</v>
      </c>
      <c r="E26" s="5" t="n">
        <v>-4787</v>
      </c>
    </row>
    <row r="27">
      <c r="A27" s="4" t="inlineStr">
        <is>
          <t>Balance, end of year</t>
        </is>
      </c>
      <c r="B27" s="5" t="n">
        <v>-54282</v>
      </c>
      <c r="C27" s="5" t="n">
        <v>-28459</v>
      </c>
      <c r="D27" s="5" t="n">
        <v>-54282</v>
      </c>
      <c r="E27" s="5" t="n">
        <v>-28459</v>
      </c>
    </row>
    <row r="28">
      <c r="A28" s="4" t="inlineStr">
        <is>
          <t>Defined Benefit Pension and Postretirement Plans</t>
        </is>
      </c>
    </row>
    <row r="29">
      <c r="A29" s="3" t="inlineStr">
        <is>
          <t>Changes in AOCI balances by component (after-tax)</t>
        </is>
      </c>
    </row>
    <row r="30">
      <c r="A30" s="4" t="inlineStr">
        <is>
          <t>Balance, beginning of year</t>
        </is>
      </c>
      <c r="B30" s="5" t="n">
        <v>-98151</v>
      </c>
      <c r="C30" s="5" t="n">
        <v>-202585</v>
      </c>
      <c r="D30" s="5" t="n">
        <v>-99197</v>
      </c>
      <c r="E30" s="5" t="n">
        <v>-204649</v>
      </c>
    </row>
    <row r="31">
      <c r="A31" s="4" t="inlineStr">
        <is>
          <t>Other comprehensive income (loss) before reclassifications</t>
        </is>
      </c>
      <c r="B31" s="5" t="n">
        <v>1</v>
      </c>
      <c r="C31" s="5" t="n">
        <v>0</v>
      </c>
      <c r="D31" s="5" t="n">
        <v>1</v>
      </c>
      <c r="E31" s="5" t="n">
        <v>0</v>
      </c>
    </row>
    <row r="32">
      <c r="A32" s="4" t="inlineStr">
        <is>
          <t>Amounts reclassified from AOCI</t>
        </is>
      </c>
      <c r="B32" s="5" t="n">
        <v>954</v>
      </c>
      <c r="C32" s="5" t="n">
        <v>2039</v>
      </c>
      <c r="D32" s="5" t="n">
        <v>2000</v>
      </c>
      <c r="E32" s="5" t="n">
        <v>4103</v>
      </c>
    </row>
    <row r="33">
      <c r="A33" s="4" t="inlineStr">
        <is>
          <t>Total OCI, net of tax</t>
        </is>
      </c>
      <c r="B33" s="5" t="n">
        <v>955</v>
      </c>
      <c r="C33" s="5" t="n">
        <v>2039</v>
      </c>
      <c r="D33" s="5" t="n">
        <v>2001</v>
      </c>
      <c r="E33" s="5" t="n">
        <v>4103</v>
      </c>
    </row>
    <row r="34">
      <c r="A34" s="4" t="inlineStr">
        <is>
          <t>Balance, end of year</t>
        </is>
      </c>
      <c r="B34" s="5" t="n">
        <v>-97196</v>
      </c>
      <c r="C34" s="5" t="n">
        <v>-200546</v>
      </c>
      <c r="D34" s="5" t="n">
        <v>-97196</v>
      </c>
      <c r="E34" s="5" t="n">
        <v>-200546</v>
      </c>
    </row>
    <row r="35">
      <c r="A35" s="4" t="inlineStr">
        <is>
          <t>Unrealized Gain (Loss) on Derivative Contracts</t>
        </is>
      </c>
    </row>
    <row r="36">
      <c r="A36" s="3" t="inlineStr">
        <is>
          <t>Changes in AOCI balances by component (after-tax)</t>
        </is>
      </c>
    </row>
    <row r="37">
      <c r="A37" s="4" t="inlineStr">
        <is>
          <t>Balance, beginning of year</t>
        </is>
      </c>
      <c r="B37" s="5" t="n">
        <v>-7740</v>
      </c>
      <c r="C37" s="5" t="n">
        <v>-1953</v>
      </c>
      <c r="D37" s="5" t="n">
        <v>-2270</v>
      </c>
      <c r="E37" s="5" t="n">
        <v>-5410</v>
      </c>
    </row>
    <row r="38">
      <c r="A38" s="4" t="inlineStr">
        <is>
          <t>Other comprehensive income (loss) before reclassifications</t>
        </is>
      </c>
      <c r="B38" s="5" t="n">
        <v>1146</v>
      </c>
      <c r="C38" s="5" t="n">
        <v>1629</v>
      </c>
      <c r="D38" s="5" t="n">
        <v>-4105</v>
      </c>
      <c r="E38" s="5" t="n">
        <v>4325</v>
      </c>
    </row>
    <row r="39">
      <c r="A39" s="4" t="inlineStr">
        <is>
          <t>Amounts reclassified from AOCI</t>
        </is>
      </c>
      <c r="B39" s="5" t="n">
        <v>619</v>
      </c>
      <c r="C39" s="5" t="n">
        <v>609</v>
      </c>
      <c r="D39" s="5" t="n">
        <v>400</v>
      </c>
      <c r="E39" s="5" t="n">
        <v>1370</v>
      </c>
    </row>
    <row r="40">
      <c r="A40" s="4" t="inlineStr">
        <is>
          <t>Total OCI, net of tax</t>
        </is>
      </c>
      <c r="B40" s="5" t="n">
        <v>1765</v>
      </c>
      <c r="C40" s="5" t="n">
        <v>2238</v>
      </c>
      <c r="D40" s="5" t="n">
        <v>-3705</v>
      </c>
      <c r="E40" s="5" t="n">
        <v>5695</v>
      </c>
    </row>
    <row r="41">
      <c r="A41" s="4" t="inlineStr">
        <is>
          <t>Balance, end of year</t>
        </is>
      </c>
      <c r="B41" s="5" t="n">
        <v>-5975</v>
      </c>
      <c r="C41" s="5" t="n">
        <v>285</v>
      </c>
      <c r="D41" s="5" t="n">
        <v>-5975</v>
      </c>
      <c r="E41" s="5" t="n">
        <v>285</v>
      </c>
    </row>
    <row r="42">
      <c r="A42" s="4" t="inlineStr">
        <is>
          <t>AOCI, Net</t>
        </is>
      </c>
    </row>
    <row r="43">
      <c r="A43" s="3" t="inlineStr">
        <is>
          <t>Changes in AOCI balances by component (after-tax)</t>
        </is>
      </c>
    </row>
    <row r="44">
      <c r="A44" s="4" t="inlineStr">
        <is>
          <t>Balance, beginning of year</t>
        </is>
      </c>
      <c r="B44" s="5" t="n">
        <v>-9268</v>
      </c>
      <c r="C44" s="5" t="n">
        <v>-3216</v>
      </c>
      <c r="D44" s="5" t="n">
        <v>-5051</v>
      </c>
      <c r="E44" s="5" t="n">
        <v>-3701</v>
      </c>
    </row>
    <row r="45">
      <c r="A45" s="4" t="inlineStr">
        <is>
          <t>Other comprehensive income (loss) before reclassifications</t>
        </is>
      </c>
      <c r="B45" s="5" t="n">
        <v>2421</v>
      </c>
      <c r="C45" s="5" t="n">
        <v>-279</v>
      </c>
      <c r="D45" s="5" t="n">
        <v>-1796</v>
      </c>
      <c r="E45" s="5" t="n">
        <v>206</v>
      </c>
    </row>
    <row r="46">
      <c r="A46" s="4" t="inlineStr">
        <is>
          <t>Amounts reclassified from AOCI</t>
        </is>
      </c>
      <c r="B46" s="5" t="n">
        <v>0</v>
      </c>
      <c r="C46" s="5" t="n">
        <v>0</v>
      </c>
      <c r="D46" s="5" t="n">
        <v>0</v>
      </c>
      <c r="E46" s="5" t="n">
        <v>0</v>
      </c>
    </row>
    <row r="47">
      <c r="A47" s="4" t="inlineStr">
        <is>
          <t>Total OCI, net of tax</t>
        </is>
      </c>
      <c r="B47" s="5" t="n">
        <v>2421</v>
      </c>
      <c r="C47" s="5" t="n">
        <v>-279</v>
      </c>
      <c r="D47" s="5" t="n">
        <v>-1796</v>
      </c>
      <c r="E47" s="5" t="n">
        <v>206</v>
      </c>
    </row>
    <row r="48">
      <c r="A48" s="4" t="inlineStr">
        <is>
          <t>Balance, end of year</t>
        </is>
      </c>
      <c r="B48" s="5" t="n">
        <v>-6847</v>
      </c>
      <c r="C48" s="5" t="n">
        <v>-3495</v>
      </c>
      <c r="D48" s="5" t="n">
        <v>-6847</v>
      </c>
      <c r="E48" s="5" t="n">
        <v>-3495</v>
      </c>
    </row>
    <row r="49">
      <c r="A49" s="4" t="inlineStr">
        <is>
          <t>Foreign Currency Translation</t>
        </is>
      </c>
    </row>
    <row r="50">
      <c r="A50" s="3" t="inlineStr">
        <is>
          <t>Changes in AOCI balances by component (after-tax)</t>
        </is>
      </c>
    </row>
    <row r="51">
      <c r="A51" s="4" t="inlineStr">
        <is>
          <t>Balance, beginning of year</t>
        </is>
      </c>
      <c r="B51" s="5" t="n">
        <v>-9268</v>
      </c>
      <c r="C51" s="5" t="n">
        <v>-3216</v>
      </c>
      <c r="D51" s="5" t="n">
        <v>-5051</v>
      </c>
      <c r="E51" s="5" t="n">
        <v>-3701</v>
      </c>
    </row>
    <row r="52">
      <c r="A52" s="4" t="inlineStr">
        <is>
          <t>Other comprehensive income (loss) before reclassifications</t>
        </is>
      </c>
      <c r="B52" s="5" t="n">
        <v>2421</v>
      </c>
      <c r="C52" s="5" t="n">
        <v>-279</v>
      </c>
      <c r="D52" s="5" t="n">
        <v>-1796</v>
      </c>
      <c r="E52" s="5" t="n">
        <v>206</v>
      </c>
    </row>
    <row r="53">
      <c r="A53" s="4" t="inlineStr">
        <is>
          <t>Amounts reclassified from AOCI</t>
        </is>
      </c>
      <c r="B53" s="5" t="n">
        <v>0</v>
      </c>
      <c r="C53" s="5" t="n">
        <v>0</v>
      </c>
      <c r="D53" s="5" t="n">
        <v>0</v>
      </c>
      <c r="E53" s="5" t="n">
        <v>0</v>
      </c>
    </row>
    <row r="54">
      <c r="A54" s="4" t="inlineStr">
        <is>
          <t>Total OCI, net of tax</t>
        </is>
      </c>
      <c r="B54" s="5" t="n">
        <v>2421</v>
      </c>
      <c r="C54" s="5" t="n">
        <v>-279</v>
      </c>
      <c r="D54" s="5" t="n">
        <v>-1796</v>
      </c>
      <c r="E54" s="5" t="n">
        <v>206</v>
      </c>
    </row>
    <row r="55">
      <c r="A55" s="4" t="inlineStr">
        <is>
          <t>Balance, end of year</t>
        </is>
      </c>
      <c r="B55" s="5" t="n">
        <v>-6847</v>
      </c>
      <c r="C55" s="5" t="n">
        <v>-3495</v>
      </c>
      <c r="D55" s="5" t="n">
        <v>-6847</v>
      </c>
      <c r="E55" s="5" t="n">
        <v>-3495</v>
      </c>
    </row>
    <row r="56">
      <c r="A56" s="4" t="inlineStr">
        <is>
          <t>Ownership Share of Equity Method Investees’ Other Comprehensive Income (Loss)</t>
        </is>
      </c>
    </row>
    <row r="57">
      <c r="A57" s="3" t="inlineStr">
        <is>
          <t>Changes in AOCI balances by component (after-tax)</t>
        </is>
      </c>
    </row>
    <row r="58">
      <c r="A58" s="4" t="inlineStr">
        <is>
          <t>Balance, beginning of year</t>
        </is>
      </c>
      <c r="B58" s="5" t="n">
        <v>0</v>
      </c>
      <c r="C58" s="5" t="n">
        <v>0</v>
      </c>
      <c r="D58" s="5" t="n">
        <v>0</v>
      </c>
      <c r="E58" s="5" t="n">
        <v>0</v>
      </c>
    </row>
    <row r="59">
      <c r="A59" s="4" t="inlineStr">
        <is>
          <t>Other comprehensive income (loss) before reclassifications</t>
        </is>
      </c>
      <c r="B59" s="5" t="n">
        <v>0</v>
      </c>
      <c r="C59" s="5" t="n">
        <v>0</v>
      </c>
      <c r="D59" s="5" t="n">
        <v>0</v>
      </c>
      <c r="E59" s="5" t="n">
        <v>0</v>
      </c>
    </row>
    <row r="60">
      <c r="A60" s="4" t="inlineStr">
        <is>
          <t>Amounts reclassified from AOCI</t>
        </is>
      </c>
      <c r="B60" s="5" t="n">
        <v>0</v>
      </c>
      <c r="C60" s="5" t="n">
        <v>0</v>
      </c>
      <c r="D60" s="5" t="n">
        <v>0</v>
      </c>
      <c r="E60" s="5" t="n">
        <v>0</v>
      </c>
    </row>
    <row r="61">
      <c r="A61" s="4" t="inlineStr">
        <is>
          <t>Total OCI, net of tax</t>
        </is>
      </c>
      <c r="B61" s="5" t="n">
        <v>0</v>
      </c>
      <c r="C61" s="5" t="n">
        <v>0</v>
      </c>
      <c r="D61" s="5" t="n">
        <v>0</v>
      </c>
      <c r="E61" s="5" t="n">
        <v>0</v>
      </c>
    </row>
    <row r="62">
      <c r="A62" s="4" t="inlineStr">
        <is>
          <t>Balance, end of year</t>
        </is>
      </c>
      <c r="B62" s="5" t="n">
        <v>0</v>
      </c>
      <c r="C62" s="5" t="n">
        <v>0</v>
      </c>
      <c r="D62" s="5" t="n">
        <v>0</v>
      </c>
      <c r="E62" s="5" t="n">
        <v>0</v>
      </c>
    </row>
    <row r="63">
      <c r="A63" s="4" t="inlineStr">
        <is>
          <t>Defined Benefit Pension and Postretirement Plans</t>
        </is>
      </c>
    </row>
    <row r="64">
      <c r="A64" s="3" t="inlineStr">
        <is>
          <t>Changes in AOCI balances by component (after-tax)</t>
        </is>
      </c>
    </row>
    <row r="65">
      <c r="A65" s="4" t="inlineStr">
        <is>
          <t>Balance, beginning of year</t>
        </is>
      </c>
      <c r="B65" s="5" t="n">
        <v>0</v>
      </c>
      <c r="C65" s="5" t="n">
        <v>0</v>
      </c>
      <c r="D65" s="5" t="n">
        <v>0</v>
      </c>
      <c r="E65" s="5" t="n">
        <v>0</v>
      </c>
    </row>
    <row r="66">
      <c r="A66" s="4" t="inlineStr">
        <is>
          <t>Other comprehensive income (loss) before reclassifications</t>
        </is>
      </c>
      <c r="B66" s="5" t="n">
        <v>0</v>
      </c>
      <c r="C66" s="5" t="n">
        <v>0</v>
      </c>
      <c r="D66" s="5" t="n">
        <v>0</v>
      </c>
      <c r="E66" s="5" t="n">
        <v>0</v>
      </c>
    </row>
    <row r="67">
      <c r="A67" s="4" t="inlineStr">
        <is>
          <t>Amounts reclassified from AOCI</t>
        </is>
      </c>
      <c r="B67" s="5" t="n">
        <v>0</v>
      </c>
      <c r="C67" s="5" t="n">
        <v>0</v>
      </c>
      <c r="D67" s="5" t="n">
        <v>0</v>
      </c>
      <c r="E67" s="5" t="n">
        <v>0</v>
      </c>
    </row>
    <row r="68">
      <c r="A68" s="4" t="inlineStr">
        <is>
          <t>Total OCI, net of tax</t>
        </is>
      </c>
      <c r="B68" s="5" t="n">
        <v>0</v>
      </c>
      <c r="C68" s="5" t="n">
        <v>0</v>
      </c>
      <c r="D68" s="5" t="n">
        <v>0</v>
      </c>
      <c r="E68" s="5" t="n">
        <v>0</v>
      </c>
    </row>
    <row r="69">
      <c r="A69" s="4" t="inlineStr">
        <is>
          <t>Balance, end of year</t>
        </is>
      </c>
      <c r="B69" s="5" t="n">
        <v>0</v>
      </c>
      <c r="C69" s="5" t="n">
        <v>0</v>
      </c>
      <c r="D69" s="5" t="n">
        <v>0</v>
      </c>
      <c r="E69" s="5" t="n">
        <v>0</v>
      </c>
    </row>
    <row r="70">
      <c r="A70" s="4" t="inlineStr">
        <is>
          <t>Unrealized Gain (Loss) on Derivative Contracts</t>
        </is>
      </c>
    </row>
    <row r="71">
      <c r="A71" s="3" t="inlineStr">
        <is>
          <t>Changes in AOCI balances by component (after-tax)</t>
        </is>
      </c>
    </row>
    <row r="72">
      <c r="A72" s="4" t="inlineStr">
        <is>
          <t>Balance, beginning of year</t>
        </is>
      </c>
      <c r="B72" s="5" t="n">
        <v>0</v>
      </c>
      <c r="C72" s="5" t="n">
        <v>0</v>
      </c>
      <c r="D72" s="5" t="n">
        <v>0</v>
      </c>
      <c r="E72" s="5" t="n">
        <v>0</v>
      </c>
    </row>
    <row r="73">
      <c r="A73" s="4" t="inlineStr">
        <is>
          <t>Other comprehensive income (loss) before reclassifications</t>
        </is>
      </c>
      <c r="B73" s="5" t="n">
        <v>0</v>
      </c>
      <c r="C73" s="5" t="n">
        <v>0</v>
      </c>
      <c r="D73" s="5" t="n">
        <v>0</v>
      </c>
      <c r="E73" s="5" t="n">
        <v>0</v>
      </c>
    </row>
    <row r="74">
      <c r="A74" s="4" t="inlineStr">
        <is>
          <t>Amounts reclassified from AOCI</t>
        </is>
      </c>
      <c r="B74" s="5" t="n">
        <v>0</v>
      </c>
      <c r="C74" s="5" t="n">
        <v>0</v>
      </c>
      <c r="D74" s="5" t="n">
        <v>0</v>
      </c>
      <c r="E74" s="5" t="n">
        <v>0</v>
      </c>
    </row>
    <row r="75">
      <c r="A75" s="4" t="inlineStr">
        <is>
          <t>Total OCI, net of tax</t>
        </is>
      </c>
      <c r="B75" s="5" t="n">
        <v>0</v>
      </c>
      <c r="C75" s="5" t="n">
        <v>0</v>
      </c>
      <c r="D75" s="5" t="n">
        <v>0</v>
      </c>
      <c r="E75" s="5" t="n">
        <v>0</v>
      </c>
    </row>
    <row r="76">
      <c r="A76" s="4" t="inlineStr">
        <is>
          <t>Balance, end of year</t>
        </is>
      </c>
      <c r="B76" s="6" t="n">
        <v>0</v>
      </c>
      <c r="C76" s="6" t="n">
        <v>0</v>
      </c>
      <c r="D76" s="6" t="n">
        <v>0</v>
      </c>
      <c r="E76" s="6" t="n">
        <v>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Loss) - Significant Items Reclassified Out of AOCI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classifications out of accumulated other comprehensive income (loss)</t>
        </is>
      </c>
    </row>
    <row r="4">
      <c r="A4" s="4" t="inlineStr">
        <is>
          <t>Income tax expense (benefit)</t>
        </is>
      </c>
      <c r="B4" s="6" t="n">
        <v>-31085</v>
      </c>
      <c r="C4" s="6" t="n">
        <v>75757</v>
      </c>
      <c r="D4" s="6" t="n">
        <v>35747</v>
      </c>
      <c r="E4" s="6" t="n">
        <v>60500</v>
      </c>
    </row>
    <row r="5">
      <c r="A5" s="4" t="inlineStr">
        <is>
          <t>Interest expense</t>
        </is>
      </c>
      <c r="B5" s="5" t="n">
        <v>-17091</v>
      </c>
      <c r="C5" s="5" t="n">
        <v>-18876</v>
      </c>
      <c r="D5" s="5" t="n">
        <v>-35414</v>
      </c>
      <c r="E5" s="5" t="n">
        <v>-37506</v>
      </c>
    </row>
    <row r="6">
      <c r="A6" s="4" t="inlineStr">
        <is>
          <t>Net earnings (loss)</t>
        </is>
      </c>
      <c r="B6" s="5" t="n">
        <v>-18262</v>
      </c>
      <c r="C6" s="5" t="n">
        <v>-452700</v>
      </c>
      <c r="D6" s="5" t="n">
        <v>-274712</v>
      </c>
      <c r="E6" s="5" t="n">
        <v>-497745</v>
      </c>
    </row>
    <row r="7">
      <c r="A7" s="4" t="inlineStr">
        <is>
          <t>Ownership Share of Equity Method Investees’ Other Comprehensive Income (Loss) | Reclassified out of AOCI</t>
        </is>
      </c>
    </row>
    <row r="8">
      <c r="A8" s="3" t="inlineStr">
        <is>
          <t>Reclassifications out of accumulated other comprehensive income (loss)</t>
        </is>
      </c>
    </row>
    <row r="9">
      <c r="A9" s="4" t="inlineStr">
        <is>
          <t>Cost of Revenue</t>
        </is>
      </c>
      <c r="B9" s="5" t="n">
        <v>-176</v>
      </c>
      <c r="C9" s="5" t="n">
        <v>-188</v>
      </c>
      <c r="D9" s="5" t="n">
        <v>-364</v>
      </c>
      <c r="E9" s="5" t="n">
        <v>-377</v>
      </c>
    </row>
    <row r="10">
      <c r="A10" s="4" t="inlineStr">
        <is>
          <t>Income tax expense (benefit)</t>
        </is>
      </c>
      <c r="B10" s="5" t="n">
        <v>44</v>
      </c>
      <c r="C10" s="5" t="n">
        <v>47</v>
      </c>
      <c r="D10" s="5" t="n">
        <v>91</v>
      </c>
      <c r="E10" s="5" t="n">
        <v>94</v>
      </c>
    </row>
    <row r="11">
      <c r="A11" s="4" t="inlineStr">
        <is>
          <t>Net earnings (loss)</t>
        </is>
      </c>
      <c r="B11" s="5" t="n">
        <v>-132</v>
      </c>
      <c r="C11" s="5" t="n">
        <v>-141</v>
      </c>
      <c r="D11" s="5" t="n">
        <v>-273</v>
      </c>
      <c r="E11" s="5" t="n">
        <v>-283</v>
      </c>
    </row>
    <row r="12">
      <c r="A12" s="4" t="inlineStr">
        <is>
          <t>Defined Benefit Pension and Postretirement Plans | Reclassified out of AOCI</t>
        </is>
      </c>
    </row>
    <row r="13">
      <c r="A13" s="3" t="inlineStr">
        <is>
          <t>Reclassifications out of accumulated other comprehensive income (loss)</t>
        </is>
      </c>
    </row>
    <row r="14">
      <c r="A14" s="4" t="inlineStr">
        <is>
          <t>Income tax expense (benefit)</t>
        </is>
      </c>
      <c r="B14" s="5" t="n">
        <v>44</v>
      </c>
      <c r="C14" s="5" t="n">
        <v>143</v>
      </c>
      <c r="D14" s="5" t="n">
        <v>0</v>
      </c>
      <c r="E14" s="5" t="n">
        <v>289</v>
      </c>
    </row>
    <row r="15">
      <c r="A15" s="4" t="inlineStr">
        <is>
          <t>Corporate G&amp;A</t>
        </is>
      </c>
      <c r="B15" s="5" t="n">
        <v>-998</v>
      </c>
      <c r="C15" s="5" t="n">
        <v>-2182</v>
      </c>
      <c r="D15" s="5" t="n">
        <v>-2000</v>
      </c>
      <c r="E15" s="5" t="n">
        <v>-4392</v>
      </c>
    </row>
    <row r="16">
      <c r="A16" s="4" t="inlineStr">
        <is>
          <t>Net earnings (loss)</t>
        </is>
      </c>
      <c r="B16" s="5" t="n">
        <v>-954</v>
      </c>
      <c r="C16" s="5" t="n">
        <v>-2039</v>
      </c>
      <c r="D16" s="5" t="n">
        <v>-2000</v>
      </c>
      <c r="E16" s="5" t="n">
        <v>-4103</v>
      </c>
    </row>
    <row r="17">
      <c r="A17" s="4" t="inlineStr">
        <is>
          <t>Accumulated Net Gain (Loss) from Cash Flow Hedges Including Portion Attributable to Noncontrolling Interest | Reclassified out of AOCI</t>
        </is>
      </c>
    </row>
    <row r="18">
      <c r="A18" s="3" t="inlineStr">
        <is>
          <t>Reclassifications out of accumulated other comprehensive income (loss)</t>
        </is>
      </c>
    </row>
    <row r="19">
      <c r="A19" s="4" t="inlineStr">
        <is>
          <t>Income tax expense (benefit)</t>
        </is>
      </c>
      <c r="B19" s="5" t="n">
        <v>40</v>
      </c>
      <c r="C19" s="5" t="n">
        <v>427</v>
      </c>
      <c r="D19" s="5" t="n">
        <v>36</v>
      </c>
      <c r="E19" s="5" t="n">
        <v>931</v>
      </c>
    </row>
    <row r="20">
      <c r="A20" s="4" t="inlineStr">
        <is>
          <t>Net earnings (loss)</t>
        </is>
      </c>
      <c r="B20" s="5" t="n">
        <v>-619</v>
      </c>
      <c r="C20" s="5" t="n">
        <v>-609</v>
      </c>
      <c r="D20" s="5" t="n">
        <v>-400</v>
      </c>
      <c r="E20" s="5" t="n">
        <v>-1370</v>
      </c>
    </row>
    <row r="21">
      <c r="A21" s="4" t="inlineStr">
        <is>
          <t>Accumulated Net Gain (Loss) from Cash Flow Hedges Including Portion Attributable to Noncontrolling Interest | Reclassified out of AOCI | Commodity and foreign currency contracts</t>
        </is>
      </c>
    </row>
    <row r="22">
      <c r="A22" s="3" t="inlineStr">
        <is>
          <t>Reclassifications out of accumulated other comprehensive income (loss)</t>
        </is>
      </c>
    </row>
    <row r="23">
      <c r="A23" s="4" t="inlineStr">
        <is>
          <t>Cost of Revenue</t>
        </is>
      </c>
      <c r="B23" s="5" t="n">
        <v>-240</v>
      </c>
      <c r="C23" s="5" t="n">
        <v>-617</v>
      </c>
      <c r="D23" s="5" t="n">
        <v>402</v>
      </c>
      <c r="E23" s="5" t="n">
        <v>-1462</v>
      </c>
    </row>
    <row r="24">
      <c r="A24" s="4" t="inlineStr">
        <is>
          <t>Accumulated Net Gain (Loss) from Cash Flow Hedges Including Portion Attributable to Noncontrolling Interest | Reclassified out of AOCI | Interest rate contracts</t>
        </is>
      </c>
    </row>
    <row r="25">
      <c r="A25" s="3" t="inlineStr">
        <is>
          <t>Reclassifications out of accumulated other comprehensive income (loss)</t>
        </is>
      </c>
    </row>
    <row r="26">
      <c r="A26" s="4" t="inlineStr">
        <is>
          <t>Interest expense</t>
        </is>
      </c>
      <c r="B26" s="6" t="n">
        <v>-419</v>
      </c>
      <c r="C26" s="6" t="n">
        <v>-419</v>
      </c>
      <c r="D26" s="6" t="n">
        <v>-838</v>
      </c>
      <c r="E26" s="6" t="n">
        <v>-839</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Financial Information of Discontinued Operations (Details) - Discontinued Operation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Balance Sheet and Additional Disclosures by Disposal Groups, Including Discontinued Operations [Line Items]</t>
        </is>
      </c>
    </row>
    <row r="4">
      <c r="A4" s="4" t="inlineStr">
        <is>
          <t>Revenue</t>
        </is>
      </c>
      <c r="B4" s="6" t="n">
        <v>50667</v>
      </c>
      <c r="C4" s="6" t="n">
        <v>62820</v>
      </c>
      <c r="D4" s="6" t="n">
        <v>111206</v>
      </c>
      <c r="E4" s="6" t="n">
        <v>124606</v>
      </c>
    </row>
    <row r="5">
      <c r="A5" s="4" t="inlineStr">
        <is>
          <t>Cost of revenue</t>
        </is>
      </c>
      <c r="B5" s="5" t="n">
        <v>44512</v>
      </c>
      <c r="C5" s="5" t="n">
        <v>80746</v>
      </c>
      <c r="D5" s="5" t="n">
        <v>92783</v>
      </c>
      <c r="E5" s="5" t="n">
        <v>141366</v>
      </c>
    </row>
    <row r="6">
      <c r="A6" s="4" t="inlineStr">
        <is>
          <t>Corporate general and administrative expense</t>
        </is>
      </c>
      <c r="B6" s="5" t="n">
        <v>3716</v>
      </c>
      <c r="C6" s="5" t="n">
        <v>2975</v>
      </c>
      <c r="D6" s="5" t="n">
        <v>9432</v>
      </c>
      <c r="E6" s="5" t="n">
        <v>5069</v>
      </c>
    </row>
    <row r="7">
      <c r="A7" s="4" t="inlineStr">
        <is>
          <t>Interest expense (income), net</t>
        </is>
      </c>
      <c r="B7" s="5" t="n">
        <v>10</v>
      </c>
      <c r="C7" s="5" t="n">
        <v>-97</v>
      </c>
      <c r="D7" s="5" t="n">
        <v>-40</v>
      </c>
      <c r="E7" s="5" t="n">
        <v>-172</v>
      </c>
    </row>
    <row r="8">
      <c r="A8" s="4" t="inlineStr">
        <is>
          <t>Impairment of assets held for sale</t>
        </is>
      </c>
      <c r="D8" s="5" t="n">
        <v>100000</v>
      </c>
      <c r="E8" s="5" t="n">
        <v>0</v>
      </c>
    </row>
    <row r="9">
      <c r="A9" s="4" t="inlineStr">
        <is>
          <t>Total cost and expenses</t>
        </is>
      </c>
      <c r="B9" s="5" t="n">
        <v>48238</v>
      </c>
      <c r="C9" s="5" t="n">
        <v>83624</v>
      </c>
      <c r="D9" s="5" t="n">
        <v>202175</v>
      </c>
      <c r="E9" s="5" t="n">
        <v>146263</v>
      </c>
    </row>
    <row r="10">
      <c r="A10" s="4" t="inlineStr">
        <is>
          <t>Earnings (loss) before taxes from Disc Ops</t>
        </is>
      </c>
      <c r="B10" s="5" t="n">
        <v>2429</v>
      </c>
      <c r="C10" s="5" t="n">
        <v>-20804</v>
      </c>
      <c r="D10" s="5" t="n">
        <v>-90969</v>
      </c>
      <c r="E10" s="5" t="n">
        <v>-21657</v>
      </c>
    </row>
    <row r="11">
      <c r="A11" s="4" t="inlineStr">
        <is>
          <t>Income tax expense (benefit)</t>
        </is>
      </c>
      <c r="B11" s="5" t="n">
        <v>485</v>
      </c>
      <c r="C11" s="5" t="n">
        <v>-4213</v>
      </c>
      <c r="D11" s="5" t="n">
        <v>1942</v>
      </c>
      <c r="E11" s="5" t="n">
        <v>-4252</v>
      </c>
    </row>
    <row r="12">
      <c r="A12" s="4" t="inlineStr">
        <is>
          <t>Net earnings (loss) from Disc Ops</t>
        </is>
      </c>
      <c r="B12" s="5" t="n">
        <v>1944</v>
      </c>
      <c r="C12" s="5" t="n">
        <v>-16591</v>
      </c>
      <c r="D12" s="5" t="n">
        <v>-92911</v>
      </c>
      <c r="E12" s="5" t="n">
        <v>-17405</v>
      </c>
    </row>
    <row r="13">
      <c r="A13" s="4" t="inlineStr">
        <is>
          <t>AMECO</t>
        </is>
      </c>
    </row>
    <row r="14">
      <c r="A14" s="3" t="inlineStr">
        <is>
          <t>Income Statement, Balance Sheet and Additional Disclosures by Disposal Groups, Including Discontinued Operations [Line Items]</t>
        </is>
      </c>
    </row>
    <row r="15">
      <c r="A15" s="4" t="inlineStr">
        <is>
          <t>Revenue</t>
        </is>
      </c>
      <c r="B15" s="5" t="n">
        <v>50667</v>
      </c>
      <c r="C15" s="5" t="n">
        <v>62820</v>
      </c>
      <c r="D15" s="5" t="n">
        <v>111206</v>
      </c>
      <c r="E15" s="5" t="n">
        <v>124606</v>
      </c>
    </row>
    <row r="16">
      <c r="A16" s="4" t="inlineStr">
        <is>
          <t>Cost of revenue</t>
        </is>
      </c>
      <c r="B16" s="5" t="n">
        <v>44512</v>
      </c>
      <c r="C16" s="5" t="n">
        <v>80746</v>
      </c>
      <c r="D16" s="5" t="n">
        <v>92783</v>
      </c>
      <c r="E16" s="5" t="n">
        <v>141366</v>
      </c>
    </row>
    <row r="17">
      <c r="A17" s="4" t="inlineStr">
        <is>
          <t>Corporate general and administrative expense</t>
        </is>
      </c>
      <c r="B17" s="5" t="n">
        <v>37</v>
      </c>
      <c r="C17" s="5" t="n">
        <v>71</v>
      </c>
      <c r="D17" s="5" t="n">
        <v>51</v>
      </c>
      <c r="E17" s="5" t="n">
        <v>150</v>
      </c>
    </row>
    <row r="18">
      <c r="A18" s="4" t="inlineStr">
        <is>
          <t>Interest expense (income), net</t>
        </is>
      </c>
      <c r="B18" s="5" t="n">
        <v>10</v>
      </c>
      <c r="C18" s="5" t="n">
        <v>-97</v>
      </c>
      <c r="D18" s="5" t="n">
        <v>-40</v>
      </c>
      <c r="E18" s="5" t="n">
        <v>-172</v>
      </c>
    </row>
    <row r="19">
      <c r="A19" s="4" t="inlineStr">
        <is>
          <t>Impairment of assets held for sale</t>
        </is>
      </c>
      <c r="D19" s="5" t="n">
        <v>100000</v>
      </c>
      <c r="E19" s="5" t="n">
        <v>0</v>
      </c>
    </row>
    <row r="20">
      <c r="A20" s="4" t="inlineStr">
        <is>
          <t>Total cost and expenses</t>
        </is>
      </c>
      <c r="B20" s="5" t="n">
        <v>44559</v>
      </c>
      <c r="C20" s="5" t="n">
        <v>80720</v>
      </c>
      <c r="D20" s="5" t="n">
        <v>192794</v>
      </c>
      <c r="E20" s="5" t="n">
        <v>141344</v>
      </c>
    </row>
    <row r="21">
      <c r="A21" s="4" t="inlineStr">
        <is>
          <t>Earnings (loss) before taxes from Disc Ops</t>
        </is>
      </c>
      <c r="B21" s="5" t="n">
        <v>6108</v>
      </c>
      <c r="C21" s="5" t="n">
        <v>-17900</v>
      </c>
      <c r="D21" s="5" t="n">
        <v>-81588</v>
      </c>
      <c r="E21" s="5" t="n">
        <v>-16738</v>
      </c>
    </row>
    <row r="22">
      <c r="A22" s="4" t="inlineStr">
        <is>
          <t>Income tax expense (benefit)</t>
        </is>
      </c>
      <c r="B22" s="5" t="n">
        <v>485</v>
      </c>
      <c r="C22" s="5" t="n">
        <v>-3542</v>
      </c>
      <c r="D22" s="5" t="n">
        <v>1942</v>
      </c>
      <c r="E22" s="5" t="n">
        <v>-3115</v>
      </c>
    </row>
    <row r="23">
      <c r="A23" s="4" t="inlineStr">
        <is>
          <t>Net earnings (loss) from Disc Ops</t>
        </is>
      </c>
      <c r="B23" s="5" t="n">
        <v>5623</v>
      </c>
      <c r="C23" s="5" t="n">
        <v>-14358</v>
      </c>
      <c r="D23" s="5" t="n">
        <v>-83530</v>
      </c>
      <c r="E23" s="5" t="n">
        <v>-13623</v>
      </c>
    </row>
    <row r="24">
      <c r="A24" s="4" t="inlineStr">
        <is>
          <t>Other</t>
        </is>
      </c>
    </row>
    <row r="25">
      <c r="A25" s="3" t="inlineStr">
        <is>
          <t>Income Statement, Balance Sheet and Additional Disclosures by Disposal Groups, Including Discontinued Operations [Line Items]</t>
        </is>
      </c>
    </row>
    <row r="26">
      <c r="A26" s="4" t="inlineStr">
        <is>
          <t>Revenue</t>
        </is>
      </c>
      <c r="B26" s="5" t="n">
        <v>0</v>
      </c>
      <c r="C26" s="5" t="n">
        <v>0</v>
      </c>
      <c r="D26" s="5" t="n">
        <v>0</v>
      </c>
      <c r="E26" s="5" t="n">
        <v>0</v>
      </c>
    </row>
    <row r="27">
      <c r="A27" s="4" t="inlineStr">
        <is>
          <t>Cost of revenue</t>
        </is>
      </c>
      <c r="B27" s="5" t="n">
        <v>0</v>
      </c>
      <c r="C27" s="5" t="n">
        <v>0</v>
      </c>
      <c r="D27" s="5" t="n">
        <v>0</v>
      </c>
      <c r="E27" s="5" t="n">
        <v>0</v>
      </c>
    </row>
    <row r="28">
      <c r="A28" s="4" t="inlineStr">
        <is>
          <t>Corporate general and administrative expense</t>
        </is>
      </c>
      <c r="B28" s="5" t="n">
        <v>3679</v>
      </c>
      <c r="C28" s="5" t="n">
        <v>2904</v>
      </c>
      <c r="D28" s="5" t="n">
        <v>9381</v>
      </c>
      <c r="E28" s="5" t="n">
        <v>4919</v>
      </c>
    </row>
    <row r="29">
      <c r="A29" s="4" t="inlineStr">
        <is>
          <t>Interest expense (income), net</t>
        </is>
      </c>
      <c r="B29" s="5" t="n">
        <v>0</v>
      </c>
      <c r="C29" s="5" t="n">
        <v>0</v>
      </c>
      <c r="D29" s="5" t="n">
        <v>0</v>
      </c>
      <c r="E29" s="5" t="n">
        <v>0</v>
      </c>
    </row>
    <row r="30">
      <c r="A30" s="4" t="inlineStr">
        <is>
          <t>Impairment of assets held for sale</t>
        </is>
      </c>
      <c r="D30" s="5" t="n">
        <v>0</v>
      </c>
      <c r="E30" s="5" t="n">
        <v>0</v>
      </c>
    </row>
    <row r="31">
      <c r="A31" s="4" t="inlineStr">
        <is>
          <t>Total cost and expenses</t>
        </is>
      </c>
      <c r="B31" s="5" t="n">
        <v>3679</v>
      </c>
      <c r="C31" s="5" t="n">
        <v>2904</v>
      </c>
      <c r="D31" s="5" t="n">
        <v>9381</v>
      </c>
      <c r="E31" s="5" t="n">
        <v>4919</v>
      </c>
    </row>
    <row r="32">
      <c r="A32" s="4" t="inlineStr">
        <is>
          <t>Earnings (loss) before taxes from Disc Ops</t>
        </is>
      </c>
      <c r="B32" s="5" t="n">
        <v>-3679</v>
      </c>
      <c r="C32" s="5" t="n">
        <v>-2904</v>
      </c>
      <c r="D32" s="5" t="n">
        <v>-9381</v>
      </c>
      <c r="E32" s="5" t="n">
        <v>-4919</v>
      </c>
    </row>
    <row r="33">
      <c r="A33" s="4" t="inlineStr">
        <is>
          <t>Income tax expense (benefit)</t>
        </is>
      </c>
      <c r="B33" s="5" t="n">
        <v>0</v>
      </c>
      <c r="C33" s="5" t="n">
        <v>-671</v>
      </c>
      <c r="D33" s="5" t="n">
        <v>0</v>
      </c>
      <c r="E33" s="5" t="n">
        <v>-1137</v>
      </c>
    </row>
    <row r="34">
      <c r="A34" s="4" t="inlineStr">
        <is>
          <t>Net earnings (loss) from Disc Ops</t>
        </is>
      </c>
      <c r="B34" s="6" t="n">
        <v>-3679</v>
      </c>
      <c r="C34" s="6" t="n">
        <v>-2233</v>
      </c>
      <c r="D34" s="6" t="n">
        <v>-9381</v>
      </c>
      <c r="E34" s="6" t="n">
        <v>-3782</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Assets and Liabilities Held for Sale (Details) - USD ($) $ in Thousands</t>
        </is>
      </c>
      <c r="B1" s="2" t="inlineStr">
        <is>
          <t>Jun. 30, 2020</t>
        </is>
      </c>
      <c r="C1" s="2" t="inlineStr">
        <is>
          <t>Dec. 31, 2019</t>
        </is>
      </c>
    </row>
    <row r="2">
      <c r="A2" s="3" t="inlineStr">
        <is>
          <t>Income Statement, Balance Sheet and Additional Disclosures by Disposal Groups, Including Discontinued Operations [Line Items]</t>
        </is>
      </c>
    </row>
    <row r="3">
      <c r="A3" s="4" t="inlineStr">
        <is>
          <t>Contract assets</t>
        </is>
      </c>
      <c r="B3" s="6" t="n">
        <v>1069507</v>
      </c>
      <c r="C3" s="6" t="n">
        <v>1238173</v>
      </c>
    </row>
    <row r="4">
      <c r="A4" s="4" t="inlineStr">
        <is>
          <t>Other accrued liabilities</t>
        </is>
      </c>
      <c r="B4" s="5" t="n">
        <v>62278</v>
      </c>
      <c r="C4" s="5" t="n">
        <v>82322</v>
      </c>
    </row>
    <row r="5">
      <c r="A5" s="4" t="inlineStr">
        <is>
          <t>Discontinued Operations</t>
        </is>
      </c>
    </row>
    <row r="6">
      <c r="A6" s="3" t="inlineStr">
        <is>
          <t>Income Statement, Balance Sheet and Additional Disclosures by Disposal Groups, Including Discontinued Operations [Line Items]</t>
        </is>
      </c>
    </row>
    <row r="7">
      <c r="A7" s="4" t="inlineStr">
        <is>
          <t>Accounts and notes receivable, net</t>
        </is>
      </c>
      <c r="B7" s="5" t="n">
        <v>71674</v>
      </c>
      <c r="C7" s="5" t="n">
        <v>85051</v>
      </c>
    </row>
    <row r="8">
      <c r="A8" s="4" t="inlineStr">
        <is>
          <t>Contract assets</t>
        </is>
      </c>
      <c r="B8" s="5" t="n">
        <v>2157</v>
      </c>
      <c r="C8" s="5" t="n">
        <v>3497</v>
      </c>
    </row>
    <row r="9">
      <c r="A9" s="4" t="inlineStr">
        <is>
          <t>Other current assets</t>
        </is>
      </c>
      <c r="B9" s="5" t="n">
        <v>45109</v>
      </c>
      <c r="C9" s="5" t="n">
        <v>54116</v>
      </c>
    </row>
    <row r="10">
      <c r="A10" s="4" t="inlineStr">
        <is>
          <t>Current assets held for sale</t>
        </is>
      </c>
      <c r="B10" s="5" t="n">
        <v>118940</v>
      </c>
      <c r="C10" s="5" t="n">
        <v>142664</v>
      </c>
    </row>
    <row r="11">
      <c r="A11" s="4" t="inlineStr">
        <is>
          <t>Property, plant and equipment, net</t>
        </is>
      </c>
      <c r="B11" s="5" t="n">
        <v>131567</v>
      </c>
      <c r="C11" s="5" t="n">
        <v>232792</v>
      </c>
    </row>
    <row r="12">
      <c r="A12" s="4" t="inlineStr">
        <is>
          <t>Goodwill</t>
        </is>
      </c>
      <c r="B12" s="5" t="n">
        <v>37</v>
      </c>
      <c r="C12" s="5" t="n">
        <v>12338</v>
      </c>
    </row>
    <row r="13">
      <c r="A13" s="4" t="inlineStr">
        <is>
          <t>Investments</t>
        </is>
      </c>
      <c r="B13" s="5" t="n">
        <v>0</v>
      </c>
      <c r="C13" s="5" t="n">
        <v>0</v>
      </c>
    </row>
    <row r="14">
      <c r="A14" s="4" t="inlineStr">
        <is>
          <t>Other assets</t>
        </is>
      </c>
      <c r="B14" s="5" t="n">
        <v>9014</v>
      </c>
      <c r="C14" s="5" t="n">
        <v>5868</v>
      </c>
    </row>
    <row r="15">
      <c r="A15" s="4" t="inlineStr">
        <is>
          <t>Noncurrent assets held for sale</t>
        </is>
      </c>
      <c r="B15" s="5" t="n">
        <v>140618</v>
      </c>
      <c r="C15" s="5" t="n">
        <v>250998</v>
      </c>
    </row>
    <row r="16">
      <c r="A16" s="4" t="inlineStr">
        <is>
          <t>Total assets held for sale</t>
        </is>
      </c>
      <c r="B16" s="5" t="n">
        <v>259558</v>
      </c>
      <c r="C16" s="5" t="n">
        <v>393662</v>
      </c>
    </row>
    <row r="17">
      <c r="A17" s="4" t="inlineStr">
        <is>
          <t>Accounts payable</t>
        </is>
      </c>
      <c r="B17" s="5" t="n">
        <v>10907</v>
      </c>
      <c r="C17" s="5" t="n">
        <v>24692</v>
      </c>
    </row>
    <row r="18">
      <c r="A18" s="4" t="inlineStr">
        <is>
          <t>Contract liabilities</t>
        </is>
      </c>
      <c r="B18" s="5" t="n">
        <v>139</v>
      </c>
      <c r="C18" s="5" t="n">
        <v>4466</v>
      </c>
    </row>
    <row r="19">
      <c r="A19" s="4" t="inlineStr">
        <is>
          <t>Accrued salaries, wages and benefits</t>
        </is>
      </c>
      <c r="B19" s="5" t="n">
        <v>7772</v>
      </c>
      <c r="C19" s="5" t="n">
        <v>8913</v>
      </c>
    </row>
    <row r="20">
      <c r="A20" s="4" t="inlineStr">
        <is>
          <t>Other accrued liabilities</t>
        </is>
      </c>
      <c r="B20" s="5" t="n">
        <v>11744</v>
      </c>
      <c r="C20" s="5" t="n">
        <v>9451</v>
      </c>
    </row>
    <row r="21">
      <c r="A21" s="4" t="inlineStr">
        <is>
          <t>Current liabilities held for sale</t>
        </is>
      </c>
      <c r="B21" s="5" t="n">
        <v>30562</v>
      </c>
      <c r="C21" s="5" t="n">
        <v>47522</v>
      </c>
    </row>
    <row r="22">
      <c r="A22" s="4" t="inlineStr">
        <is>
          <t>Noncurrent liabilities held for sale</t>
        </is>
      </c>
      <c r="B22" s="5" t="n">
        <v>6283</v>
      </c>
      <c r="C22" s="5" t="n">
        <v>4272</v>
      </c>
    </row>
    <row r="23">
      <c r="A23" s="4" t="inlineStr">
        <is>
          <t>Total liabilities held for sale</t>
        </is>
      </c>
      <c r="B23" s="5" t="n">
        <v>36845</v>
      </c>
      <c r="C23" s="5" t="n">
        <v>51794</v>
      </c>
    </row>
    <row r="24">
      <c r="A24" s="4" t="inlineStr">
        <is>
          <t>Discontinued Operations | AMECO</t>
        </is>
      </c>
    </row>
    <row r="25">
      <c r="A25" s="3" t="inlineStr">
        <is>
          <t>Income Statement, Balance Sheet and Additional Disclosures by Disposal Groups, Including Discontinued Operations [Line Items]</t>
        </is>
      </c>
    </row>
    <row r="26">
      <c r="A26" s="4" t="inlineStr">
        <is>
          <t>Accounts and notes receivable, net</t>
        </is>
      </c>
      <c r="B26" s="5" t="n">
        <v>55749</v>
      </c>
      <c r="C26" s="5" t="n">
        <v>69126</v>
      </c>
    </row>
    <row r="27">
      <c r="A27" s="4" t="inlineStr">
        <is>
          <t>Contract assets</t>
        </is>
      </c>
      <c r="B27" s="5" t="n">
        <v>2157</v>
      </c>
      <c r="C27" s="5" t="n">
        <v>3497</v>
      </c>
    </row>
    <row r="28">
      <c r="A28" s="4" t="inlineStr">
        <is>
          <t>Other current assets</t>
        </is>
      </c>
      <c r="B28" s="5" t="n">
        <v>45109</v>
      </c>
      <c r="C28" s="5" t="n">
        <v>54116</v>
      </c>
    </row>
    <row r="29">
      <c r="A29" s="4" t="inlineStr">
        <is>
          <t>Current assets held for sale</t>
        </is>
      </c>
      <c r="B29" s="5" t="n">
        <v>103015</v>
      </c>
      <c r="C29" s="5" t="n">
        <v>126739</v>
      </c>
    </row>
    <row r="30">
      <c r="A30" s="4" t="inlineStr">
        <is>
          <t>Property, plant and equipment, net</t>
        </is>
      </c>
      <c r="B30" s="5" t="n">
        <v>131567</v>
      </c>
      <c r="C30" s="5" t="n">
        <v>232792</v>
      </c>
    </row>
    <row r="31">
      <c r="A31" s="4" t="inlineStr">
        <is>
          <t>Goodwill</t>
        </is>
      </c>
      <c r="B31" s="5" t="n">
        <v>37</v>
      </c>
      <c r="C31" s="5" t="n">
        <v>12338</v>
      </c>
    </row>
    <row r="32">
      <c r="A32" s="4" t="inlineStr">
        <is>
          <t>Investments</t>
        </is>
      </c>
      <c r="B32" s="5" t="n">
        <v>0</v>
      </c>
      <c r="C32" s="5" t="n">
        <v>0</v>
      </c>
    </row>
    <row r="33">
      <c r="A33" s="4" t="inlineStr">
        <is>
          <t>Other assets</t>
        </is>
      </c>
      <c r="B33" s="5" t="n">
        <v>9014</v>
      </c>
      <c r="C33" s="5" t="n">
        <v>5868</v>
      </c>
    </row>
    <row r="34">
      <c r="A34" s="4" t="inlineStr">
        <is>
          <t>Noncurrent assets held for sale</t>
        </is>
      </c>
      <c r="B34" s="5" t="n">
        <v>140618</v>
      </c>
      <c r="C34" s="5" t="n">
        <v>250998</v>
      </c>
    </row>
    <row r="35">
      <c r="A35" s="4" t="inlineStr">
        <is>
          <t>Total assets held for sale</t>
        </is>
      </c>
      <c r="B35" s="5" t="n">
        <v>243633</v>
      </c>
      <c r="C35" s="5" t="n">
        <v>377737</v>
      </c>
    </row>
    <row r="36">
      <c r="A36" s="4" t="inlineStr">
        <is>
          <t>Accounts payable</t>
        </is>
      </c>
      <c r="B36" s="5" t="n">
        <v>10884</v>
      </c>
      <c r="C36" s="5" t="n">
        <v>24692</v>
      </c>
    </row>
    <row r="37">
      <c r="A37" s="4" t="inlineStr">
        <is>
          <t>Contract liabilities</t>
        </is>
      </c>
      <c r="B37" s="5" t="n">
        <v>139</v>
      </c>
      <c r="C37" s="5" t="n">
        <v>4466</v>
      </c>
    </row>
    <row r="38">
      <c r="A38" s="4" t="inlineStr">
        <is>
          <t>Accrued salaries, wages and benefits</t>
        </is>
      </c>
      <c r="B38" s="5" t="n">
        <v>7772</v>
      </c>
      <c r="C38" s="5" t="n">
        <v>8913</v>
      </c>
    </row>
    <row r="39">
      <c r="A39" s="4" t="inlineStr">
        <is>
          <t>Other accrued liabilities</t>
        </is>
      </c>
      <c r="B39" s="5" t="n">
        <v>11744</v>
      </c>
      <c r="C39" s="5" t="n">
        <v>9451</v>
      </c>
    </row>
    <row r="40">
      <c r="A40" s="4" t="inlineStr">
        <is>
          <t>Current liabilities held for sale</t>
        </is>
      </c>
      <c r="B40" s="5" t="n">
        <v>30539</v>
      </c>
      <c r="C40" s="5" t="n">
        <v>47522</v>
      </c>
    </row>
    <row r="41">
      <c r="A41" s="4" t="inlineStr">
        <is>
          <t>Noncurrent liabilities held for sale</t>
        </is>
      </c>
      <c r="B41" s="5" t="n">
        <v>6283</v>
      </c>
      <c r="C41" s="5" t="n">
        <v>4272</v>
      </c>
    </row>
    <row r="42">
      <c r="A42" s="4" t="inlineStr">
        <is>
          <t>Total liabilities held for sale</t>
        </is>
      </c>
      <c r="B42" s="5" t="n">
        <v>36822</v>
      </c>
      <c r="C42" s="5" t="n">
        <v>51794</v>
      </c>
    </row>
    <row r="43">
      <c r="A43" s="4" t="inlineStr">
        <is>
          <t>Discontinued Operations | Other</t>
        </is>
      </c>
    </row>
    <row r="44">
      <c r="A44" s="3" t="inlineStr">
        <is>
          <t>Income Statement, Balance Sheet and Additional Disclosures by Disposal Groups, Including Discontinued Operations [Line Items]</t>
        </is>
      </c>
    </row>
    <row r="45">
      <c r="A45" s="4" t="inlineStr">
        <is>
          <t>Accounts and notes receivable, net</t>
        </is>
      </c>
      <c r="B45" s="5" t="n">
        <v>15925</v>
      </c>
      <c r="C45" s="5" t="n">
        <v>15925</v>
      </c>
    </row>
    <row r="46">
      <c r="A46" s="4" t="inlineStr">
        <is>
          <t>Contract assets</t>
        </is>
      </c>
      <c r="B46" s="5" t="n">
        <v>0</v>
      </c>
      <c r="C46" s="5" t="n">
        <v>0</v>
      </c>
    </row>
    <row r="47">
      <c r="A47" s="4" t="inlineStr">
        <is>
          <t>Other current assets</t>
        </is>
      </c>
      <c r="B47" s="5" t="n">
        <v>0</v>
      </c>
      <c r="C47" s="5" t="n">
        <v>0</v>
      </c>
    </row>
    <row r="48">
      <c r="A48" s="4" t="inlineStr">
        <is>
          <t>Current assets held for sale</t>
        </is>
      </c>
      <c r="B48" s="5" t="n">
        <v>15925</v>
      </c>
      <c r="C48" s="5" t="n">
        <v>15925</v>
      </c>
    </row>
    <row r="49">
      <c r="A49" s="4" t="inlineStr">
        <is>
          <t>Property, plant and equipment, net</t>
        </is>
      </c>
      <c r="B49" s="5" t="n">
        <v>0</v>
      </c>
      <c r="C49" s="5" t="n">
        <v>0</v>
      </c>
    </row>
    <row r="50">
      <c r="A50" s="4" t="inlineStr">
        <is>
          <t>Goodwill</t>
        </is>
      </c>
      <c r="B50" s="5" t="n">
        <v>0</v>
      </c>
      <c r="C50" s="5" t="n">
        <v>0</v>
      </c>
    </row>
    <row r="51">
      <c r="A51" s="4" t="inlineStr">
        <is>
          <t>Investments</t>
        </is>
      </c>
      <c r="B51" s="5" t="n">
        <v>0</v>
      </c>
      <c r="C51" s="5" t="n">
        <v>0</v>
      </c>
    </row>
    <row r="52">
      <c r="A52" s="4" t="inlineStr">
        <is>
          <t>Other assets</t>
        </is>
      </c>
      <c r="B52" s="5" t="n">
        <v>0</v>
      </c>
      <c r="C52" s="5" t="n">
        <v>0</v>
      </c>
    </row>
    <row r="53">
      <c r="A53" s="4" t="inlineStr">
        <is>
          <t>Noncurrent assets held for sale</t>
        </is>
      </c>
      <c r="B53" s="5" t="n">
        <v>0</v>
      </c>
      <c r="C53" s="5" t="n">
        <v>0</v>
      </c>
    </row>
    <row r="54">
      <c r="A54" s="4" t="inlineStr">
        <is>
          <t>Total assets held for sale</t>
        </is>
      </c>
      <c r="B54" s="5" t="n">
        <v>15925</v>
      </c>
      <c r="C54" s="5" t="n">
        <v>15925</v>
      </c>
    </row>
    <row r="55">
      <c r="A55" s="4" t="inlineStr">
        <is>
          <t>Accounts payable</t>
        </is>
      </c>
      <c r="B55" s="5" t="n">
        <v>23</v>
      </c>
      <c r="C55" s="5" t="n">
        <v>0</v>
      </c>
    </row>
    <row r="56">
      <c r="A56" s="4" t="inlineStr">
        <is>
          <t>Contract liabilities</t>
        </is>
      </c>
      <c r="B56" s="5" t="n">
        <v>0</v>
      </c>
      <c r="C56" s="5" t="n">
        <v>0</v>
      </c>
    </row>
    <row r="57">
      <c r="A57" s="4" t="inlineStr">
        <is>
          <t>Accrued salaries, wages and benefits</t>
        </is>
      </c>
      <c r="B57" s="5" t="n">
        <v>0</v>
      </c>
      <c r="C57" s="5" t="n">
        <v>0</v>
      </c>
    </row>
    <row r="58">
      <c r="A58" s="4" t="inlineStr">
        <is>
          <t>Other accrued liabilities</t>
        </is>
      </c>
      <c r="B58" s="5" t="n">
        <v>0</v>
      </c>
      <c r="C58" s="5" t="n">
        <v>0</v>
      </c>
    </row>
    <row r="59">
      <c r="A59" s="4" t="inlineStr">
        <is>
          <t>Current liabilities held for sale</t>
        </is>
      </c>
      <c r="B59" s="5" t="n">
        <v>23</v>
      </c>
      <c r="C59" s="5" t="n">
        <v>0</v>
      </c>
    </row>
    <row r="60">
      <c r="A60" s="4" t="inlineStr">
        <is>
          <t>Noncurrent liabilities held for sale</t>
        </is>
      </c>
      <c r="B60" s="5" t="n">
        <v>0</v>
      </c>
      <c r="C60" s="5" t="n">
        <v>0</v>
      </c>
    </row>
    <row r="61">
      <c r="A61" s="4" t="inlineStr">
        <is>
          <t>Total liabilities held for sale</t>
        </is>
      </c>
      <c r="B61" s="5" t="n">
        <v>23</v>
      </c>
      <c r="C61" s="5" t="n">
        <v>0</v>
      </c>
    </row>
    <row r="62">
      <c r="A62" s="4" t="inlineStr">
        <is>
          <t>Continuing Operations</t>
        </is>
      </c>
    </row>
    <row r="63">
      <c r="A63" s="3" t="inlineStr">
        <is>
          <t>Income Statement, Balance Sheet and Additional Disclosures by Disposal Groups, Including Discontinued Operations [Line Items]</t>
        </is>
      </c>
    </row>
    <row r="64">
      <c r="A64" s="4" t="inlineStr">
        <is>
          <t>Accounts and notes receivable, net</t>
        </is>
      </c>
      <c r="B64" s="5" t="n">
        <v>11913</v>
      </c>
      <c r="C64" s="5" t="n">
        <v>17513</v>
      </c>
    </row>
    <row r="65">
      <c r="A65" s="4" t="inlineStr">
        <is>
          <t>Contract assets</t>
        </is>
      </c>
      <c r="B65" s="5" t="n">
        <v>4177</v>
      </c>
      <c r="C65" s="5" t="n">
        <v>3779</v>
      </c>
    </row>
    <row r="66">
      <c r="A66" s="4" t="inlineStr">
        <is>
          <t>Other current assets</t>
        </is>
      </c>
      <c r="B66" s="5" t="n">
        <v>6677</v>
      </c>
      <c r="C66" s="5" t="n">
        <v>8112</v>
      </c>
    </row>
    <row r="67">
      <c r="A67" s="4" t="inlineStr">
        <is>
          <t>Current assets held for sale</t>
        </is>
      </c>
      <c r="B67" s="5" t="n">
        <v>22767</v>
      </c>
      <c r="C67" s="5" t="n">
        <v>29404</v>
      </c>
    </row>
    <row r="68">
      <c r="A68" s="4" t="inlineStr">
        <is>
          <t>Property, plant and equipment, net</t>
        </is>
      </c>
      <c r="B68" s="5" t="n">
        <v>59132</v>
      </c>
      <c r="C68" s="5" t="n">
        <v>64792</v>
      </c>
    </row>
    <row r="69">
      <c r="A69" s="4" t="inlineStr">
        <is>
          <t>Goodwill</t>
        </is>
      </c>
      <c r="B69" s="5" t="n">
        <v>6087</v>
      </c>
      <c r="C69" s="5" t="n">
        <v>9295</v>
      </c>
    </row>
    <row r="70">
      <c r="A70" s="4" t="inlineStr">
        <is>
          <t>Investments</t>
        </is>
      </c>
      <c r="B70" s="5" t="n">
        <v>6838</v>
      </c>
      <c r="C70" s="5" t="n">
        <v>7293</v>
      </c>
    </row>
    <row r="71">
      <c r="A71" s="4" t="inlineStr">
        <is>
          <t>Other assets</t>
        </is>
      </c>
      <c r="B71" s="5" t="n">
        <v>14453</v>
      </c>
      <c r="C71" s="5" t="n">
        <v>12654</v>
      </c>
    </row>
    <row r="72">
      <c r="A72" s="4" t="inlineStr">
        <is>
          <t>Noncurrent assets held for sale</t>
        </is>
      </c>
      <c r="B72" s="5" t="n">
        <v>86510</v>
      </c>
      <c r="C72" s="5" t="n">
        <v>94034</v>
      </c>
    </row>
    <row r="73">
      <c r="A73" s="4" t="inlineStr">
        <is>
          <t>Total assets held for sale</t>
        </is>
      </c>
      <c r="B73" s="5" t="n">
        <v>109277</v>
      </c>
      <c r="C73" s="5" t="n">
        <v>123438</v>
      </c>
    </row>
    <row r="74">
      <c r="A74" s="4" t="inlineStr">
        <is>
          <t>Accounts payable</t>
        </is>
      </c>
      <c r="B74" s="5" t="n">
        <v>7739</v>
      </c>
      <c r="C74" s="5" t="n">
        <v>6702</v>
      </c>
    </row>
    <row r="75">
      <c r="A75" s="4" t="inlineStr">
        <is>
          <t>Contract liabilities</t>
        </is>
      </c>
      <c r="B75" s="5" t="n">
        <v>25</v>
      </c>
      <c r="C75" s="5" t="n">
        <v>25</v>
      </c>
    </row>
    <row r="76">
      <c r="A76" s="4" t="inlineStr">
        <is>
          <t>Accrued salaries, wages and benefits</t>
        </is>
      </c>
      <c r="B76" s="5" t="n">
        <v>107</v>
      </c>
      <c r="C76" s="5" t="n">
        <v>919</v>
      </c>
    </row>
    <row r="77">
      <c r="A77" s="4" t="inlineStr">
        <is>
          <t>Other accrued liabilities</t>
        </is>
      </c>
      <c r="B77" s="5" t="n">
        <v>6981</v>
      </c>
      <c r="C77" s="5" t="n">
        <v>11562</v>
      </c>
    </row>
    <row r="78">
      <c r="A78" s="4" t="inlineStr">
        <is>
          <t>Current liabilities held for sale</t>
        </is>
      </c>
      <c r="B78" s="5" t="n">
        <v>14852</v>
      </c>
      <c r="C78" s="5" t="n">
        <v>19208</v>
      </c>
    </row>
    <row r="79">
      <c r="A79" s="4" t="inlineStr">
        <is>
          <t>Noncurrent liabilities held for sale</t>
        </is>
      </c>
      <c r="B79" s="5" t="n">
        <v>10581</v>
      </c>
      <c r="C79" s="5" t="n">
        <v>11320</v>
      </c>
    </row>
    <row r="80">
      <c r="A80" s="4" t="inlineStr">
        <is>
          <t>Total liabilities held for sale</t>
        </is>
      </c>
      <c r="B80" s="5" t="n">
        <v>25433</v>
      </c>
      <c r="C80" s="5" t="n">
        <v>30528</v>
      </c>
    </row>
    <row r="81">
      <c r="A81" s="4" t="inlineStr">
        <is>
          <t>Total</t>
        </is>
      </c>
    </row>
    <row r="82">
      <c r="A82" s="3" t="inlineStr">
        <is>
          <t>Income Statement, Balance Sheet and Additional Disclosures by Disposal Groups, Including Discontinued Operations [Line Items]</t>
        </is>
      </c>
    </row>
    <row r="83">
      <c r="A83" s="4" t="inlineStr">
        <is>
          <t>Accounts and notes receivable, net</t>
        </is>
      </c>
      <c r="B83" s="5" t="n">
        <v>83587</v>
      </c>
      <c r="C83" s="5" t="n">
        <v>102564</v>
      </c>
    </row>
    <row r="84">
      <c r="A84" s="4" t="inlineStr">
        <is>
          <t>Contract assets</t>
        </is>
      </c>
      <c r="B84" s="5" t="n">
        <v>6334</v>
      </c>
      <c r="C84" s="5" t="n">
        <v>7276</v>
      </c>
    </row>
    <row r="85">
      <c r="A85" s="4" t="inlineStr">
        <is>
          <t>Other current assets</t>
        </is>
      </c>
      <c r="B85" s="5" t="n">
        <v>51786</v>
      </c>
      <c r="C85" s="5" t="n">
        <v>62228</v>
      </c>
    </row>
    <row r="86">
      <c r="A86" s="4" t="inlineStr">
        <is>
          <t>Current assets held for sale</t>
        </is>
      </c>
      <c r="B86" s="5" t="n">
        <v>141707</v>
      </c>
      <c r="C86" s="5" t="n">
        <v>172068</v>
      </c>
    </row>
    <row r="87">
      <c r="A87" s="4" t="inlineStr">
        <is>
          <t>Property, plant and equipment, net</t>
        </is>
      </c>
      <c r="B87" s="5" t="n">
        <v>190699</v>
      </c>
      <c r="C87" s="5" t="n">
        <v>297584</v>
      </c>
    </row>
    <row r="88">
      <c r="A88" s="4" t="inlineStr">
        <is>
          <t>Goodwill</t>
        </is>
      </c>
      <c r="B88" s="5" t="n">
        <v>6124</v>
      </c>
      <c r="C88" s="5" t="n">
        <v>21633</v>
      </c>
    </row>
    <row r="89">
      <c r="A89" s="4" t="inlineStr">
        <is>
          <t>Investments</t>
        </is>
      </c>
      <c r="B89" s="5" t="n">
        <v>6838</v>
      </c>
      <c r="C89" s="5" t="n">
        <v>7293</v>
      </c>
    </row>
    <row r="90">
      <c r="A90" s="4" t="inlineStr">
        <is>
          <t>Other assets</t>
        </is>
      </c>
      <c r="B90" s="5" t="n">
        <v>23467</v>
      </c>
      <c r="C90" s="5" t="n">
        <v>18522</v>
      </c>
    </row>
    <row r="91">
      <c r="A91" s="4" t="inlineStr">
        <is>
          <t>Noncurrent assets held for sale</t>
        </is>
      </c>
      <c r="B91" s="5" t="n">
        <v>227128</v>
      </c>
      <c r="C91" s="5" t="n">
        <v>345032</v>
      </c>
    </row>
    <row r="92">
      <c r="A92" s="4" t="inlineStr">
        <is>
          <t>Total assets held for sale</t>
        </is>
      </c>
      <c r="B92" s="5" t="n">
        <v>368835</v>
      </c>
      <c r="C92" s="5" t="n">
        <v>517100</v>
      </c>
    </row>
    <row r="93">
      <c r="A93" s="4" t="inlineStr">
        <is>
          <t>Accounts payable</t>
        </is>
      </c>
      <c r="B93" s="5" t="n">
        <v>18646</v>
      </c>
      <c r="C93" s="5" t="n">
        <v>31394</v>
      </c>
    </row>
    <row r="94">
      <c r="A94" s="4" t="inlineStr">
        <is>
          <t>Contract liabilities</t>
        </is>
      </c>
      <c r="B94" s="5" t="n">
        <v>164</v>
      </c>
      <c r="C94" s="5" t="n">
        <v>4491</v>
      </c>
    </row>
    <row r="95">
      <c r="A95" s="4" t="inlineStr">
        <is>
          <t>Accrued salaries, wages and benefits</t>
        </is>
      </c>
      <c r="B95" s="5" t="n">
        <v>7879</v>
      </c>
      <c r="C95" s="5" t="n">
        <v>9832</v>
      </c>
    </row>
    <row r="96">
      <c r="A96" s="4" t="inlineStr">
        <is>
          <t>Other accrued liabilities</t>
        </is>
      </c>
      <c r="B96" s="5" t="n">
        <v>18725</v>
      </c>
      <c r="C96" s="5" t="n">
        <v>21013</v>
      </c>
    </row>
    <row r="97">
      <c r="A97" s="4" t="inlineStr">
        <is>
          <t>Current liabilities held for sale</t>
        </is>
      </c>
      <c r="B97" s="5" t="n">
        <v>45414</v>
      </c>
      <c r="C97" s="5" t="n">
        <v>66730</v>
      </c>
    </row>
    <row r="98">
      <c r="A98" s="4" t="inlineStr">
        <is>
          <t>Noncurrent liabilities held for sale</t>
        </is>
      </c>
      <c r="B98" s="5" t="n">
        <v>16864</v>
      </c>
      <c r="C98" s="5" t="n">
        <v>15592</v>
      </c>
    </row>
    <row r="99">
      <c r="A99" s="4" t="inlineStr">
        <is>
          <t>Total liabilities held for sale</t>
        </is>
      </c>
      <c r="B99" s="6" t="n">
        <v>62278</v>
      </c>
      <c r="C99" s="6" t="n">
        <v>8232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Discontinued Operations - Narrative (Details) - USD ($) $ in Thousands</t>
        </is>
      </c>
      <c r="B1" s="2" t="inlineStr">
        <is>
          <t>3 Months Ended</t>
        </is>
      </c>
      <c r="C1" s="2" t="inlineStr">
        <is>
          <t>6 Months Ended</t>
        </is>
      </c>
    </row>
    <row r="2">
      <c r="B2" s="2" t="inlineStr">
        <is>
          <t>Mar. 31, 2020</t>
        </is>
      </c>
      <c r="C2" s="2" t="inlineStr">
        <is>
          <t>Jun. 30, 2020</t>
        </is>
      </c>
      <c r="D2" s="2" t="inlineStr">
        <is>
          <t>Jun. 30, 2019</t>
        </is>
      </c>
    </row>
    <row r="3">
      <c r="A3" s="3" t="inlineStr">
        <is>
          <t>Income Statement, Balance Sheet and Additional Disclosures by Disposal Groups, Including Discontinued Operations [Line Items]</t>
        </is>
      </c>
    </row>
    <row r="4">
      <c r="A4" s="4" t="inlineStr">
        <is>
          <t>Impairment expense - Disc Ops</t>
        </is>
      </c>
      <c r="C4" s="6" t="n">
        <v>100000</v>
      </c>
      <c r="D4" s="6" t="n">
        <v>0</v>
      </c>
    </row>
    <row r="5">
      <c r="A5" s="4" t="inlineStr">
        <is>
          <t>Discontinued Operations</t>
        </is>
      </c>
    </row>
    <row r="6">
      <c r="A6" s="3" t="inlineStr">
        <is>
          <t>Income Statement, Balance Sheet and Additional Disclosures by Disposal Groups, Including Discontinued Operations [Line Items]</t>
        </is>
      </c>
    </row>
    <row r="7">
      <c r="A7" s="4" t="inlineStr">
        <is>
          <t>Capital expenditures from Disc Ops</t>
        </is>
      </c>
      <c r="C7" s="6" t="n">
        <v>-12000</v>
      </c>
      <c r="D7" s="6" t="n">
        <v>-44000</v>
      </c>
    </row>
    <row r="8">
      <c r="A8" s="4" t="inlineStr">
        <is>
          <t>AMECO | Discontinued Operations</t>
        </is>
      </c>
    </row>
    <row r="9">
      <c r="A9" s="3" t="inlineStr">
        <is>
          <t>Income Statement, Balance Sheet and Additional Disclosures by Disposal Groups, Including Discontinued Operations [Line Items]</t>
        </is>
      </c>
    </row>
    <row r="10">
      <c r="A10" s="4" t="inlineStr">
        <is>
          <t>Impairment expense - Disc Ops</t>
        </is>
      </c>
      <c r="B10" s="6" t="n">
        <v>100000</v>
      </c>
    </row>
    <row r="11">
      <c r="A11" s="4" t="inlineStr">
        <is>
          <t>Impairment of goodwill</t>
        </is>
      </c>
      <c r="B11" s="6" t="n">
        <v>12000</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cols>
    <col width="79" customWidth="1" min="1" max="1"/>
    <col width="13" customWidth="1" min="2" max="2"/>
    <col width="13" customWidth="1" min="3" max="3"/>
    <col width="27" customWidth="1" min="4" max="4"/>
    <col width="37" customWidth="1" min="5" max="5"/>
    <col width="18" customWidth="1" min="6" max="6"/>
    <col width="27" customWidth="1" min="7" max="7"/>
    <col width="25" customWidth="1" min="8" max="8"/>
    <col width="61" customWidth="1" min="9" max="9"/>
    <col width="78" customWidth="1" min="10" max="10"/>
    <col width="80" customWidth="1" min="11" max="11"/>
    <col width="80" customWidth="1" min="12" max="12"/>
  </cols>
  <sheetData>
    <row r="1">
      <c r="A1" s="1" t="inlineStr">
        <is>
          <t>CONDENSED CONSOLIDATED STATEMENT OF CHANGES IN EQUITY - USD ($) $ in Thousands</t>
        </is>
      </c>
      <c r="B1" s="2" t="inlineStr">
        <is>
          <t>Total</t>
        </is>
      </c>
      <c r="C1" s="2" t="inlineStr">
        <is>
          <t>Common Stock</t>
        </is>
      </c>
      <c r="D1" s="2" t="inlineStr">
        <is>
          <t>Additional Paid-In Capital</t>
        </is>
      </c>
      <c r="E1" s="2" t="inlineStr">
        <is>
          <t>Accumulated Other Comprehensive Loss</t>
        </is>
      </c>
      <c r="F1" s="2" t="inlineStr">
        <is>
          <t>Retained Earnings</t>
        </is>
      </c>
      <c r="G1" s="2" t="inlineStr">
        <is>
          <t>Total Shareholders' Equity</t>
        </is>
      </c>
      <c r="H1" s="2" t="inlineStr">
        <is>
          <t>Noncontrolling Interests</t>
        </is>
      </c>
      <c r="I1" s="2" t="inlineStr">
        <is>
          <t>Cumulative Effect, Period of Adoption, AdjustmentASU 2014-09</t>
        </is>
      </c>
      <c r="J1" s="2" t="inlineStr">
        <is>
          <t>Cumulative Effect, Period of Adoption, AdjustmentASU 2014-09Retained Earnings</t>
        </is>
      </c>
      <c r="K1" s="2" t="inlineStr">
        <is>
          <t>Cumulative Effect, Period of Adoption, AdjustmentASU 2014-09Total Shareholders' Equity</t>
        </is>
      </c>
      <c r="L1" s="2" t="inlineStr">
        <is>
          <t>Cumulative Effect, Period of Adoption, AdjustmentASU 2014-09Noncontrolling Interests</t>
        </is>
      </c>
    </row>
    <row r="2">
      <c r="A2" s="3" t="inlineStr">
        <is>
          <t>Increase (Decrease) in Shareholders' Equity</t>
        </is>
      </c>
    </row>
    <row r="3">
      <c r="A3" s="4" t="inlineStr">
        <is>
          <t>Cumulative adjustment for the adoption of ASC 606</t>
        </is>
      </c>
      <c r="I3" s="6" t="n">
        <v>20544</v>
      </c>
      <c r="J3" s="6" t="n">
        <v>20544</v>
      </c>
      <c r="K3" s="6" t="n">
        <v>20544</v>
      </c>
    </row>
    <row r="4">
      <c r="A4" s="4" t="inlineStr">
        <is>
          <t>BALANCE, beginning of year (in shares) at Dec. 31, 2018</t>
        </is>
      </c>
      <c r="C4" s="5" t="n">
        <v>139654000</v>
      </c>
    </row>
    <row r="5">
      <c r="A5" s="4" t="inlineStr">
        <is>
          <t>Balance, beginning of year at Dec. 31, 2018</t>
        </is>
      </c>
      <c r="B5" s="6" t="n">
        <v>2980253</v>
      </c>
      <c r="C5" s="6" t="n">
        <v>1396</v>
      </c>
      <c r="D5" s="6" t="n">
        <v>82106</v>
      </c>
      <c r="E5" s="6" t="n">
        <v>-543531</v>
      </c>
      <c r="F5" s="6" t="n">
        <v>3294154</v>
      </c>
      <c r="G5" s="6" t="n">
        <v>2834125</v>
      </c>
      <c r="H5" s="6" t="n">
        <v>146128</v>
      </c>
    </row>
    <row r="6">
      <c r="A6" s="3" t="inlineStr">
        <is>
          <t>Increase (Decrease) in Shareholders' Equity</t>
        </is>
      </c>
    </row>
    <row r="7">
      <c r="A7" s="4" t="inlineStr">
        <is>
          <t>Net earnings (loss)</t>
        </is>
      </c>
      <c r="B7" s="5" t="n">
        <v>-497745</v>
      </c>
      <c r="F7" s="5" t="n">
        <v>-482925</v>
      </c>
      <c r="G7" s="5" t="n">
        <v>-482925</v>
      </c>
      <c r="H7" s="5" t="n">
        <v>-14820</v>
      </c>
    </row>
    <row r="8">
      <c r="A8" s="4" t="inlineStr">
        <is>
          <t>Other comprehensive loss</t>
        </is>
      </c>
      <c r="B8" s="5" t="n">
        <v>32671</v>
      </c>
      <c r="E8" s="5" t="n">
        <v>32465</v>
      </c>
      <c r="G8" s="5" t="n">
        <v>32465</v>
      </c>
      <c r="H8" s="5" t="n">
        <v>206</v>
      </c>
    </row>
    <row r="9">
      <c r="A9" s="4" t="inlineStr">
        <is>
          <t>Dividends</t>
        </is>
      </c>
      <c r="B9" s="5" t="n">
        <v>-59445</v>
      </c>
      <c r="D9" s="5" t="n">
        <v>218</v>
      </c>
      <c r="F9" s="5" t="n">
        <v>-59663</v>
      </c>
      <c r="G9" s="5" t="n">
        <v>-59445</v>
      </c>
    </row>
    <row r="10">
      <c r="A10" s="4" t="inlineStr">
        <is>
          <t>Distributions to noncontrolling interests</t>
        </is>
      </c>
      <c r="B10" s="5" t="n">
        <v>-15572</v>
      </c>
      <c r="H10" s="5" t="n">
        <v>-15572</v>
      </c>
    </row>
    <row r="11">
      <c r="A11" s="4" t="inlineStr">
        <is>
          <t>Capital contributions by noncontrolling interests</t>
        </is>
      </c>
      <c r="B11" s="5" t="n">
        <v>7821</v>
      </c>
      <c r="H11" s="5" t="n">
        <v>7821</v>
      </c>
    </row>
    <row r="12">
      <c r="A12" s="4" t="inlineStr">
        <is>
          <t>Other noncontrolling interest transactions</t>
        </is>
      </c>
      <c r="B12" s="5" t="n">
        <v>2572</v>
      </c>
      <c r="D12" s="5" t="n">
        <v>3083</v>
      </c>
      <c r="G12" s="5" t="n">
        <v>3083</v>
      </c>
      <c r="H12" s="5" t="n">
        <v>-511</v>
      </c>
    </row>
    <row r="13">
      <c r="A13" s="4" t="inlineStr">
        <is>
          <t>Stock-based plan activity (in shares)</t>
        </is>
      </c>
      <c r="C13" s="5" t="n">
        <v>520000</v>
      </c>
    </row>
    <row r="14">
      <c r="A14" s="4" t="inlineStr">
        <is>
          <t>Stock-based plan activity</t>
        </is>
      </c>
      <c r="B14" s="5" t="n">
        <v>27639</v>
      </c>
      <c r="C14" s="6" t="n">
        <v>3</v>
      </c>
      <c r="D14" s="5" t="n">
        <v>27636</v>
      </c>
      <c r="G14" s="5" t="n">
        <v>27639</v>
      </c>
    </row>
    <row r="15">
      <c r="A15" s="4" t="inlineStr">
        <is>
          <t>BALANCE, end of year (in shares) at Jun. 30, 2019</t>
        </is>
      </c>
      <c r="C15" s="5" t="n">
        <v>140174000</v>
      </c>
    </row>
    <row r="16">
      <c r="A16" s="4" t="inlineStr">
        <is>
          <t>Balance, end of year at Jun. 30, 2019</t>
        </is>
      </c>
      <c r="B16" s="5" t="n">
        <v>2498738</v>
      </c>
      <c r="C16" s="6" t="n">
        <v>1399</v>
      </c>
      <c r="D16" s="5" t="n">
        <v>113043</v>
      </c>
      <c r="E16" s="5" t="n">
        <v>-511066</v>
      </c>
      <c r="F16" s="5" t="n">
        <v>2772110</v>
      </c>
      <c r="G16" s="5" t="n">
        <v>2375486</v>
      </c>
      <c r="H16" s="5" t="n">
        <v>123252</v>
      </c>
    </row>
    <row r="17">
      <c r="A17" s="4" t="inlineStr">
        <is>
          <t>BALANCE, beginning of year (in shares) at Mar. 31, 2019</t>
        </is>
      </c>
      <c r="C17" s="5" t="n">
        <v>140109000</v>
      </c>
    </row>
    <row r="18">
      <c r="A18" s="4" t="inlineStr">
        <is>
          <t>Balance, beginning of year at Mar. 31, 2019</t>
        </is>
      </c>
      <c r="B18" s="5" t="n">
        <v>2976717</v>
      </c>
      <c r="C18" s="6" t="n">
        <v>1399</v>
      </c>
      <c r="D18" s="5" t="n">
        <v>94456</v>
      </c>
      <c r="E18" s="5" t="n">
        <v>-498621</v>
      </c>
      <c r="F18" s="5" t="n">
        <v>3215871</v>
      </c>
      <c r="G18" s="5" t="n">
        <v>2813105</v>
      </c>
      <c r="H18" s="5" t="n">
        <v>163612</v>
      </c>
    </row>
    <row r="19">
      <c r="A19" s="3" t="inlineStr">
        <is>
          <t>Increase (Decrease) in Shareholders' Equity</t>
        </is>
      </c>
    </row>
    <row r="20">
      <c r="A20" s="4" t="inlineStr">
        <is>
          <t>Net earnings (loss)</t>
        </is>
      </c>
      <c r="B20" s="5" t="n">
        <v>-452700</v>
      </c>
      <c r="F20" s="5" t="n">
        <v>-414021</v>
      </c>
      <c r="G20" s="5" t="n">
        <v>-414021</v>
      </c>
      <c r="H20" s="5" t="n">
        <v>-38679</v>
      </c>
    </row>
    <row r="21">
      <c r="A21" s="4" t="inlineStr">
        <is>
          <t>Other comprehensive loss</t>
        </is>
      </c>
      <c r="B21" s="5" t="n">
        <v>-12724</v>
      </c>
      <c r="E21" s="5" t="n">
        <v>-12445</v>
      </c>
      <c r="G21" s="5" t="n">
        <v>-12445</v>
      </c>
      <c r="H21" s="5" t="n">
        <v>-279</v>
      </c>
    </row>
    <row r="22">
      <c r="A22" s="4" t="inlineStr">
        <is>
          <t>Dividends</t>
        </is>
      </c>
      <c r="B22" s="5" t="n">
        <v>-29740</v>
      </c>
      <c r="F22" s="5" t="n">
        <v>-29740</v>
      </c>
      <c r="G22" s="5" t="n">
        <v>-29740</v>
      </c>
    </row>
    <row r="23">
      <c r="A23" s="4" t="inlineStr">
        <is>
          <t>Distributions to noncontrolling interests</t>
        </is>
      </c>
      <c r="B23" s="5" t="n">
        <v>-5420</v>
      </c>
      <c r="H23" s="5" t="n">
        <v>-5420</v>
      </c>
    </row>
    <row r="24">
      <c r="A24" s="4" t="inlineStr">
        <is>
          <t>Capital contributions by noncontrolling interests</t>
        </is>
      </c>
      <c r="B24" s="5" t="n">
        <v>3054</v>
      </c>
      <c r="H24" s="5" t="n">
        <v>3054</v>
      </c>
    </row>
    <row r="25">
      <c r="A25" s="4" t="inlineStr">
        <is>
          <t>Other noncontrolling interest transactions</t>
        </is>
      </c>
      <c r="B25" s="5" t="n">
        <v>3012</v>
      </c>
      <c r="D25" s="5" t="n">
        <v>2048</v>
      </c>
      <c r="G25" s="5" t="n">
        <v>2048</v>
      </c>
      <c r="H25" s="5" t="n">
        <v>964</v>
      </c>
    </row>
    <row r="26">
      <c r="A26" s="4" t="inlineStr">
        <is>
          <t>Stock-based plan activity (in shares)</t>
        </is>
      </c>
      <c r="C26" s="5" t="n">
        <v>65000</v>
      </c>
    </row>
    <row r="27">
      <c r="A27" s="4" t="inlineStr">
        <is>
          <t>Stock-based plan activity</t>
        </is>
      </c>
      <c r="B27" s="5" t="n">
        <v>16539</v>
      </c>
      <c r="D27" s="5" t="n">
        <v>16539</v>
      </c>
      <c r="G27" s="5" t="n">
        <v>16539</v>
      </c>
    </row>
    <row r="28">
      <c r="A28" s="4" t="inlineStr">
        <is>
          <t>BALANCE, end of year (in shares) at Jun. 30, 2019</t>
        </is>
      </c>
      <c r="C28" s="5" t="n">
        <v>140174000</v>
      </c>
    </row>
    <row r="29">
      <c r="A29" s="4" t="inlineStr">
        <is>
          <t>Balance, end of year at Jun. 30, 2019</t>
        </is>
      </c>
      <c r="B29" s="5" t="n">
        <v>2498738</v>
      </c>
      <c r="C29" s="6" t="n">
        <v>1399</v>
      </c>
      <c r="D29" s="5" t="n">
        <v>113043</v>
      </c>
      <c r="E29" s="5" t="n">
        <v>-511066</v>
      </c>
      <c r="F29" s="5" t="n">
        <v>2772110</v>
      </c>
      <c r="G29" s="5" t="n">
        <v>2375486</v>
      </c>
      <c r="H29" s="5" t="n">
        <v>123252</v>
      </c>
    </row>
    <row r="30">
      <c r="A30" s="3" t="inlineStr">
        <is>
          <t>Increase (Decrease) in Shareholders' Equity</t>
        </is>
      </c>
    </row>
    <row r="31">
      <c r="A31" s="4" t="inlineStr">
        <is>
          <t>Cumulative adjustment for the adoption of ASC 606</t>
        </is>
      </c>
      <c r="I31" s="6" t="n">
        <v>-1977</v>
      </c>
      <c r="J31" s="6" t="n">
        <v>-1977</v>
      </c>
      <c r="K31" s="6" t="n">
        <v>-1977</v>
      </c>
      <c r="L31" s="6" t="n">
        <v>0</v>
      </c>
    </row>
    <row r="32">
      <c r="A32" s="4" t="inlineStr">
        <is>
          <t>BALANCE, beginning of year (in shares) at Dec. 31, 2019</t>
        </is>
      </c>
      <c r="C32" s="5" t="n">
        <v>140174000</v>
      </c>
    </row>
    <row r="33">
      <c r="A33" s="4" t="inlineStr">
        <is>
          <t>Balance, beginning of year at Dec. 31, 2019</t>
        </is>
      </c>
      <c r="B33" s="5" t="n">
        <v>1584092</v>
      </c>
      <c r="C33" s="6" t="n">
        <v>1399</v>
      </c>
      <c r="D33" s="5" t="n">
        <v>165314</v>
      </c>
      <c r="E33" s="5" t="n">
        <v>-379873</v>
      </c>
      <c r="F33" s="5" t="n">
        <v>1700912</v>
      </c>
      <c r="G33" s="5" t="n">
        <v>1487752</v>
      </c>
      <c r="H33" s="5" t="n">
        <v>96340</v>
      </c>
    </row>
    <row r="34">
      <c r="A34" s="3" t="inlineStr">
        <is>
          <t>Increase (Decrease) in Shareholders' Equity</t>
        </is>
      </c>
    </row>
    <row r="35">
      <c r="A35" s="4" t="inlineStr">
        <is>
          <t>Net earnings (loss)</t>
        </is>
      </c>
      <c r="B35" s="5" t="n">
        <v>-274712</v>
      </c>
      <c r="F35" s="5" t="n">
        <v>-290949</v>
      </c>
      <c r="G35" s="5" t="n">
        <v>-290949</v>
      </c>
      <c r="H35" s="5" t="n">
        <v>16237</v>
      </c>
    </row>
    <row r="36">
      <c r="A36" s="4" t="inlineStr">
        <is>
          <t>Other comprehensive loss</t>
        </is>
      </c>
      <c r="B36" s="5" t="n">
        <v>-100559</v>
      </c>
      <c r="E36" s="5" t="n">
        <v>-98763</v>
      </c>
      <c r="G36" s="5" t="n">
        <v>-98763</v>
      </c>
      <c r="H36" s="5" t="n">
        <v>-1796</v>
      </c>
    </row>
    <row r="37">
      <c r="A37" s="4" t="inlineStr">
        <is>
          <t>Dividends</t>
        </is>
      </c>
      <c r="B37" s="5" t="n">
        <v>-14120</v>
      </c>
      <c r="F37" s="5" t="n">
        <v>-14120</v>
      </c>
      <c r="G37" s="5" t="n">
        <v>-14120</v>
      </c>
    </row>
    <row r="38">
      <c r="A38" s="4" t="inlineStr">
        <is>
          <t>Distributions to noncontrolling interests</t>
        </is>
      </c>
      <c r="B38" s="5" t="n">
        <v>-10831</v>
      </c>
      <c r="H38" s="5" t="n">
        <v>-10831</v>
      </c>
    </row>
    <row r="39">
      <c r="A39" s="4" t="inlineStr">
        <is>
          <t>Capital contributions by noncontrolling interests</t>
        </is>
      </c>
      <c r="B39" s="5" t="n">
        <v>39520</v>
      </c>
      <c r="H39" s="5" t="n">
        <v>39520</v>
      </c>
    </row>
    <row r="40">
      <c r="A40" s="4" t="inlineStr">
        <is>
          <t>Other noncontrolling interest transactions</t>
        </is>
      </c>
      <c r="B40" s="5" t="n">
        <v>1438</v>
      </c>
      <c r="D40" s="5" t="n">
        <v>1736</v>
      </c>
      <c r="G40" s="5" t="n">
        <v>1736</v>
      </c>
      <c r="H40" s="5" t="n">
        <v>-298</v>
      </c>
    </row>
    <row r="41">
      <c r="A41" s="4" t="inlineStr">
        <is>
          <t>Stock-based plan activity (in shares)</t>
        </is>
      </c>
      <c r="C41" s="5" t="n">
        <v>391000</v>
      </c>
    </row>
    <row r="42">
      <c r="A42" s="4" t="inlineStr">
        <is>
          <t>Stock-based plan activity</t>
        </is>
      </c>
      <c r="B42" s="5" t="n">
        <v>8043</v>
      </c>
      <c r="C42" s="6" t="n">
        <v>4</v>
      </c>
      <c r="D42" s="5" t="n">
        <v>8039</v>
      </c>
      <c r="G42" s="5" t="n">
        <v>8043</v>
      </c>
    </row>
    <row r="43">
      <c r="A43" s="4" t="inlineStr">
        <is>
          <t>BALANCE, end of year (in shares) at Jun. 30, 2020</t>
        </is>
      </c>
      <c r="C43" s="5" t="n">
        <v>140565000</v>
      </c>
    </row>
    <row r="44">
      <c r="A44" s="4" t="inlineStr">
        <is>
          <t>Balance, end of year at Jun. 30, 2020</t>
        </is>
      </c>
      <c r="B44" s="5" t="n">
        <v>1230894</v>
      </c>
      <c r="C44" s="6" t="n">
        <v>1403</v>
      </c>
      <c r="D44" s="5" t="n">
        <v>175089</v>
      </c>
      <c r="E44" s="5" t="n">
        <v>-478636</v>
      </c>
      <c r="F44" s="5" t="n">
        <v>1393866</v>
      </c>
      <c r="G44" s="5" t="n">
        <v>1091722</v>
      </c>
      <c r="H44" s="5" t="n">
        <v>139172</v>
      </c>
    </row>
    <row r="45">
      <c r="A45" s="4" t="inlineStr">
        <is>
          <t>BALANCE, beginning of year (in shares) at Mar. 31, 2020</t>
        </is>
      </c>
      <c r="C45" s="5" t="n">
        <v>140533000</v>
      </c>
    </row>
    <row r="46">
      <c r="A46" s="4" t="inlineStr">
        <is>
          <t>Balance, beginning of year at Mar. 31, 2020</t>
        </is>
      </c>
      <c r="B46" s="5" t="n">
        <v>1210165</v>
      </c>
      <c r="C46" s="6" t="n">
        <v>1403</v>
      </c>
      <c r="D46" s="5" t="n">
        <v>170750</v>
      </c>
      <c r="E46" s="5" t="n">
        <v>-499353</v>
      </c>
      <c r="F46" s="5" t="n">
        <v>1418845</v>
      </c>
      <c r="G46" s="5" t="n">
        <v>1091645</v>
      </c>
      <c r="H46" s="5" t="n">
        <v>118520</v>
      </c>
    </row>
    <row r="47">
      <c r="A47" s="3" t="inlineStr">
        <is>
          <t>Increase (Decrease) in Shareholders' Equity</t>
        </is>
      </c>
    </row>
    <row r="48">
      <c r="A48" s="4" t="inlineStr">
        <is>
          <t>Net earnings (loss)</t>
        </is>
      </c>
      <c r="B48" s="5" t="n">
        <v>-18262</v>
      </c>
      <c r="F48" s="5" t="n">
        <v>-24990</v>
      </c>
      <c r="G48" s="5" t="n">
        <v>-24990</v>
      </c>
      <c r="H48" s="5" t="n">
        <v>6728</v>
      </c>
    </row>
    <row r="49">
      <c r="A49" s="4" t="inlineStr">
        <is>
          <t>Other comprehensive loss</t>
        </is>
      </c>
      <c r="B49" s="5" t="n">
        <v>23138</v>
      </c>
      <c r="E49" s="5" t="n">
        <v>20717</v>
      </c>
      <c r="G49" s="5" t="n">
        <v>20717</v>
      </c>
      <c r="H49" s="5" t="n">
        <v>2421</v>
      </c>
    </row>
    <row r="50">
      <c r="A50" s="4" t="inlineStr">
        <is>
          <t>Distributions to noncontrolling interests</t>
        </is>
      </c>
      <c r="B50" s="5" t="n">
        <v>-8080</v>
      </c>
      <c r="H50" s="5" t="n">
        <v>-8080</v>
      </c>
    </row>
    <row r="51">
      <c r="A51" s="4" t="inlineStr">
        <is>
          <t>Capital contributions by noncontrolling interests</t>
        </is>
      </c>
      <c r="B51" s="5" t="n">
        <v>19552</v>
      </c>
      <c r="H51" s="5" t="n">
        <v>19552</v>
      </c>
    </row>
    <row r="52">
      <c r="A52" s="4" t="inlineStr">
        <is>
          <t>Other noncontrolling interest transactions</t>
        </is>
      </c>
      <c r="B52" s="5" t="n">
        <v>1095</v>
      </c>
      <c r="D52" s="5" t="n">
        <v>1064</v>
      </c>
      <c r="G52" s="5" t="n">
        <v>1064</v>
      </c>
      <c r="H52" s="5" t="n">
        <v>31</v>
      </c>
    </row>
    <row r="53">
      <c r="A53" s="4" t="inlineStr">
        <is>
          <t>Stock-based plan activity (in shares)</t>
        </is>
      </c>
      <c r="C53" s="5" t="n">
        <v>32000</v>
      </c>
    </row>
    <row r="54">
      <c r="A54" s="4" t="inlineStr">
        <is>
          <t>Stock-based plan activity</t>
        </is>
      </c>
      <c r="B54" s="5" t="n">
        <v>3286</v>
      </c>
      <c r="D54" s="5" t="n">
        <v>3275</v>
      </c>
      <c r="F54" s="5" t="n">
        <v>11</v>
      </c>
      <c r="G54" s="5" t="n">
        <v>3286</v>
      </c>
    </row>
    <row r="55">
      <c r="A55" s="4" t="inlineStr">
        <is>
          <t>BALANCE, end of year (in shares) at Jun. 30, 2020</t>
        </is>
      </c>
      <c r="C55" s="5" t="n">
        <v>140565000</v>
      </c>
    </row>
    <row r="56">
      <c r="A56" s="4" t="inlineStr">
        <is>
          <t>Balance, end of year at Jun. 30, 2020</t>
        </is>
      </c>
      <c r="B56" s="6" t="n">
        <v>1230894</v>
      </c>
      <c r="C56" s="6" t="n">
        <v>1403</v>
      </c>
      <c r="D56" s="6" t="n">
        <v>175089</v>
      </c>
      <c r="E56" s="6" t="n">
        <v>-478636</v>
      </c>
      <c r="F56" s="6" t="n">
        <v>1393866</v>
      </c>
      <c r="G56" s="6" t="n">
        <v>1091722</v>
      </c>
      <c r="H56" s="6" t="n">
        <v>13917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 OF CHANGES IN EQUITY (Parenthetical) - $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Stockholders' Equity [Abstract]</t>
        </is>
      </c>
    </row>
    <row r="4">
      <c r="A4" s="4" t="inlineStr">
        <is>
          <t>Dividends (in dollars per share)</t>
        </is>
      </c>
      <c r="B4" s="6" t="n">
        <v>0</v>
      </c>
      <c r="C4" s="7" t="n">
        <v>0.21</v>
      </c>
      <c r="D4" s="7" t="n">
        <v>0.1</v>
      </c>
      <c r="E4" s="7" t="n">
        <v>0.42</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inciples of Consolidation</t>
        </is>
      </c>
      <c r="B1" s="2" t="inlineStr">
        <is>
          <t>6 Months Ended</t>
        </is>
      </c>
    </row>
    <row r="2">
      <c r="B2" s="2" t="inlineStr">
        <is>
          <t>Jun. 30, 2020</t>
        </is>
      </c>
    </row>
    <row r="3">
      <c r="A3" s="3" t="inlineStr">
        <is>
          <t>Organization, Consolidation and Presentation of Financial Statements [Abstract]</t>
        </is>
      </c>
    </row>
    <row r="4">
      <c r="A4" s="4" t="inlineStr">
        <is>
          <t>Principles of Consolidation</t>
        </is>
      </c>
      <c r="B4" s="4" t="inlineStr">
        <is>
          <t xml:space="preserve">Principles of Consolidation The financial statements do not include footnotes and certain financial information normally presented annually under GAAP, and therefore, should be read in conjunction with our 2019 10-K. Accounting measurements at interim dates inherently involve greater reliance on estimates than at year end. Although such estimates are based on management’s most recent assessment of the underlying facts and circumstances utilizing the most current information available including considerations for the potential impacts of COVID-19, our reported results of operations may not necessarily be indicative of results that we expect for the full year. The financial statements included herein are unaudited; however, they contain all adjustments of a normal recurring nature which, in the opinion of management, are necessary to present fairly our financial position and our results of operations and cash flows as of and for the interim periods presented. All significant intercompany transactions of consolidated subsidiaries are eliminated. Certain amounts in 2019 have been reclassified to conform to the 2020 presentation, which includes the segregation of Disc Ops and assets and liabilities held for sale. Segment operating information for 2019 has been recast to reflect the current composition of our reportable segments. Management has evaluated all material events occurring subsequent to June 30, 2020 through the filing date of the Q2 2020 10-Q. In the first quarter of 2020, we decided to retain our government business, which had been included in Disc Ops since the third quarter of 2019. As a result, the government business is no longer reported as a discontinued operation for any period presented. Our plan to sell the AMECO equipment business remains unchanged and it remains reported as a discontinued operation. We expect to complete the sale of the AMECO equipment business within the first half of 2021. The assets and liabilities of the AMECO business are classified as held for sale for all periods present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2T07:01:43Z</dcterms:created>
  <dcterms:modified xmlns:dcterms="http://purl.org/dc/terms/" xmlns:xsi="http://www.w3.org/2001/XMLSchema-instance" xsi:type="dcterms:W3CDTF">2020-11-12T07:01:43Z</dcterms:modified>
</cp:coreProperties>
</file>